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Operating Right-of-Use Asset an" sheetId="14" state="visible" r:id="rId14"/>
    <sheet xmlns:r="http://schemas.openxmlformats.org/officeDocument/2006/relationships" name="Stock-Based Compensation" sheetId="15" state="visible" r:id="rId15"/>
    <sheet xmlns:r="http://schemas.openxmlformats.org/officeDocument/2006/relationships" name="Segment and Geographic Informat"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Warrant Liabilities" sheetId="21" state="visible" r:id="rId21"/>
    <sheet xmlns:r="http://schemas.openxmlformats.org/officeDocument/2006/relationships" name="Fair Value Measurements" sheetId="22" state="visible" r:id="rId22"/>
    <sheet xmlns:r="http://schemas.openxmlformats.org/officeDocument/2006/relationships" name="Stockholders' Equity"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Operating Right-of-Use Asset _2" sheetId="34" state="visible" r:id="rId34"/>
    <sheet xmlns:r="http://schemas.openxmlformats.org/officeDocument/2006/relationships" name="Stock-Based Compensation (Table" sheetId="35" state="visible" r:id="rId35"/>
    <sheet xmlns:r="http://schemas.openxmlformats.org/officeDocument/2006/relationships" name="Segment and Geographic Inform_2" sheetId="36" state="visible" r:id="rId36"/>
    <sheet xmlns:r="http://schemas.openxmlformats.org/officeDocument/2006/relationships" name="Income Taxes (Tables)" sheetId="37" state="visible" r:id="rId37"/>
    <sheet xmlns:r="http://schemas.openxmlformats.org/officeDocument/2006/relationships" name="Net Loss per Common Share (Tabl" sheetId="38" state="visible" r:id="rId38"/>
    <sheet xmlns:r="http://schemas.openxmlformats.org/officeDocument/2006/relationships" name="Commitment and Contingencies (T" sheetId="39" state="visible" r:id="rId39"/>
    <sheet xmlns:r="http://schemas.openxmlformats.org/officeDocument/2006/relationships" name="Fair Value Measurements (Tables" sheetId="40" state="visible" r:id="rId40"/>
    <sheet xmlns:r="http://schemas.openxmlformats.org/officeDocument/2006/relationships" name="Business and Basis of Presen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 Disaggregated Revenue" sheetId="44" state="visible" r:id="rId44"/>
    <sheet xmlns:r="http://schemas.openxmlformats.org/officeDocument/2006/relationships" name="Revenue - Narrative (Details)" sheetId="45" state="visible" r:id="rId45"/>
    <sheet xmlns:r="http://schemas.openxmlformats.org/officeDocument/2006/relationships" name="Revenue - Rollforward of Contra" sheetId="46" state="visible" r:id="rId46"/>
    <sheet xmlns:r="http://schemas.openxmlformats.org/officeDocument/2006/relationships" name="Acquisitions - Narrative (Detai" sheetId="47" state="visible" r:id="rId47"/>
    <sheet xmlns:r="http://schemas.openxmlformats.org/officeDocument/2006/relationships" name="Acquisitions - Acquisition Purc"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Operating Right-of-Use Asset _3" sheetId="53" state="visible" r:id="rId53"/>
    <sheet xmlns:r="http://schemas.openxmlformats.org/officeDocument/2006/relationships" name="Operating Right-of-Use Asset _4" sheetId="54" state="visible" r:id="rId54"/>
    <sheet xmlns:r="http://schemas.openxmlformats.org/officeDocument/2006/relationships" name="Operating Right-of-Use Asset _5" sheetId="55" state="visible" r:id="rId55"/>
    <sheet xmlns:r="http://schemas.openxmlformats.org/officeDocument/2006/relationships" name="Operating Right-of-Use Asset _6" sheetId="56" state="visible" r:id="rId56"/>
    <sheet xmlns:r="http://schemas.openxmlformats.org/officeDocument/2006/relationships" name="Operating Right-of-Use Asset _7"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toc" sheetId="61" state="visible" r:id="rId61"/>
    <sheet xmlns:r="http://schemas.openxmlformats.org/officeDocument/2006/relationships" name="Segment and Geographic Inform_3" sheetId="62" state="visible" r:id="rId62"/>
    <sheet xmlns:r="http://schemas.openxmlformats.org/officeDocument/2006/relationships" name="Segment and Geographic Inform_4" sheetId="63" state="visible" r:id="rId63"/>
    <sheet xmlns:r="http://schemas.openxmlformats.org/officeDocument/2006/relationships" name="Segment and Geographic Inform_5" sheetId="64" state="visible" r:id="rId64"/>
    <sheet xmlns:r="http://schemas.openxmlformats.org/officeDocument/2006/relationships" name="Income Taxes - Income Tax Compo" sheetId="65" state="visible" r:id="rId65"/>
    <sheet xmlns:r="http://schemas.openxmlformats.org/officeDocument/2006/relationships" name="Income Taxes - Provision (Benef"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Narrative (Detai" sheetId="69" state="visible" r:id="rId69"/>
    <sheet xmlns:r="http://schemas.openxmlformats.org/officeDocument/2006/relationships" name="Net Loss per Common Share - Com" sheetId="70" state="visible" r:id="rId70"/>
    <sheet xmlns:r="http://schemas.openxmlformats.org/officeDocument/2006/relationships" name="Net Loss per Common Share - Ant" sheetId="71" state="visible" r:id="rId71"/>
    <sheet xmlns:r="http://schemas.openxmlformats.org/officeDocument/2006/relationships" name="Related Party Transactions (Det" sheetId="72" state="visible" r:id="rId72"/>
    <sheet xmlns:r="http://schemas.openxmlformats.org/officeDocument/2006/relationships" name="Commitment and Contingencies - " sheetId="73" state="visible" r:id="rId73"/>
    <sheet xmlns:r="http://schemas.openxmlformats.org/officeDocument/2006/relationships" name="Commitment and Contingencies _2" sheetId="74" state="visible" r:id="rId74"/>
    <sheet xmlns:r="http://schemas.openxmlformats.org/officeDocument/2006/relationships" name="Warrant Liabilities (Details)" sheetId="75" state="visible" r:id="rId75"/>
    <sheet xmlns:r="http://schemas.openxmlformats.org/officeDocument/2006/relationships" name="Fair Value Measurements - Asset" sheetId="76" state="visible" r:id="rId76"/>
    <sheet xmlns:r="http://schemas.openxmlformats.org/officeDocument/2006/relationships" name="Fair Value Measurements - Chang" sheetId="77" state="visible" r:id="rId77"/>
    <sheet xmlns:r="http://schemas.openxmlformats.org/officeDocument/2006/relationships" name="Stockholders' Equity (Detail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46</t>
        </is>
      </c>
      <c r="C9" s="4" t="inlineStr">
        <is>
          <t xml:space="preserve"> </t>
        </is>
      </c>
      <c r="D9" s="4" t="inlineStr">
        <is>
          <t xml:space="preserve"> </t>
        </is>
      </c>
    </row>
    <row r="10">
      <c r="A10" s="4" t="inlineStr">
        <is>
          <t>Entity Registrant Name</t>
        </is>
      </c>
      <c r="B10" s="4" t="inlineStr">
        <is>
          <t>BLADE AIR MOBILI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890381</t>
        </is>
      </c>
      <c r="C12" s="4" t="inlineStr">
        <is>
          <t xml:space="preserve"> </t>
        </is>
      </c>
      <c r="D12" s="4" t="inlineStr">
        <is>
          <t xml:space="preserve"> </t>
        </is>
      </c>
    </row>
    <row r="13">
      <c r="A13" s="4" t="inlineStr">
        <is>
          <t>Entity Address, Address Line One</t>
        </is>
      </c>
      <c r="B13" s="4" t="inlineStr">
        <is>
          <t>31 Hudson Yards</t>
        </is>
      </c>
      <c r="C13" s="4" t="inlineStr">
        <is>
          <t xml:space="preserve"> </t>
        </is>
      </c>
      <c r="D13" s="4" t="inlineStr">
        <is>
          <t xml:space="preserve"> </t>
        </is>
      </c>
    </row>
    <row r="14">
      <c r="A14" s="4" t="inlineStr">
        <is>
          <t>Entity Address, Address Line Two</t>
        </is>
      </c>
      <c r="B14" s="4" t="inlineStr">
        <is>
          <t>1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967-100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4.4</v>
      </c>
    </row>
    <row r="31">
      <c r="A31" s="4" t="inlineStr">
        <is>
          <t>Entity Common Stock, Shares Outstanding</t>
        </is>
      </c>
      <c r="B31" s="4" t="inlineStr">
        <is>
          <t xml:space="preserve"> </t>
        </is>
      </c>
      <c r="C31" s="6" t="n">
        <v>79694028</v>
      </c>
      <c r="D31" s="4" t="inlineStr">
        <is>
          <t xml:space="preserve"> </t>
        </is>
      </c>
    </row>
    <row r="32">
      <c r="A32" s="4" t="inlineStr">
        <is>
          <t>Documents Incorporated by Reference</t>
        </is>
      </c>
      <c r="B32" s="4" t="inlineStr">
        <is>
          <t>Portions of the registrant’s definitive proxy statement relating to its annual meeting of stockholders to be held in 2025 (the “2025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c r="C32" s="4" t="inlineStr">
        <is>
          <t xml:space="preserve"> </t>
        </is>
      </c>
      <c r="D32" s="4" t="inlineStr">
        <is>
          <t xml:space="preserve"> </t>
        </is>
      </c>
    </row>
    <row r="33">
      <c r="A33" s="4" t="inlineStr">
        <is>
          <t>Entity Central Index Key</t>
        </is>
      </c>
      <c r="B33" s="4" t="inlineStr">
        <is>
          <t>000177912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BLDE</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 each exercisable for one share of Common Stock at an exercise price of $11.50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exercisable for one share of Class A Common Stock at an exercise price of $11.50 per share</t>
        </is>
      </c>
      <c r="C44" s="4" t="inlineStr">
        <is>
          <t xml:space="preserve"> </t>
        </is>
      </c>
      <c r="D44" s="4" t="inlineStr">
        <is>
          <t xml:space="preserve"> </t>
        </is>
      </c>
    </row>
    <row r="45">
      <c r="A45" s="4" t="inlineStr">
        <is>
          <t>Trading Symbol</t>
        </is>
      </c>
      <c r="B45" s="4" t="inlineStr">
        <is>
          <t>BLDE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recognizes revenue under Accounting Standards Codification (“ASC”)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Blade operates in three key product lines across two segments (see Note 8 for further information on reportable segments): Passenger segment • Short Distance – Consisting primarily of helicopter and amphibious seaplane flights in the United States and Europe between 10 and 100 miles in distance. Flights are available for purchase both by-the-seat and on a full aircraft charter basis. Short Distance products are typically purchased using the Blade App and paid for principally via credit card transactions, wire, check, customer credit, and gift cards, with payments principally collected by the Company in advance of the performance of related services, with the exception of Europe where institutional clients pay after the performance of related services under payment terms. The revenue is recognized when the service is completed. • Jet and Other –  Consists principally of revenues from non-medical jet charter and by-the-seat jet flights between New York and South Florida (discontinued in November 2023), revenue from brand partners for exposure to Blade fliers and certain ground transportation services.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when the service is completed. Medical segment • MediMobility Organ Transport – Consisting primarily of transportation of human organs for transplant and/or the medical teams supporting these services. Blade also offers additional services including donor logistics coordination and support evaluating potential donor organs.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when the service is completed. The Company initially records consideration paid for passenger flight sales as deferred revenue, deferring revenue recognition until the travel occurs. Deferred revenue from advance payments, customer credit balances and gift card purchases is recognized as revenue when a flight is flown. Deferred revenue relating to consideration paid for the Company’s passes is recognized ratably over the term of the flight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flight performance obligation. As such, those fees are deferred at the time of collection and recognized at the time the travel is provided. Certain governmental taxes are imposed on the Company’s flight sales through a tax included in flight prices. The Company collects these taxes and remits them to the appropriate government agency. These taxes are excluded from revenue. The Company’s quarterly financial data is subject to seasonal fluctuations. Historically, its second and third quarter (ended on June 30 and September 30, respectively) financial results have reflected higher Passenger travel demand and were better than the first and fourth quarter financial results. Cost of Revenue Cost of revenue consists of flight costs paid to operators of aircraft and vehicles, landing fees, depreciation of aircraft and vehicles, operating lease cost, internal costs incurred in generating organ ground transportation revenue using the Company's owned vehicles and costs of operating our owned aircraft including fuel, management fees paid to the operator, maintenance costs and pilot salaries. Software Development Costs The Company incurs costs related to the development of its technology stack. The costs consist of staff costs (including related benefits and stock-based compensation) and external vendor costs incurred during the development stage. Capitalization of costs begins when two criteria are met: (1) the preliminary project stage is completed, and (2) it is probable that the developed features will be completed and used for their intended function. Capitalization ceases when the project is substantially complete and the developed features are ready for their intended use, including the completion of all significant testing. Costs related to preliminary project activities, post implementation operating activities and system maintenance are expensed as incurred. Capitalized costs are included in intangible assets and amortized over three years, on a straight-line basis, which represents the manner in which the expected benefit will be derived. The amortization of capitalized software development costs are recorded within software development expense in our consolidated statement of operations . General and Administrative General and administrative expenses principally include staff costs including stock-based compensation, intangibles amortization, depreciation, establishment costs, impairment of intangible assets, directors and officers insurance costs, pilot training costs for owned aircraft, professional fees and credit card processing fees. Selling and Marketing Selling and marketing expenses consist primarily of advertising costs, staff costs including stock-based compensation, marketing expenses, sales commissions and promotion costs. Advertising costs, which are included in “Selling and marketing expenses”, are expensed as incurred. Advertising costs were $2,714 and $4,064 for the years ended December 31, 2024 and 2023, respectively. 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the most recent stock options grants were in the year 2021) we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d the expected volatility using the historical volatility for a pool of peer companies over the most recent period equal to the expected term and evaluated the extent to which available information indicate that future volatility may differ from historical volatility. The expected dividend rate was zero as the Company did not expect to pay or declare any cash dividends on its common stock. The risk-free rates for the expected terms of the stock options were based on the U.S. Treasury yield curve in effect at the time of the grant. The Company had not experienced significant exercise activity on stock options. Due to the lack of historical information, the Company determined the expected term of its stock option awards issued using the simplified method. The simplified method assumed each vesting tranche of the award has a term equal to the midpoint between when the award vests and when the award expires. The Company recognized forfeitures at the time the forfeiture occurs. Restricted stock units (“RSUs”) are granted at the discretion of the Company’s Board of Directors. These RSUs are restricted as to the transfer of ownership and generally vest over the requisite service period. The RSUs have various vesting dates, ranging from vesting on the grant date to as late as four years from the date of grant. Performance-Based Restricted Stock Units (“PSUs”) are granted at the discretion of the Company's Board of Directors and are subject to performance-based vesting conditions. These PSUs vest based on the achievement of certain financial performance metrics by the Company over a defined service period. Each PSU represents the right to receive one share of the Company’s common stock upon vesting. The Company evaluates the probability of achieving the performance targets and recognizes compensation expense over the requisite service period for the portion of PSUs expected to vest.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Each period, the Company analyzes whether it is more-likely-than-not that tax positions will be sustained upon examination, including resolution of any related appeals or litigation processes, based on the technical merits of the positions. In evaluating whether a tax position has met the more-likely-than-not recognition threshold, the Company presumes that the position will be examined by the appropriate taxing authority that has full knowledge of all relevant information and considers that all years remain subject to examination in the US due to historical operational losses. When differences exist between tax positions taken in a tax return and amounts meeting the more-likely-than-not threshold, the company will record an uncertain tax position, resulting in one or more of the following: an increase in a liability for income taxes payable, a reduction of an income tax refund receivable, a reduction in a deferred tax asset, or an increase in a deferred tax liability. The Company records penalties and interest relating to uncertain tax positions as part of income tax expense. As of December 31, 2024, the Company has no uncertain tax positions. See Note 9 for additional information. 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 Short-Term Investments Held-to-Maturity Securities The Company’s investments in held-to-maturity securities consist of investment grade U.S. Treasury obligations with maturity dates of less than 365 days. The Company has the ability and intention to hold these securities until maturity. Accordingly, these securities are recorded in the Company’s consolidated balance sheet at amortized cost and interest is recorded within interest income on the Company’s consolidated statement of operations. The held-to-maturity securities balance and fair market value at December 31, 2024 and 2023 were $108,757 and $108,832, and $138,264 and $138,285, respectively. The held-to-maturity securities gross unrealized holding gain at December 31, 2024 and 2023 were $75 and $118, respectively. The fair value hierarchy of the valuation inputs the Company utilized to determine such fair market value is Level 2. See “ – Fair Value Measurements” within Note 2 for additional information. Accounts Receivable and Allowances for Expected Credit Losses Accounts receivable consists principally of amounts due from customers in the Company’s Medical segment, which are large hospitals that receive terms for payment. Additionally, a smaller balance is due from the Company’s European institutional clients (hotels and travel agencies), who do not pay prior to the flights. The allowance for expected credit losses on receivables is used to present accounts receivable, net at an amount that represents the Company’s estimate of the related transaction price recognized as revenue. The allowance represents an estimate of expected credit losses over the lifetime of the receivables, even if the loss is considered remote, and reflects expected recoveries of amounts previously written-off. We have determined our allowance for expected credit losses based on a specific evaluation of individual receivables and an analysis of past default experience for remaining receivables. We have historically not experienced significant losses on our receivables. We generally do not require customers to provide collateral for purchases. During the year ended December 31, 2024 and 2023, the Company recorded an allowance for credit losses of $112 and $98, respectively, for potential uncollectible accounts. Prepaid Expenses and Other Current Assets Prepaid expenses includes prepaid insurance, the costs of which are amortized on a straight-line basis over the related coverage periods, prepaid marketing supplies and prepayments to aircraft operators, which are expensed based upon usage of flight time. Property and Equipment, Net Property and equipment are carried at cost, net of accumulated depreciation. Depreciation is computed utilizing the straight-line method over the estimated useful life of the asset. Residual values estimated for aircraft are approximately 10% of the original purchase price. Expenditures that increase the value or productive capacity of assets are capitalized, and maintenance and repair are expensed as incurred (see below for further information). Leasehold improvements are depreciated over the shorter of the lease term or estimated useful life of the asset. During the period from April 1, 2024 through May 2, 2024, Blade completed the acquisition of seven aircraft (“Acquired Aircraft”) from M&amp;N Equipment, LLC (“M&amp;N”), Atlas Jet, Inc and Aviation Bridge, LLC for a combined purchase price of approximately $16,617. The funding for these acquisitions involved the utilization of $9,269 from existing prepaid deposits under existing Capacity Purchase Agreements (“CPAs”) with M&amp;N which were refunded to Blade and applied to the purchase and $7,348 in cash. Blade utilizes the Acquired Aircraft, which were previously dedicated to Blade under existing CPAs (see Note 6 for further information on CPAs) to support its Medical segment and the Acquired Aircraft will continue to be operated by the same operator. In August and September 2024, Blade purchased three additional aircraft for a combined purchase price of $7,571. All of the aircraft are dedicated to the Medical segment. Useful Life (in years) December 31, December 31, Aircraft, engines and related rotable parts (1) 2 - 20 $ 27,206 $ — Vehicles (1) 5 2,796 1,750 Furniture and fixtures (2) 5 2,129 886 Technology equipment (2) 3 564 402 Leasehold improvements (2) Shorter of useful life or life of lease 3,520 3,016 Total property and equipment, gross 36,215 6,054 Less: Accumulated depreciation (5,297) (3,155) Total property and equipment, net $ 30,918 $ 2,899 (1) Depreciation expense is included within cost of revenue. (2) Depreciation expense is included within general and administrative expenses. For the years ended December 31, 2024 and 2023, the Company recorded depreciation expense for property and equipment of $2,976 and $1,075, respectively. For the years ended December 31, 2024, the Company disposed of $900 in property and equipment and likewise wrote off previously recognized accumulated depreciation of $803. For the year ended December 31, 2023, disposals of certain property and equipment were immaterial. Aircraft Maintenance and Repairs Unscheduled aircraft maintenance and repairs are expensed as incurred, scheduled maintenance and repairs occurring at intervals of two Acquisitions The Company accounts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See Note 4 for additional information. Intangibles Assets, Net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or more frequently if events or circumstances indicate that the asset may be impai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See Note 5 for additional information. Impairment of Long-Lived Assets The Company assesses long-lived assets for impairment in accordance with the provisions of ASC 360, Property, Plant and Equipment (“ASC 360”). Long-lived assets, except for goodwill and indefinite-lived intangible assets, consist of property and equipment and finite-lived acquired intangible assets, such as exclusive rights to air transportation services, customer lists and trademarks. Long-lived assets, except for goodwill and indefinite intangible assets, are tested for recoverability whenever events or changes in business circumstances indicate that the carrying amount of the asset may not be fully recoverable.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through various valuation techniques, including estimated discounted cash flows expected to be generated from the long-lived asset and pricing information on comparable market transactions, unless another method provides a more reliable estimate. If an impairment loss is recognized, the adjusted carrying amount of a long-lived asset is recognized as a new cost basis of the impaired asset. Impairment loss is not reversed even if fair value exceeds carrying amount in subsequent periods. See Note 5 for additional information. Goodwill Goodwill represents the excess of the purchase price over the fair value of net assets acquired in a business combination and is allocated to reporting units expected to benefit from the business combination. The Company tests goodwill for impairment at least annually, or more frequently if events or changes in circumstances indicate that goodwill might be impaired. The Company evaluates its reporting units when changes in our operating structure occur, and if necessary, reassign goodwill using a relative fair value allocation approach.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customer base. If the Company determines that it is more likely than not that the fair value of a reporting unit is less than its carrying value, the Company performs a quantitative goodwill impairment analysis by comparing the carrying amount to the fair value of the reporting unit. Performing a quantitative goodwill impairment test includes the determination of the fair value of a reporting unit by considering both guideline transaction multiples (a market approach) and projected discounted future cash flows (an income approach) and involves significant estimates and assumptions. These estimates and assumptions include, among others, revenue growth rates and operating margins used to calculate projected future cash flows, discount rates, future economic and market conditions, and the determination of appropriate revenue multiples.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Historically, the Company has performed its annual goodwill impairment test as of December 31st, in accordance with its policy. During the fourth quarter of 2024, the Company elected to change the annual goodwill impairment testing date from December 31st to November 30th. Accordingly, the impairment test for the current fiscal year was conducted as of November 30, 2024. The Company does not believe this change represents a material change in the method of applying an accounting principle. This voluntary change is preferable as it allows management sufficient time to complete goodwill impairment tests in advance of the Company’s year-end financial reporting and provides additional time for executing key controls and conducting management reviews over the significant estimates and judgments inherent in the test. The Company determined that this voluntary change in accounting principle is preferable and had no impact on its consolidated financial statements. Additionally, the change was not made to accelerate, avoid or trigger an impairment charge. The Company did not apply this change retrospectively, as doing so would have been impractical due to the need for significant estimates and assumptions that would involve hindsight. Therefore, the change was applied prospectively. We completed our annual goodwill impairment testing as of November 30, 2024 and determined that goodwill was not impaired. For the Blade Europe reporting unit, a quantitative goodwill impairment test (“Step 1 test”) was performed as it was determined that it is more likely than not that the fair value of the reporting unit was less than its carrying amount. Based on our Step 1 test, which used a 50/50 allocation between the income and market approach, we determined that the fair value was greater than its respective carrying value by 5% and therefore, no further action was necessary. The Company believes the estimates and assumptions used in the calculations are reasonable. However, certain future events and circumstances, including deterioration of market conditions, higher cost of capital, a decline in actual and expected consumer demand, could result in changes to those assumptions and judgments. A revision of those assumptions could cause the fair value of the reporting unit to fall below its respective carrying value. If in future years, our reporting units’ actual results are not consistent with our estimates and assumptions used to calculate fair value, we may be required to recognize material impairments to goodwill. Leases We determine if an arrangement is a lease at inception. Certain agreements, such capacity purchase agreements with third-party aircraft operators, include embedded leases under ASC 842 due to the exclusive nature of our usage rights to specific aircraft. These embedded leases arise where we have identified assets, control their use, and obtain substantially all of their economic benefits. Leases are recorded on the balance sheet as ROU assets and lease liabilities. They are classified as either operating or finance leases and lease expense is recognized within “General and administrative expenses” (airport and heliport terminals and offices) and “Cost of revenues” (aircraft leases embedded within certain capacity purchase agreements). As a lessee, for operating leases, total lease expense is recognized using a straight-line method. Finance leases are treated as the purchase of an asset on a financing basis.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When available, the Company uses the rate implicit in the lease in determining the present value of the future minimum lease payments. However, the Company’s leases generally do not provide a readily determinable implicit rate. Therefore, the Company estimates the incremental borrowing rate to discount lease payments based on information available at the inception of the lease. The incremental borrowing rate represents an estimate of the interest rate we would incur at lease commencement to borrow an amount equal to the lease payments on a collateralized basis over the term of the lease. Our lease terms include options to extend the lease when it is reasonably certain that we will exercise that option. The Company utilizes certain practical expedients and policy elections available under the lease accounting standard. Leases with a term of 12 months or less are not recorded on our consolidated balance sheets. Our lease agreements do not contain any residual value guarantees. Under certain of our capacity purchase agreements with third-party aircraft operators, we do not own the underlying aircraft. However, since we control the specific aircraft used, the aircraft is deemed to be leased for accounting purposes. For these capacity purchase agreements, we account for the lease and non-lease components separately. The lease component consists of the aircraft and the non-lease components consist of flight operations. We allocated the consideration in the capacity purchase agreements to the lease and non-lease components based on the Company’s best estimate of standalone value. See Note 6 for additional information. 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 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See Notes 13 and 14 for additional information. Fair Value Measurements The Company follows the guidance in ASC 820,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 – Revenue Disaggregated Revenue Disaggregated revenue by product line and segment was as follows: For the Years Ended December 31, December 31, Passenger Segment Short Distance $ 72,203 $ 70,700 Jet and Other 29,673 27,876 Total $ 101,876 $ 98,576 Medical Segment MediMobility Organ Transport $ 146,817 $ 126,604 Total $ 146,817 $ 126,604 Total Revenue $ 248,693 $ 225,180 Contract Liabilities Contract liabilities are defined as entity’s obligation to transfer goods or services to a customer for which the entity has received consideration (or the amount is due) from the customer. As of December 31, 2024 and 2023, the Company’s contract liability balance is $6,656 and $6,845 respectively, and is recorded as deferred revenue on the consolidated balance sheets. This balance consists of payments from customers received in advance of the actual flight, prepaid monthly and annual flight passes, customer credits for flight reservations that were cancelled for good reason by the customer, and prepaid gift card obligations. Customers have one year to use the credit as payment for a future flight with the Company. The table below presents a roll forward of the contract liability balance: For the Years Ended December 31, December 31, Balance, beginning of period $ 6,845 $ 6,709 Additions 78,201 69,792 Revenue recognized (78,390) (69,656) Balance, end of period $ 6,656 $ 6,845 For the year ended December 31, 2024, the Company recognized $4,871 of revenue that was included in the contract liability balance as of January 1, 2024. For the year ended December 31, 2023, the Company recognized $5,836 of revenue that was included in the contract liability balance as of January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CJK Enterprise, Inc. On September 26, 2024, Blade Air Mobility, Inc. through its wholly-owned subsidiary, Trinity Air Medical, LLC (“Trinity”), completed an Asset Purchase Agreement (“APA”) to acquire certain assets and liabilities of CJK Enterprise, Inc. (“CJK”) for a total purchase price of $2,230 in cash. CJK specializes in providing physicians and organs ground transportation services in the New York Tri-State area. This acquisition further expands Blade’s MediMobility presence in this key market. The acquisition was accounted for as a business combination as the assets acquired and liabilities assumed constituted a business in accordance with ASC 805, Business Comb inations (“ASC 805”). Acquisition-related costs totaling $37 were expensed as incurred and are included in general and administrative expenses in the consolidated statements of operations for the year ended December 31, 2024. The results of CJK from September 26, 2024 (“acquisition date”) to December 31, 2024 are included in the MediMobility Organ Transport product line which is part of the Medical segment. Net Assets Acquired The assets acquired and liabilities assumed have been recorded in the consolidated financial statements as of the acquisition date. At acquisition, the Company recognized goodwill as the excess of the purchase price over the net fair value of the identifiable assets acquired and liabilities assumed, totaling $2,212. The primary components of goodwill include operational synergies, service expansion in the New York Tri-State area, and the value attributed to key personnel relationships contributing to customer retention. The acquired goodwill is deductible for tax purposes. The purchase price was allocated as follows: Property and equipment, net 18 Operating right-of-use asset 137 Total identifiable assets acquired 155 Operating lease liability 137 Total liabilities assumed 137 Net assets acquired 18 Goodwill 2,212 Total consideration $ 2,230 The pro forma impact of the acquisition was not material to our historical consolidated operating results and is therefore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value of goodwill are as follows: Goodwill balance, January 1, 2023 $ 39,445 Adjustment (1) 100 Foreign currency translation 828 Goodwill balance, December 31, 2023 $ 40,373 Additions (2) 2,212 Foreign currency translation (1,535) Goodwill balance, December 31, 2024 $ 41,050 (1) Represents a measurement period adjustment made during the year ended December 31, 2023. (2) Additions represent goodwill associated with the acquisition of CJK. See Note 4 for additional information. The goodwill pertains to the Trinity Acquisition on September 15, 2021, Blade Europe Acquisition on September 1, 2022 and the CJK Acquisition on September 26, 2024. Intangible Assets The following table presents information about the Company’s intangible assets as of: December 31, 2024 December 31, 2023 Estimated Useful Life Gross Carrying Amount Accumulated Amortization Net Gross Carrying Amount Accumulated Amortization Net Exclusive rights to air transportation services(1)(2) 5-12 years $ 6,664 $ (3,267) $ 3,397 $ 18,946 $ (8,042) $ 10,904 Customer list(1) 3-10 years 12,063 (4,880) 7,183 12,094 (3,653) 8,441 Domain name Indefinite 504 — 504 504 — 504 Trademarks 6-10 years 1,006 (560) 446 1,006 (392) 614 Developed technology 3 years 2,555 (432) 2,123 250 (194) 56 Total $ 22,792 $ (9,139) $ 13,653 $ 32,800 $ (12,281) $ 20,519 (1) Includes intangible assets associated with the acquisition of Blade Europe. (2) In 2023, exclusive rights to air transportation services include exclusive rights to Helijet’s scheduled passenger routes in Canada acquired in 2021. For the years ended December 31, 2024 and 2023, amortization of its finite-lived intangible assets were $2,986 and $6,036, respectively. As of December 31, 2024, the estimated amortization expense of its finite-lived intangible assets for each of the next five years are as follows: For the Year Ended December 31, 2025 $ 2,456 2026 2,285 2027 1,993 2028 1,616 2029 1,615 Thereafter 2,387 Total $ 12,352 2024 Impairment During the year ended December 31, 2024, the Company recorded an impairment charge of $5,759 related to the exclusive rights to air transportation services associated with Blade Canada. The charge brought the net book value of the exclusive rights to zero. This amount is included within general and administrative expenses in the consolidated statements of operations and is part of the Passenger segment. The impairment resulted from a modification to the November 30, 2021 agreement with Helijet, effective June 1, 2024, which included an earlier termination date of August 31, 2025 (previously an initial term of five years with automatic renewals for successive two-year periods). 2023 Impairment During the year ended December 31, 2023, the Company recognized an impairment charge for the exclusive rights to air transportation services associated with the acquisition of Blade Europe in the amount of $20,753, which was included in intangible impairment expense within general and administrative expenses in the consolidated statements of operations and is part of the Passenger segment. The impairment was as a result of adjustments made to the near term projections for revenue, expenses and expected EVA introduction, to reflect our experience operating Blade Europe since September 2022 as well as expected delays in the commercialization of EVA. Fair value was determined using the discounted estimated cash flows to measure the impairment loss for the asset group for which undiscounted future net cash flows were not sufficient to recover the net book value. The estimated cash flows used to assess the recoverability of our long-lived assets and measure fair value are derived from current business plans. These plans consider price and volume projections. Other important assumptions include flight-hour costs, timing of EVA becoming commercial, EVA cost of operation, and the use of an appropriate discount rate. We believe our estimates and models are similar to what a market participant would use. The fair value measurement of our long-lived assets is considered a Level 3 measurement because it relies on significant inputs not observable in the market. These inputs include discount rates and determination of long-term estimates of profitability and cash flow values. We used a weighted average discount rate of 12.5% to calculate the fair value of the impaired asset groups in 2023. This rate, along with the long-term estimates of profitability and cash flow values, represents management’s best estimate of what a market participant would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Right-of-Use Asset and Operating Lease Liability</t>
        </is>
      </c>
      <c r="B1" s="2" t="inlineStr">
        <is>
          <t>12 Months Ended</t>
        </is>
      </c>
    </row>
    <row r="2">
      <c r="B2" s="2" t="inlineStr">
        <is>
          <t>Dec. 31, 2024</t>
        </is>
      </c>
    </row>
    <row r="3">
      <c r="A3" s="3" t="inlineStr">
        <is>
          <t>Leases [Abstract]</t>
        </is>
      </c>
      <c r="B3" s="4" t="inlineStr">
        <is>
          <t xml:space="preserve"> </t>
        </is>
      </c>
    </row>
    <row r="4">
      <c r="A4" s="4" t="inlineStr">
        <is>
          <t>Operating Right-of-Use Asset and Operating Lease Liability</t>
        </is>
      </c>
      <c r="B4" s="4" t="inlineStr">
        <is>
          <t xml:space="preserve">Operating Right-of-Use Asset and Operating Lease Liability Blade’s operating leases consist of airport and heliport terminals, offices, vehicles and aircraft leases that are embedded within certain CPAs. Upon meeting certain criteria as stated in ASC 842 Leases (“ASC 842”), the lease component of a CPA would be accounted for as an embedded lease, with a corresponding balance included in the operating ROU asset and lease liability. During the year ended December 31, 2024, the Company had the following lease transactions in accordance with ASC 842: In October 2024, the Company signed the first amendment to the Aircraft Operator Agreement (“AOA”) with its exclusive operator in Europe, among other changes the amendment eliminated the flight hour guarantee and guarantee shortfall provisions, transitioning all payments to the operator to become variable, based solely on flight hours flown. As a result, in the absence of any contractual unavoidable costs associated with Blade’s exclusive usage of the aircraft, the embedded lease liability of $12,684 and ROU asset of $12,165 that arose from the original AOA were derecognized in full as of October 1, 2024. The net difference of $519 was recognized as a gain within general and administrative costs in the consolidated statements of operations. Under the agreement, all future payments, including additional cost-sharing amounts paid to the operator, will be recorded within cost of revenue in the period incurred, and any amounts reimbursed from the operator to the Company will be recorded as a reduction to cost of revenue. Under the amended AOA, following two consecutive years of performance below an agreed upon target, each Party may contractually terminate the amended AOA, however, the Company may choose to block such a termination by the counterparty through the allocation of additional profit to such counterparty. In the event of a termination, each party has certain exercisable rights over the assets within the agreement. For example, if the counterparty chose to terminate the agreement following two consecutive years of performance below target and the Company determined not to block such a termination, the Company would have the contractual right to purchase the operator’s fleet at a discount to fair market value. Effective in July 2024, Blade entered into two agreements with separate operators for up to a 15-month term ending October 2025 for two aircraft. Under these CPAs, if the agreement expires or is terminated for cause, the flight hour guarantee will be pro-rated to the date of the termination. Additionally, Blade has the right for immediate termination with no penalty if a government authority enacts travel restrictions. On May 1, 2024, an existing CPA for three aircraft was expanded to include a fourth aircraft, which commenced operations that same day and resulted in an additional ROU asset and corresponding lease liability of $992. The four rotorcraft are utilized by both our Passenger and Medical segment. In case of early termination by Blade, a one-year purchase guarantee will be pro-rated to the date of the termination. In addition, Blade has the right for immediate termination with no penalty if a government authority enacts travel restrictions. In January 2024, an existing CPA for eight aircraft utilized by our Medical segment was restated and amended for a four-year term ending November 30, 2027. Subsequently, in April 2024, the agreement was terminated for seven aircraft following Blade’s acquisition of those seven aircraft (see “—Property and Equipment, Net” within Note 2) . This termination resulted in a derecognition of ROU asset and lease liability balance totaling $6,367 and $6,490, respectively. The CPA for the eighth aircraft was terminated in July 2024. Additionally, during the year ended December 31, 2024, the Company recognized a ROU asset and a lease liability for new office spaces. This includes a lease in Chandler, Arizona, which commenced in July 2024 with an initial term of approximately 7 years, serving the Medical segment. The initial recognition of the ROU asset and corresponding lease liability was $2,376. Similarly, a new lease in New York, New York, commenced in May 2024 with an initial term of approximately 3 years, serving the Passenger segment and functioning as Blade’s corporate office. The initial recognition of the ROU asset and corresponding lease liability was $2,689. See Note 12, “Commitments and Contingencies”, for additional information about our capacity purchase agreements. Balance sheet information related to the Company’s leases is presented below: December 31, December 31, 2023 Operating leases: Operating right-of-use asset $ 8,876 $ 23,484 Operating lease liability, current 3,304 4,787 Operating lease liability, long-term 6,018 19,738 As of December 31, 2024, included in the table above is $3,443, $1,717 and $1,897 of operating right-of-use asset, operating lease liability, current, and operating lease liability, long-term, respectively, under aircraft leases that are embedded within the capacity purchase agreements. As of December 31, 2023, included in the table above is $21,081, $3,215 and $18,871 of operating right-of-use asset, operating lease liability, current and operating lease liability, long-term, respectively, under aircraft leases that are embedded within the capacity purchase agreements. The following provides details of the Company’s lease expense: Year Ended December 31, 2024 2023 Lease cost: Short-term lease cost $ 963 $ 434 Operating lease cost - General and administrative 1,820 2,072 Operating lease cost - Cost of revenue (1) 3,696 4,618 Total $ 6,479 $ 7,124 (1) Operating lease costs related to aircraft leases that are embedded within CPAs. Other information related to leases is presented below: December 31, 2024 Weighted-average discount rate – operating lease 7.90 % Weighted-average remaining lease term – operating lease (in years) 3.5 Year Ended December 31, 2024 2023 Cash paid for amounts included in the measurement of lease liabilities: Operating cash flows from operating leases $ 5,274 $ 6,493 As of December 31, 2024, the expected annual minimum lease payments of the Company’s operating lease liabilities were as follows: For the Year Ended December 31 2025 $ 3,906 2026 3,349 2027 1,406 2028 632 2029 550 Thereafter 851 Total future minimum lease payments, undiscounted 10,694 Less: Imputed interest for leases in excess of one year (1,372) Present value of future minimum lease payments $ 9,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7 – Stock-Based Compensation Equity Compensation Plans The Company maintains the 2021 Omnibus Incentive Plan (the “2021 Plan”), which has been approved by our stockholders and provides for the issuance of shares of common stock to our employees, officers, directors, consultants and advisors, subject to its terms. The 2021 Plan is administered by the Compensation Committee of our Board of Directors. Awards granted under the 2021 Plan are subject to individual award agreements that, among other things, specify the conditions for vesting, termination and forfeiture. The requisite vesting periods for time-based awards made to date range from vesting on grant date to as late as four years from the date of grant. The expiration date of the 2021 Plan, on and after which date no awards may be granted under the 2021 Plan, is May 7, 2031 (the tenth anniversary of the effective date of the 2021 Plan); provided, however, that such expiration shall not affect awards then outstanding under the 2021 Plan, and the terms and conditions of the 2021 Plan shall continue to apply to such awards. The maximum number of shares of our common stock that can be made available for awards under the 2021 Plan (the “Absolute Share Limit”) automatically increases on the first day of each fiscal year by the lesser of (a) 4,653,484 shares of common stock, (b) 5% of the total number of shares of common stock outstanding on the last year of the immediately preceding fiscal year and (c) a lower number of shares of common stock as determined by our Board of Directors. The Absolute Share Limit is also automatically increased by any shares of common stock underlying awards outstanding under the Fly Blade, Inc. 2015 Equity Incentive Plan (the “2015 Plan”) that, on or after the effective date of the 2021 Plan, expire or are canceled, forfeited, terminated, settled in cash or otherwise settled without issuance to the holder. Pursuant to the annual automatic increase feature of the 2021 Plan, our Board of Directors approved an increase to the Absolute Share Limit of 3,970,951 shares, effective January 1, 2025. As of January 1, 2025, these were a total of 12,371,449 shares available for issuance under the 2021 Plan. Stock Option Awards All of the outstanding stock options awards are fully vested. For the year ended December 31, 2024, there have been no stock option awards granted under the 2021 Plan (as defined above). Following is a summary of stock option activities for the year ended December 31, 2024: Options Weighted Weighted Average Grant Date Fair Value Weighted Average Remaining Life (years) Intrinsic Value Outstanding – January 1, 2024 7,217,074 $ 0.19 $ 0.21 3.5 Exercised (2,092,558) 0.19 0.14 $ 7,198 Forfeited — — — Outstanding – December 31, 2024 5,124,516 $ 0.19 $ 0.23 3.0 $ 20,813 Exercisable as of December 31, 2024 5,124,516 $ 0.19 $ 0.23 3.0 $ 20,813 Restricted Stock During the year ended December 31, 2024, the Company granted an aggregate of 8,129,630 of the Company’s RSUs to various employees, officers, directors, consultants, and service providers. The RSUs have various vesting dates, ranging from vesting on the grant date to as late as four years from the date of grant. PSUs were granted in the first quarter of 2024 to named executive officers and key employees under the 2021 Plan, with a four-year service period ending on December 31, 2027. The PSUs will vest subject to the achievement of certain financial performance metrics by the Company. The grant date fair value of these PSUs was $3.94 per share. Restricted Stock Units Weighted Average Grant Date Fair Value Non-vested – January 1, 2024 5,259,982 $ 4.99 Granted 8,129,630 3.70 Vested (2,871,614) 4.76 Forfeited (1,231,888) 3.79 Non-vested – December 31, 2024 (1) 9,286,110 $ 4.10 (1) 4,628,569 are PSUs that will vest subject to the achievement of certain financial performance metrics by the Company as discussed above. For the years ended December 31, 2024 and 2023, the Company recorded $19,893 and $12,501, respectively, in employee and officers restricted stock compensation expense. As of December 31, 2024, unamortized stock-based compensation costs related to restricted share arrangements was $29,673 and will be recognized over a weighted average period of 2.6 years. Stock-Based Compensation Expense Stock-based compensation expense for stock options and restricted stock units in the consolidated statements of operations is summarized as follows: For the Years Ended 2024 2023 Software development $ 307 $ 739 General and administrative (1) 18,627 13,849 Selling and marketing 1,061 596 Total stock-based compensation expense (2) $ 19,995 $ 15,184 (1) For the year ended December 31, 2023, includes an expense of $3,022 in connection with the equity-based portion of Trinity’s contingent consideration, offset by a credit of $339 in connection with the settlement of the 2022 equity-based portion of contingent consideration related to the acquisition of Trinity. (2) Total stock-based compensation expenses for the year ended December 31, 2024 include $102 of accru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Operating segments are defined as components of an enterprise that engage in business activities for which discrete financial information is available that is evaluated regularly by the chief operating decision maker (“CODM”) and is used in resource allocation and performance assessments. The Company has identified two operating and reportable segments - Passenger and Medical, as our Chief Executive Officer, who is our CODM, regularly reviews discrete information for those two reportable segments. Beginning in the first quarter of 2024, the Company changed its measure of segment performance to Adjusted EBITDA, as the CODM evaluates segment performance and allocates resources based on this metric. The CODM considers budget-to-actual variances and year-over-year changes in Adjusted EBITDA when making resource allocation decisions across our segments. Adjusted EBITDA reflects the operational efficiency and core results of our segment, independent of tax implications and non-operational financial factors. Adjusted EBITDA is defined as net loss adjusted to exclude (1) depreciation and amortization, (2) stock-based compensation, (3) change in fair value of warrant liabilities, (4) interest income and expense, (5) income tax, (6) realized gains and losses on short-term investments, (7) impairment of intangible assets and (8) certain other non-recurring items (shown below) that management does not believe are indicative of ongoing Company operating performance and would impact the comparability of results between periods. The Company does not allocate assets at the reportable segment level as these are managed on an entity wide group basis and, accordingly, the Company does not report asset information by segments. The following tables reflect certain financial data of the Company’s reportable segments and includes the reconciliation to loss before income taxes. Year Ended December 31, 2024 Passenger Medical Total Revenue $ 101,876 146,817 $ 248,693 Less segment expenses Cost of revenue (75,998) (113,776) Adjusted selling, general and administrative expense (1) (22,310) (13,755) Total Segment Adjusted EBITDA $ 3,568 $ 19,286 $ 22,854 Reconciliation of Segment Adjusted EBITDA Adjusted unallocated corporate expenses and software development (2) (21,649) Depreciation and amortization (3) (5,962) Stock-based compensation (19,995) Change in fair value of warrant liabilities (850) Interest income 7,214 Legal and regulatory advocacy fees (4) (1,713) Executive severance costs (140) SOX readiness costs (399) M&amp;A transaction costs (241) Impairment of intangible assets (5,759) Gain on lease modification (5) 519 Restructuring costs (6) (1,441) Loss before income taxes $ (27,562) Other Segment Disclosures Capital Expenditures Purchase of aircraft (7) $ — $ 25,165 $ 25,165 Other purchases of property and equipment (8) 1,557 4,095 5,652 Total segment capital expenditures 1,557 29,260 30,817 General corporate capital expenditures 58 Total capital expenditures $ 1,557 $ 29,260 $ 30,875 (1) Adjusted selling, general and administrative expense are total operating expenses excluding cost of revenue and the following expenses which are non-cash or do not represent normal recurring expenses: depreciation and amortization, stock-based compensation, impairment of intangible assets, certain legal and regulatory advocacy fees, executive severance costs, SOX readiness costs, merger and acquisition (M&amp;A) transaction costs, certain lease modifications and restructuring costs related to Blade Europe and Blade Canada. (2) Includes costs that are not directly attributable to reportable segments such as finance, accounting, tax, information technology, human resources, legal costs and software development costs (primarily consists of staff and contractors costs), and excludes non-cash items and certain transactions that management does not believe are reflective of our ongoing core operations. (3) Includes $1,674 of depreciation for owned aircraft and vehicles included in Cost of revenue. (4) Represents legal advocacy fees related to the Drulias lawsuit (see “— Legal and Environmental” within Note 12) and to the proposed restrictions at East Hampton Airport that we do not consider representative of legal and regulatory advocacy costs that we will incur from time to time in the ordinary course of our business. (5) Gain from the derecognition of the embedded lease following the amendment of the Aircraft Operator Agreement (see Note 6 for additional information); excluded from Adjusted EBITDA as a non-cash gain not indicative of ongoing operating performance or comparable between periods. (6) Includes severance, retention, legal and other one-time restructuring costs associated with a reorganization of Blade Europe and one-time termination fee of Blade Canada routes. (7) Represents capital expenditures for initial aircraft acquisitions, excluding subsequent capitalized maintenance. (8) Other purchases of property and equipment includes capitalized maintenance for aircraft, leasehold improvements, vehicles, and technology equipment. Year Ended December 31, 2023 Passenger Medical Total Revenue $ 98,576 126,604 $ 225,180 Less Segment expenses Cost of revenue (79,132) (103,926) Adjusted selling, general and administrative expense (1) (24,432) (11,924) Total Segment Adjusted EBITDA $ (4,988) $ 10,754 $ 5,766 Reconciliation of Segment Adjusted EBITDA Adjusted unallocated corporate expenses and software development (2) (22,399) Depreciation and amortization (3) (7,111) Stock-based compensation (12,501) Change in fair value of warrant liabilities 2,125 Realized gain from sales of short-term investments 8 Interest income 8,442 Legal and regulatory advocacy fees (4) (686) Executive severance costs (447) SOX readiness costs (252) Contingent consideration compensation (earn-out) (5) (9,734) Impairment of intangible assets (20,753) Loss before income taxes $ (57,542) Other Segment disclosures Capital expenditures Other purchases of property and equipment $ 1,088 $ 1,010 $ 2,098 Total segment capital expenditures $ 1,088 $ 1,010 $ 2,098 General corporate capital expenditures 11 Total capital expenditures $ 1,088 $ 1,010 $ 2,109 (1) Adjusted selling, general and administrative expenses are total operating expenses excluding cost of revenue and the following expenses which are non-cash or do not represent recurring expenses: depreciation and amortization, stock-based compensation, impairment of intangible assets, certain legal and regulatory advocacy fees, executive severance costs, SOX readiness costs and contingent consideration compensation (earn-out). (2) Includes costs that are not directly attributable to reportable segments such as finance, accounting, tax, information technology, human resources, legal costs and software development costs (primarily consists of staff and contractors costs), and excludes non-cash items and certain transactions that management does not believe are reflective of our ongoing core operations. (3) Includes $234 of depreciation for owned vehicles included in Cost of revenue. (4) Represents certain legal and regulatory advocacy fees for certain proposed restrictions at East Hampton Airport and potential operational restrictions on large jet aircraft at Westchester Airport, that we do not consider representative of legal and regulatory advocacy costs that we will incur from time to time in the ordinary course of our business. (5) Represents Trinity’s contingent consideration in connection with the Trinity acquisition; 2023 was the last year subject to an earn-out payment. December 31, December 31, Goodwill Passenger $ 25,510 $ 27,045 Medical 15,540 13,328 Total goodwill $ 41,050 $ 40,373 Geographic Information Revenue by geography is based on where the flight’s operator is based. Long-lived assets, net includes property and equipment, net and operating right-of-use assets. Summary financial data attributable to various geographic regions for the periods indicated is as follows: Year Ended December 31, 2024 2023 Revenue United States $ 218,747 $ 190,744 Other 29,946 34,436 Total revenue $ 248,693 $ 225,180 December 31, December 31, Long-lived assets United States $ 38,540 $ 13,727 Other 1,254 12,656 Total long-lived assets $ 39,794 $ 26,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loss before income taxes were: For the Years Ended December 31, December 31, United States $ (14,859) $ (26,676) Foreign (12,703) (30,866) Total (27,562) (57,542) The Company follows the provisions of the accounting guidance on accounting for income taxes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The benefit for income taxes is comprised of the following components: For the Years Ended Current: December 31, December 31, Federal $ — $ — State — — Total current — — Deferred: Federal — — State — — Foreign (255) (1,466) Total deferred (255) (1,466) Total income tax benefit $ (255) $ (1,466) The income taxes benefit differs from the amount computed by applying the statutory federal income tax rate to loss before income taxes. The sources and tax effects of the differences are as follows: For the Years Ended December 31, December 31, Tax at federal statutory rate 21.00 % 21.00 % State and local tax (2.54) 1.88 Foreign rate differential 2.19 2.16 Warrant liability — 0.78 Executive compensation (11.48) (2.74) Earn-out — (3.68) Change in deferred tax rate — (7.59) Change in valuation allowance (1.77) (9.55) Equity compensation (6.76) — Other 0.28 0.29 Effective tax rate 0.92 % 2.55 % The Company’s deferred tax assets/(liabilities) consist of the following: As of December 31, 2024 2023 Deferred tax assets: Net operating loss carryforwards $ 29,202 $ 25,351 Stock-based compensation 243 2,523 Research and development credits 981 708 Capitalized Research Expenses 2,318 2,110 Operating lease liability 2,436 6,416 Accrued expenses 772 1,055 Other 742 766 Total deferred tax assets 36,694 38,929 Deferred tax liabilities: Property and equipment (447) — Operating right-of-use asset (2,313) (6,145) Amortization of intangibles (2,468) (2,073) Total deferred tax liabilities (5,228) (8,218) Total net deferred tax assets, before valuation allowance 31,466 30,711 Less: Valuation allowance (31,651) (31,162) Deferred tax liabilities, net of valuation allowance $ (185) $ (451) As of December 31, 2024, the Company has a valuation allowance of approximately $31,651 against the net deferred tax assets, for which realization cannot be considered more likely than not at this time. In assessing the need for a valuation allowance, the Company considers all positive and negative evidence, including scheduled reversals of deferred tax liabilities, projected future taxable income, tax planning strategies, jurisdictional netting and past financial performance. As of December 31, 2024 and 2023, based upon the consideration of such evidence, management believes a full valuation allowance against net deferred tax assets is warranted, with the exception of Monaco net operating losses. The valuation allowance recorded by the Company as of December 31, 2024 resulted from uncertainties of the future utilization of deferred tax assets relating primarily to net operating loss (“NOL”) carryforwards for US federal, Canada, France and US state income tax purposes. Realization of the NOL carryforwards is contingent on future taxable earnings. The deferred tax asset was reviewed for expected utilization using a “more likely than not” approach by assessing the available positive and negative evidence surrounding its recoverability. Accordingly, a full valuation allowance continues to be recorded, with the exception of Monaco net operating losses, as it was determined based upon all available evidence that it was “more likely than not” that the Company’s deferred tax assets would not be realized. The Company’s net deferred tax liability of $185 relates solely to Blade Europe. The Company’s valuation allowance increased by $489 in 2024. As of December 31, 2024, the Company has approximately $78,974 of gross US federal, $92,813 of gross US state and local and $25,659 of gross foreign net operating loss carryforwards. The US federal, state and city net operating losses begin to expire in the year 2035. Federal net operating losses incurred in tax year 2018 and beyond do not expire. The Company has $66,887 of federal net operating losses with an indefinite life. Canadian net operating losses can be carried forward 20 years and French &amp; Monaco net operating losses can be carried forward indefinitely. Sections 382 and 383 of the Internal Revenue Code of 1986 subject the future utilization of net operating losses and certain other tax attributes, such as research and experimental tax credits, to an annual limitation in the event of certain ownership changes, as defined. The Company has undergone an ownership change study and has determined multiple changes in ownership as defined by IRC Section 382 of the Internal Revenue Code of 1986, did occur in December 2017, February 2018, and May 2021. Based on the Company having undergone multiple ownership changes throughout its history, limited NOLs are subject to limitation at varying rates each year. Of the Company's $78,974 of total gross federal NOLs, approximately $3,580 of the Company’s NOL carryforwards are subject to limitation. In addition, approximately $1,459 of NOLs and $112 of R&amp;D Credits are expected to expire unused. The deferred tax assets associated with these attributes that are expected to expire without utilization have not been included within the deferred tax asset table or discussion above. There are approximately $75,394 of NOLs available to offset taxable income as of December 31, 2024. NOLs will continue to become available through 2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restricted shares, and warrants. A reconciliation of net loss and common share amounts used in the computation of basic and diluted loss per common share is presented below. Year Ended December 31, 2024 2023 Basic and dilutive loss per common share: Net loss attributable to Blade Air Mobility, Inc. $ (27,307) $ (56,076) Total weighted-average basic common shares outstanding 77,499,423 73,524,476 Net loss income per common share: Basic and diluted loss per common share $ (0.35) $ (0.76) The following table represents common stock equivalents that were excluded from the computation of diluted loss per common share for the years ended December 31, 2024 and 2023 because the effect of their inclusion would be anti-dilutive: Year Ended December 31, 2024 2023 Warrants to purchase shares of common stock 14,166,644 14,166,644 Options to purchase shares of common stock 5,124,516 7,217,074 Restricted shares of common stock 9,286,110 5,259,982 Total potentially dilutive securities 28,577,270 26,643,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occasionally engages in transactions for certain air charter services with jet operators who are part of the portfolio of RedBird Capital Partners Management LLC, which is an investor in the Company. Additionally, one member of the Company’s Board was a Partner of an affiliated company of RedBird Capital Partners Management LLC until December 2024. For the year ended December 31, 2024 and 2023, the Company paid these jet operators approximately $317 and $369 , respectively for air charter services. These costs were recorded within Cost of revenue on the Company’s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4"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688</t>
        </is>
      </c>
    </row>
    <row r="5">
      <c r="A5" s="4" t="inlineStr">
        <is>
          <t>Auditor Location</t>
        </is>
      </c>
      <c r="B5" s="4" t="inlineStr">
        <is>
          <t>New York, New York</t>
        </is>
      </c>
      <c r="C5" s="4" t="inlineStr">
        <is>
          <t>Melville, NY</t>
        </is>
      </c>
    </row>
    <row r="6">
      <c r="A6" s="4" t="inlineStr">
        <is>
          <t>Auditor Name</t>
        </is>
      </c>
      <c r="B6" s="4" t="inlineStr">
        <is>
          <t>Deloitte &amp; Touche LLP</t>
        </is>
      </c>
      <c r="C6" s="4" t="inlineStr">
        <is>
          <t>Marcum LLP</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apacity Purchase Agreements Blade has contractual relationships with various aircraft operators to provide aircraft service. Under these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December 31, 2024, the Company has remaining unfulfilled obligations under agreements with various aircraft operators to provide aircraft service. The remaining unfulfilled obligation includes amounts within operating lease liability related to aircraft leases embedded within our capacity purchase agreements as discussed in Note 6 – Operating Right-of-Use Asset and Operating Lease Liability. These future unfulfilled obligations were as follows: For the Year Ended December 31 Total Unfulfilled Obligation Immediate Termination (1) Termination for Convenience (2) 2025 $ 5,789 $ 5,021 $ 1,586 2026 5,417 5,417 — 2027 2,596 2,596 — Thereafter — — — (1) Within total unfulfilled obligation, the following amounts are where Blade has the ability for immediate termination if a government authority enacts travel restrictions. (2) Within total unfulfilled obligation, the following amounts are where Blade could terminate for convenience upon 60 days’ notice, with a one-year annual minimum guarantee being pro-rated as of the termination date.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December 31, 2024,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The Company’s view and estimates related to these matters may change in the future, as new events and circumstances arise and as the matters continue to develop. In February 2024, two putative class action lawsuits relating to the acquisition of Blade Urban Air Mobility, Inc. (“Old Blade”) were filed in the Delaware Court of Chancery. On April 16, 2024, these cases were consolidated under the caption Drulias et al. v. Affeldt, et al., C.A. No. 2024-0161-SG (Del. Ch.) (“ Drulias ”). Plaintiffs assert claims for breach of fiduciary duty and unjust enrichment claims against the former directors of Experience Investment Corp. (“EIC” and such directors, the “EIC Directors”), the former officers of EIC, and Experience Sponsor LLC (“Sponsor”), and aiding and abetting breach of fiduciary duty claim against Sponsor. The operative complaint alleges, amongst other things, that the proxy statement related to the acquisition of Old Blade insufficiently disclosed EIC’s cash position, Old Blade’s value prospects and risks, and information related to Old Blade’s chief executive officer, who is also our current chief executive officer. The consolidated complaints seeks, among other things, damages and attorneys’ fees and costs. Litigation is ongoing. The Company believes that all claims in the lawsuit are without merit and intends to defend itself vigorously against them. Non-Cancellable Commitments with Vendors In December 2023, the Company entered into a technology service agreement with a vendor for cloud computing services where we are committed to the remaining spend of $1.0 million and $1.6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3" t="inlineStr">
        <is>
          <t>Equity [Abstract]</t>
        </is>
      </c>
      <c r="B3" s="4" t="inlineStr">
        <is>
          <t xml:space="preserve"> </t>
        </is>
      </c>
    </row>
    <row r="4">
      <c r="A4" s="4" t="inlineStr">
        <is>
          <t>Warrant Liabilities</t>
        </is>
      </c>
      <c r="B4" s="4" t="inlineStr">
        <is>
          <t>Warrant Liabilities On May 7, 2021, the merger between Old Blade and EIC was consummated (the “Merger”). The warrants acquired in the Merger include (a) redeemable warrants issued by EIC and sold as part of the units in the EIC Initial Public Offering (“EIC IPO”) (whether they were purchased in the EIC IPO or thereafter in the open market), which are exercisable for an aggregate of 9,166,644 shares of common stock at a purchase price of $11.50 per share (the “Public Warrants”) and (b) warrants issued by EIC to Sponsor in a private placement simultaneously with the closing of the EIC IPO, which are exercisable for an aggregate of 5,000,000 shares of common stock at a purchase price of $11.50 per share (the “Private Placement Warrants”). The Company evaluated its warrants under ASC 815-40, Derivatives and Hedging—Contracts in Entity’s Own Equity , and concluded that they do not meet the criteria to be classified in stockholders’ equity.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See Note 14 – Fair Value Measurements for additional information. Warrants — Public Warrants may only be exercised for a whole number of shares. The Public Warrants became exercisable on June 7, 2021. The Public Warrants will expire on May 7, 2026 or earlier upon redemption or liquidation. Redemptions of Warrants for Cash —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Redemption of Warrants for Shares of Common Stock —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unless the Company’s common stock equals or exceed $10 per share and the Company redeems all the Public Warrants). If the Private Placement Warrants are held by someone other than the initial purchasers or their permitted transferees, the Private Placement Warrants will be redeemable by the Company and exercisable by such holders on the same basis as the Public Warrants. Preferred Stock The Board of Directors of the Company is authorized to provide, out of the unissued shares of Preferred Stock, for one or more series of Preferred Stock and, with respect to each such series, to fix, without further stockholder approval, the number of shares constituting such series and the designation of such series, the powers (including voting powers), preferences and relative, participating, optional and other special rights, and the qualifications, limitations or restrictions thereof, of such series of Preferred Stock. The powers (including voting powers), preferences and relative, participating, optional and other special rights of, and the qualifications, limitations or restrictions thereof, of each series of Preferred Stock, if any, may differ from those of any and all other series at any time outstanding. There was no preferred stock issued and outstanding as of December 31, 2024 or 2023. Share Repurchase Program On March 20, 2024, the Company announced that its Board of Directors had authorized a stock repurchase program, pursuant to which the Company may repurchase, from time to time, up to an aggregate of $20.0 million of the Company’s common stock, exclusive of any fees, commissions or other expenses related to such repurchases. The Company’s stock repurchase programs may be suspended, modified or discontinued by the Board at any time without prior notice at the Company’s discretion. The timing and actual number of shares repurchased will depend on a variety of factors, including corporate and regulatory requirements, price and other market conditions and the Board’s (or its designees’) determination as to the appropriate use of our cash. During the three months ended December 31, 2024, the Company did not repurchase any shares of common stock. During the year ended December 31, 2024, the Company repurchased 80,102 shares of common stock in the open market. The average price per share was $3.00, resulting in a total aggregate amount of approximately $244. All share repurchases have been retired. There remains a potential repurchase capacity of approximately $19.8 million under the stock repurchase program that was announced on March 20, 2024. The Company follows the cost method for accounting for stock repurchases. All shares repurchased to date have been retired by the Company, and there were no unsettled share repurchases. When the Company retires its own common stock, the excess of the repurchase price over par value is allocated between additional paid-in capital and retained earnings subject to certain limitations. The allocation to additional paid-in capital is determined by applying a percentage, calculated by dividing the number of shares to be retired by the number of shares issued and outstanding as of the retirement date, to the balance of additional paid-in capital as of the retirement date. For the year ended December 31, 2024, $163 was deducted from accumulated deficit, and $407 was deducted from additional paid-in capital, in relation to the retirement of the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assets and liabilities that are measured at fair value on a recurring basis as of December 31, 2024 and 2023, and indicates the fair value hierarchy of the valuation inputs the Company utilized to determine such fair value. Level December 31, 2024 December 31, 2023 Assets Money market fund (1) 1 $ 13,751 $ 25,064 $ 13,751 $ 25,064 Liabilities Warrant liabilities - Public Warrants 1 $ 3,758 $ 3,208 Warrant liabilities - Private Warrants 2 2,050 1,750 Fair value of aggregate warrant liabilities $ 5,808 $ 4,958 (1) As of December 31, 2024 and 2023, the Company had cash equivalents held in a money market fund. The Company has concluded that due to the highly liquid nature of the fund, the carrying value approximates fair value, which represents a Level 1 input. The balance of cash equivalents held in the money market fund is included in cash and cash equivalents. The Warrants were accounted for as liabilities in accordance with ASC 815-40 and are presented within “Warrant liability” on the Company’s consolidated balance sheets. The warrant liabilities are measured at fair value upon assumption and on a recurring basis, with changes in fair value presented within “Change in fair value of warrant liabilities” in the consolidated statements of operations. The Public Warrants are considered part of Level 1 of the fair value hierarchy, as those securities are traded on an active public market. At May 7, 2021 and thereafter, the Company valued the Private Warrants using Level 2 of the fair value hierarchy. The Company used the value of the Public Warrants as an approximation of the value of the Private Warrants as they are substantially similar to the Public Warrants, but not directly traded or quoted on an active market. Subsequent Measurement The following table presents the changes in fair value of the warrant liabilities: Public Warrants Private Placement Warrants Total Warrant Liability Fair value as of January 1, 2023 $ 4,583 $ 2,500 $ 7,083 Change in fair value of warrant liabilities (1,375) (750) (2,125) Fair value as of December 31, 2023 $ 3,208 $ 1,750 $ 4,958 Change in fair value of warrant liabilities 550 300 850 Fair value as of December 31, 2024 $ 3,758 $ 2,050 $ 5,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Warrant Liabilities On May 7, 2021, the merger between Old Blade and EIC was consummated (the “Merger”). The warrants acquired in the Merger include (a) redeemable warrants issued by EIC and sold as part of the units in the EIC Initial Public Offering (“EIC IPO”) (whether they were purchased in the EIC IPO or thereafter in the open market), which are exercisable for an aggregate of 9,166,644 shares of common stock at a purchase price of $11.50 per share (the “Public Warrants”) and (b) warrants issued by EIC to Sponsor in a private placement simultaneously with the closing of the EIC IPO, which are exercisable for an aggregate of 5,000,000 shares of common stock at a purchase price of $11.50 per share (the “Private Placement Warrants”). The Company evaluated its warrants under ASC 815-40, Derivatives and Hedging—Contracts in Entity’s Own Equity , and concluded that they do not meet the criteria to be classified in stockholders’ equity.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See Note 14 – Fair Value Measurements for additional information. Warrants — Public Warrants may only be exercised for a whole number of shares. The Public Warrants became exercisable on June 7, 2021. The Public Warrants will expire on May 7, 2026 or earlier upon redemption or liquidation. Redemptions of Warrants for Cash —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Redemption of Warrants for Shares of Common Stock —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unless the Company’s common stock equals or exceed $10 per share and the Company redeems all the Public Warrants). If the Private Placement Warrants are held by someone other than the initial purchasers or their permitted transferees, the Private Placement Warrants will be redeemable by the Company and exercisable by such holders on the same basis as the Public Warrants. Preferred Stock The Board of Directors of the Company is authorized to provide, out of the unissued shares of Preferred Stock, for one or more series of Preferred Stock and, with respect to each such series, to fix, without further stockholder approval, the number of shares constituting such series and the designation of such series, the powers (including voting powers), preferences and relative, participating, optional and other special rights, and the qualifications, limitations or restrictions thereof, of such series of Preferred Stock. The powers (including voting powers), preferences and relative, participating, optional and other special rights of, and the qualifications, limitations or restrictions thereof, of each series of Preferred Stock, if any, may differ from those of any and all other series at any time outstanding. There was no preferred stock issued and outstanding as of December 31, 2024 or 2023. Share Repurchase Program On March 20, 2024, the Company announced that its Board of Directors had authorized a stock repurchase program, pursuant to which the Company may repurchase, from time to time, up to an aggregate of $20.0 million of the Company’s common stock, exclusive of any fees, commissions or other expenses related to such repurchases. The Company’s stock repurchase programs may be suspended, modified or discontinued by the Board at any time without prior notice at the Company’s discretion. The timing and actual number of shares repurchased will depend on a variety of factors, including corporate and regulatory requirements, price and other market conditions and the Board’s (or its designees’) determination as to the appropriate use of our cash. During the three months ended December 31, 2024, the Company did not repurchase any shares of common stock. During the year ended December 31, 2024, the Company repurchased 80,102 shares of common stock in the open market. The average price per share was $3.00, resulting in a total aggregate amount of approximately $244. All share repurchases have been retired. There remains a potential repurchase capacity of approximately $19.8 million under the stock repurchase program that was announced on March 20, 2024. The Company follows the cost method for accounting for stock repurchases. All shares repurchased to date have been retired by the Company, and there were no unsettled share repurchases. When the Company retires its own common stock, the excess of the repurchase price over par value is allocated between additional paid-in capital and retained earnings subject to certain limitations. The allocation to additional paid-in capital is determined by applying a percentage, calculated by dividing the number of shares to be retired by the number of shares issued and outstanding as of the retirement date, to the balance of additional paid-in capital as of the retirement date. For the year ended December 31, 2024, $163 was deducted from accumulated deficit, and $407 was deducted from additional paid-in capital, in relation to the retirement of the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completed an evaluation of all subsequent events through the filing of this Annual Report on Form 10-K to ensure that these consolidated financial statements include appropriate disclosure of events both recognized in the consolidated financial statements and events which occurred but were not recognized in the consolidated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7307</v>
      </c>
      <c r="C4" s="7" t="n">
        <v>-560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Robert S. Wiesenthal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14, 2024, Robert S. Wiesenthal, our Chief Executive Officer and a member of our board of directors, terminated a previously disclosed Rule 10b5-1 Plan. The plan had been adopted on December 14, 2023 and provided for the sale from time to time of up to 250,000 shares of common stock.</t>
        </is>
      </c>
    </row>
    <row r="9">
      <c r="A9" s="4" t="inlineStr">
        <is>
          <t>Name</t>
        </is>
      </c>
      <c r="B9" s="4" t="inlineStr">
        <is>
          <t>Robert S. Wiesenthal</t>
        </is>
      </c>
      <c r="C9" s="4" t="inlineStr">
        <is>
          <t xml:space="preserve"> </t>
        </is>
      </c>
    </row>
    <row r="10">
      <c r="A10" s="4" t="inlineStr">
        <is>
          <t>Title</t>
        </is>
      </c>
      <c r="B10" s="4" t="inlineStr">
        <is>
          <t>Chief Executive Offic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November 14, 2024</t>
        </is>
      </c>
      <c r="C12" s="4" t="inlineStr">
        <is>
          <t xml:space="preserve"> </t>
        </is>
      </c>
    </row>
    <row r="13">
      <c r="A13" s="4" t="inlineStr">
        <is>
          <t>Aggregate Available</t>
        </is>
      </c>
      <c r="B13" s="6" t="n">
        <v>250000</v>
      </c>
      <c r="C13" s="6" t="n">
        <v>250000</v>
      </c>
    </row>
    <row r="14">
      <c r="A14" s="4" t="inlineStr">
        <is>
          <t>Melissa M. Tomkiel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November 25, 2024, Melissa M. Tomkiel, our President and General Counsel, adopted a Rule 10b5-1 Plan providing for the sale from time to time of up to 421,516 shares of common stock. The duration of the Rule 10b5-1 Plan is until February 28, 2026 or earlier if all transactions under such plan are completed.</t>
        </is>
      </c>
    </row>
    <row r="17">
      <c r="A17" s="4" t="inlineStr">
        <is>
          <t>Name</t>
        </is>
      </c>
      <c r="B17" s="4" t="inlineStr">
        <is>
          <t>Melissa M. Tomkiel</t>
        </is>
      </c>
      <c r="C17" s="4" t="inlineStr">
        <is>
          <t xml:space="preserve"> </t>
        </is>
      </c>
    </row>
    <row r="18">
      <c r="A18" s="4" t="inlineStr">
        <is>
          <t>Title</t>
        </is>
      </c>
      <c r="B18" s="4" t="inlineStr">
        <is>
          <t>President and General Counsel</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November 25, 2024</t>
        </is>
      </c>
      <c r="C20" s="4" t="inlineStr">
        <is>
          <t xml:space="preserve"> </t>
        </is>
      </c>
    </row>
    <row r="21">
      <c r="A21" s="4" t="inlineStr">
        <is>
          <t>Expiration Date</t>
        </is>
      </c>
      <c r="B21" s="4" t="inlineStr">
        <is>
          <t>February 28, 2026</t>
        </is>
      </c>
      <c r="C21" s="4" t="inlineStr">
        <is>
          <t xml:space="preserve"> </t>
        </is>
      </c>
    </row>
    <row r="22">
      <c r="A22" s="4" t="inlineStr">
        <is>
          <t>Arrangement Duration</t>
        </is>
      </c>
      <c r="B22" s="4" t="inlineStr">
        <is>
          <t>460 days</t>
        </is>
      </c>
      <c r="C22" s="4" t="inlineStr">
        <is>
          <t xml:space="preserve"> </t>
        </is>
      </c>
    </row>
    <row r="23">
      <c r="A23" s="4" t="inlineStr">
        <is>
          <t>Aggregate Available</t>
        </is>
      </c>
      <c r="B23" s="6" t="n">
        <v>421516</v>
      </c>
      <c r="C23" s="6" t="n">
        <v>421516</v>
      </c>
    </row>
    <row r="24">
      <c r="A24" s="4" t="inlineStr">
        <is>
          <t>William A. Heybur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November 26, 2024, William A. Heyburn, our Chief Financial Officer and Head of Corporate Development, adopted a Rule 10b5-1 Plan providing for the sale from time to time of up to 432,330 shares of common stock. The duration of the Rule 10b5-1 Plan is until February 28, 2026 or earlier if all transactions under such plan are completed.</t>
        </is>
      </c>
    </row>
    <row r="27">
      <c r="A27" s="4" t="inlineStr">
        <is>
          <t>Name</t>
        </is>
      </c>
      <c r="B27" s="4" t="inlineStr">
        <is>
          <t>William A. Heyburn</t>
        </is>
      </c>
      <c r="C27" s="4" t="inlineStr">
        <is>
          <t xml:space="preserve"> </t>
        </is>
      </c>
    </row>
    <row r="28">
      <c r="A28" s="4" t="inlineStr">
        <is>
          <t>Title</t>
        </is>
      </c>
      <c r="B28" s="4" t="inlineStr">
        <is>
          <t>Chief Financial Officer and Head of Corporate Development</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November 26, 2024</t>
        </is>
      </c>
      <c r="C30" s="4" t="inlineStr">
        <is>
          <t xml:space="preserve"> </t>
        </is>
      </c>
    </row>
    <row r="31">
      <c r="A31" s="4" t="inlineStr">
        <is>
          <t>Expiration Date</t>
        </is>
      </c>
      <c r="B31" s="4" t="inlineStr">
        <is>
          <t>February 28, 2026</t>
        </is>
      </c>
      <c r="C31" s="4" t="inlineStr">
        <is>
          <t xml:space="preserve"> </t>
        </is>
      </c>
    </row>
    <row r="32">
      <c r="A32" s="4" t="inlineStr">
        <is>
          <t>Arrangement Duration</t>
        </is>
      </c>
      <c r="B32" s="4" t="inlineStr">
        <is>
          <t>459 days</t>
        </is>
      </c>
      <c r="C32" s="4" t="inlineStr">
        <is>
          <t xml:space="preserve"> </t>
        </is>
      </c>
    </row>
    <row r="33">
      <c r="A33" s="4" t="inlineStr">
        <is>
          <t>Aggregate Available</t>
        </is>
      </c>
      <c r="B33" s="6" t="n">
        <v>432330</v>
      </c>
      <c r="C33" s="6" t="n">
        <v>4323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Blade’s cybersecurity risk management processes are integrated into our broader risk management framework, Blade’s cybersecurity is overseen by our senior management team, comprising leaders from Information Technology, Product Development, Finance, Human Resources, and Legal departments. Our Chief Financial Officer, Vice President of Engineering and the Audit Committee of our Board of Directors conduct quarterly reviews of the organization's cybersecurity posture, with additional meetings when specific situations arise. The Company has processes in place to update the Board in the event of a material cybersecurity incident. The Board of Directors has delegated primary responsibility for cybersecurity risk assessment and management to the executive management team. Within this framework, the Director of Cybersecurity and Vice President of Engineering jointly oversee the company's cybersecurity operations and lead the cybersecurity leadership team. The Director of Cybersecurity, who possesses more than 25 years of experience in information technology and cybersecurity, directs the implementation of IT strategy and services across the Company's operations. The Vice President of Engineering, also with more than 25 years of relevant experience, maintains supervisory authority over the Director of Cybersecurity's functions. Discussions in these meetings cover issues important to Blade’s cybersecurity, which may include: • Cybersecurity Threat Landscape: Emerging threats and trends; • Incident Reports: Recent incidents and responses; • Vulnerability Assessments and Penetration Testing: Identified vulnerabilities, remediation progress, and penetration testing results; • Compliance: Adherence to laws, regulations, and standards; • Security Policies and Procedures: Review and updates; • Employee Training and Awareness: Training programs and awareness initiatives; • Risk Management: Strategies to mitigate risks; • Technology and Security Infrastructure: IT security and new technologies; • Cybersecurity Insurance: Coverage and policy adequacy; • Disaster Recovery and Business Continuity: Readiness and plan effectiveness’; and • Performance Metrics: Effectiveness of security posture. We engage leading cybersecurity firms to enhance our security posture. Additionally, we regularly undergo independent third-party security assessments and audits to evaluate and strengthen our cybersecurity controls and practices. We maintain formal processes to oversee our third-party service providers, including regular security reviews and continuous monitoring to identify and mitigate potential cybersecurity risks associated with these relationships. The company maintains safeguards including employee training, incident response reviews and exercises, cybersecurity insurance, and business continuity plans to protect its assets. Processes are regularly reviewed by internal and external experts. A third-party cybersecurity monitoring and protection service is used to detect and respond to threats, helping minimize disruption to business and operations. To date, the Company has not experienced any material cybersecurity incidents and expenses incurred from cybersecurity incidents were immaterial (including penalties and settlements, of which there were none). For a discussion of whether and how any risks from cybersecurity threats, including as a result of any previous cybersecurity incidents, have materially affected or are reasonably likely to materially affect the Company, including its business strategy, results of operations or financial condition, see Item 1A. Risk Factors “—Risks Related to Intellectual Property, Cybersecurity, Information Technology and Data Management Practices” in this Annual Report, which are incorporated by reference into this Item 1C .</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safeguards including employee training, incident response reviews and exercises, cybersecurity insurance, and business continuity plans to protect its assets. Processes are regularly reviewed by internal and external expe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lade’s cybersecurity is overseen by our senior management team, comprising leaders from Information Technology, Product Development, Finance, Human Resources, and Legal departments. Our Chief Financial Officer, Vice President of Engineering and the Audit Committee of our Board of Directors conduct quarterly reviews of the organization's cybersecurity posture, with additional meetings when specific situations arise. The Company has processes in place to update the Board in the event of a material cybersecurity incident.</t>
        </is>
      </c>
    </row>
    <row r="11">
      <c r="A11" s="4" t="inlineStr">
        <is>
          <t>Cybersecurity Risk Board Committee or Subcommittee Responsible for Oversight [Text Block]</t>
        </is>
      </c>
      <c r="B11" s="4" t="inlineStr">
        <is>
          <t>Blade’s cybersecurity is overseen by our senior management team, comprising leaders from Information Technology, Product Development, Finance, Human Resources, and Legal departments. Our Chief Financial Officer, Vice President of Engineering and the Audit Committee of our Board of Directors conduct quarterly reviews of the organization's cybersecurity posture, with additional meetings when specific situations arise. The Company has processes in place to update the Board in the event of a material cybersecurity incident.</t>
        </is>
      </c>
    </row>
    <row r="12">
      <c r="A12" s="4" t="inlineStr">
        <is>
          <t>Cybersecurity Risk Process for Informing Board Committee or Subcommittee Responsible for Oversight [Text Block]</t>
        </is>
      </c>
      <c r="B12" s="4" t="inlineStr">
        <is>
          <t>Blade’s cybersecurity is overseen by our senior management team, comprising leaders from Information Technology, Product Development, Finance, Human Resources, and Legal departments. Our Chief Financial Officer, Vice President of Engineering and the Audit Committee of our Board of Directors conduct quarterly reviews of the organization's cybersecurity posture, with additional meetings when specific situations arise</t>
        </is>
      </c>
    </row>
    <row r="13">
      <c r="A13" s="4" t="inlineStr">
        <is>
          <t>Cybersecurity Risk Role of Management [Text Block]</t>
        </is>
      </c>
      <c r="B13" s="4" t="inlineStr">
        <is>
          <t>Blade’s cybersecurity is overseen by our senior management team, comprising leaders from Information Technology, Product Development, Finance, Human Resources, and Legal departments. Our Chief Financial Officer, Vice President of Engineering and the Audit Committee of our Board of Directors conduct quarterly reviews of the organization's cybersecurity posture, with additional meetings when specific situations arise. The Company has processes in place to update the Board in the event of a material cybersecurity incident. The Board of Directors has delegated primary responsibility for cybersecurity risk assessment and management to the executive management team. Within this framework, the Director of Cybersecurity and Vice President of Engineering jointly oversee the company's cybersecurity operations and lead the cybersecurity leadership team. The Director of Cybersecurity, who possesses more than 25 years of experience in information technology and cybersecurity, directs the implementation of IT strategy and services across the Company's operations. The Vice President of Engineering, also with more than 25 years of relevant experience, maintains supervisory authority over the Director of Cybersecurity's functions. Discussions in these meetings cover issues important to Blade’s cybersecurity, which may include: • Cybersecurity Threat Landscape: Emerging threats and trends; • Incident Reports: Recent incidents and responses; • Vulnerability Assessments and Penetration Testing: Identified vulnerabilities, remediation progress, and penetration testing results; • Compliance: Adherence to laws, regulations, and standards; • Security Policies and Procedures: Review and updates; • Employee Training and Awareness: Training programs and awareness initiatives; • Risk Management: Strategies to mitigate risks; • Technology and Security Infrastructure: IT security and new technologies; • Cybersecurity Insurance: Coverage and policy adequacy; • Disaster Recovery and Business Continuity: Readiness and plan effectiveness’; and • Performance Metrics: Effectiveness of security postur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lade’s cybersecurity is overseen by our senior management team, comprising leaders from Information Technology, Product Development, Finance, Human Resources, and Legal departments. Our Chief Financial Officer, Vice President of Engineering and the Audit Committee of our Board of Directors conduct quarterly reviews of the organization's cybersecurity posture, with additional meetings when specific situations arise. The Company has processes in place to update the Board in the event of a material cybersecurity incident.</t>
        </is>
      </c>
    </row>
    <row r="16">
      <c r="A16" s="4" t="inlineStr">
        <is>
          <t>Cybersecurity Risk Management Expertise of Management Responsible [Text Block]</t>
        </is>
      </c>
      <c r="B16" s="4" t="inlineStr">
        <is>
          <t>The Director of Cybersecurity, who possesses more than 25 years of experience in information technology and cybersecurity, directs the implementation of IT strategy and services across the Company's operations. The Vice President of Engineering, also with more than 25 years of relevant experience, maintains supervisory authority over the Director of Cybersecurity's functions.</t>
        </is>
      </c>
    </row>
    <row r="17">
      <c r="A17" s="4" t="inlineStr">
        <is>
          <t>Cybersecurity Risk Process for Informing Management or Committees Responsible [Text Block]</t>
        </is>
      </c>
      <c r="B17" s="4" t="inlineStr">
        <is>
          <t>Blade’s cybersecurity is overseen by our senior management team, comprising leaders from Information Technology, Product Development, Finance, Human Resources, and Legal departments. Our Chief Financial Officer, Vice President of Engineering and the Audit Committee of our Board of Directors conduct quarterly reviews of the organization's cybersecurity posture, with additional meetings when specific situations arise. The Company has processes in place to update the Board in the event of a material cybersecurity incident. The Board of Directors has delegated primary responsibility for cybersecurity risk assessment and management to the executive management team. Within this framework, the Director of Cybersecurity and Vice President of Engineering jointly oversee the company's cybersecurity operations and lead the cybersecurity leadership team. The Director of Cybersecurity, who possesses more than 25 years of experience in information technology and cybersecurity, directs the implementation of IT strategy and services across the Company's operations. The Vice President of Engineering, also with more than 25 years of relevant experience, maintains supervisory authority over the Director of Cybersecurity's functions. Discussions in these meetings cover issues important to Blade’s cybersecurity, which may include: • Cybersecurity Threat Landscape: Emerging threats and trends; • Incident Reports: Recent incidents and responses; • Vulnerability Assessments and Penetration Testing: Identified vulnerabilities, remediation progress, and penetration testing results; • Compliance: Adherence to laws, regulations, and standards; • Security Policies and Procedures: Review and updates; • Employee Training and Awareness: Training programs and awareness initiatives; • Risk Management: Strategies to mitigate risks; • Technology and Security Infrastructure: IT security and new technologies; • Cybersecurity Insurance: Coverage and policy adequacy; • Disaster Recovery and Business Continuity: Readiness and plan effectiveness’; and • Performance Metrics: Effectiveness of security postur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balances and transactions have been eliminated in the accompanying consolidated financial statements. Certain prior year information has been reclassified to conform to the current period presentation. These reclassified amounts had no impact on our previously reported results of operations or net cash flows from operating, financing or investing activitie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fair value of intangible assets and goodwill, the determination of whether a contract contains a lease, the allocation of consideration between lease and non-lease components and the determination of incremental borrowing rates for leases.</t>
        </is>
      </c>
    </row>
    <row r="6">
      <c r="A6" s="4" t="inlineStr">
        <is>
          <t>Revenue Recognition and Cost of Revenue</t>
        </is>
      </c>
      <c r="B6" s="4" t="inlineStr">
        <is>
          <t>Revenue Recognition The Company recognizes revenue under Accounting Standards Codification (“ASC”)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Blade operates in three key product lines across two segments (see Note 8 for further information on reportable segments): Passenger segment • Short Distance – Consisting primarily of helicopter and amphibious seaplane flights in the United States and Europe between 10 and 100 miles in distance. Flights are available for purchase both by-the-seat and on a full aircraft charter basis. Short Distance products are typically purchased using the Blade App and paid for principally via credit card transactions, wire, check, customer credit, and gift cards, with payments principally collected by the Company in advance of the performance of related services, with the exception of Europe where institutional clients pay after the performance of related services under payment terms. The revenue is recognized when the service is completed. • Jet and Other –  Consists principally of revenues from non-medical jet charter and by-the-seat jet flights between New York and South Florida (discontinued in November 2023), revenue from brand partners for exposure to Blade fliers and certain ground transportation services.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when the service is completed. Medical segment • MediMobility Organ Transport – Consisting primarily of transportation of human organs for transplant and/or the medical teams supporting these services. Blade also offers additional services including donor logistics coordination and support evaluating potential donor organs.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when the service is completed. The Company initially records consideration paid for passenger flight sales as deferred revenue, deferring revenue recognition until the travel occurs. Deferred revenue from advance payments, customer credit balances and gift card purchases is recognized as revenue when a flight is flown. Deferred revenue relating to consideration paid for the Company’s passes is recognized ratably over the term of the flight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flight performance obligation. As such, those fees are deferred at the time of collection and recognized at the time the travel is provided. Certain governmental taxes are imposed on the Company’s flight sales through a tax included in flight prices. The Company collects these taxes and remits them to the appropriate government agency. These taxes are excluded from revenue. The Company’s quarterly financial data is subject to seasonal fluctuations. Historically, its second and third quarter (ended on June 30 and September 30, respectively) financial results have reflected higher Passenger travel demand and were better than the first and fourth quarter financial results. Cost of Revenue Cost of revenue consists of flight costs paid to operators of aircraft and vehicles, landing fees, depreciation of aircraft and vehicles, operating lease cost, internal costs incurred in generating organ ground transportation revenue using the Company's owned vehicles and costs of operating our owned aircraft including fuel, management fees paid to the operator, maintenance costs and pilot salaries.</t>
        </is>
      </c>
    </row>
    <row r="7">
      <c r="A7" s="4" t="inlineStr">
        <is>
          <t>Software Development Costs</t>
        </is>
      </c>
      <c r="B7" s="4" t="inlineStr">
        <is>
          <t>Software Development Costs The Company incurs costs related to the development of its technology stack. The costs consist of staff costs (including related benefits and stock-based compensation) and external vendor costs incurred during the development stage. Capitalization of costs begins when two criteria are met: (1) the preliminary project stage is completed, and (2) it is probable that the developed features will be completed and used for their intended function. Capitalization ceases when the project is substantially complete and the developed features are ready for their intended use, including the completion of all significant testing. Costs related to preliminary project activities, post implementation operating activities and system maintenance are expensed as incurred. Capitalized costs are included in intangible assets and amortized over three years, on a straight-line basis, which represents the manner in which the expected benefit will be derived. The amortization of capitalized software development costs are recorded within software development expense in our consolidated statement of operations .</t>
        </is>
      </c>
    </row>
    <row r="8">
      <c r="A8" s="4" t="inlineStr">
        <is>
          <t>General and Administrative and Selling and Marketing</t>
        </is>
      </c>
      <c r="B8" s="4" t="inlineStr">
        <is>
          <t>General and Administrative General and administrative expenses principally include staff costs including stock-based compensation, intangibles amortization, depreciation, establishment costs, impairment of intangible assets, directors and officers insurance costs, pilot training costs for owned aircraft, professional fees and credit card processing fees. Selling and Marketing Selling and marketing expenses consist primarily of advertising costs, staff costs including stock-based compensation, marketing expenses, sales commissions and promotion costs. Advertising costs, which are included in “Selling and marketing expenses”, are expensed as incurred. Advertising costs were $2,714 and $4,064 for the years ended December 31, 2024 and 2023, respectively.</t>
        </is>
      </c>
    </row>
    <row r="9">
      <c r="A9" s="4" t="inlineStr">
        <is>
          <t>Stock-Based Compensation</t>
        </is>
      </c>
      <c r="B9" s="4" t="inlineStr">
        <is>
          <t>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the most recent stock options grants were in the year 2021) we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d the expected volatility using the historical volatility for a pool of peer companies over the most recent period equal to the expected term and evaluated the extent to which available information indicate that future volatility may differ from historical volatility. The expected dividend rate was zero as the Company did not expect to pay or declare any cash dividends on its common stock. The risk-free rates for the expected terms of the stock options were based on the U.S. Treasury yield curve in effect at the time of the grant. The Company had not experienced significant exercise activity on stock options. Due to the lack of historical information, the Company determined the expected term of its stock option awards issued using the simplified method. The simplified method assumed each vesting tranche of the award has a term equal to the midpoint between when the award vests and when the award expires. The Company recognized forfeitures at the time the forfeiture occurs. Restricted stock units (“RSUs”) are granted at the discretion of the Company’s Board of Directors. These RSUs are restricted as to the transfer of ownership and generally vest over the requisite service period. The RSUs have various vesting dates, ranging from vesting on the grant date to as late as four years from the date of grant. Performance-Based Restricted Stock Units (“PSUs”) are granted at the discretion of the Company's Board of Directors and are subject to performance-based vesting conditions. These PSUs vest based on the achievement of certain financial performance metrics by the Company over a defined service period. Each PSU represents the right to receive one share of the Company’s common stock upon vesting. The Company evaluates the probability of achieving the performance targets and recognizes compensation expense over the requisite service period for the portion of PSUs expected to vest.</t>
        </is>
      </c>
    </row>
    <row r="10">
      <c r="A10" s="4" t="inlineStr">
        <is>
          <t>Income Taxes</t>
        </is>
      </c>
      <c r="B10"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
        </is>
      </c>
    </row>
    <row r="11">
      <c r="A11" s="4" t="inlineStr">
        <is>
          <t>Cash and Cash Equivalents and Restricted Cash</t>
        </is>
      </c>
      <c r="B11" s="4" t="inlineStr">
        <is>
          <t>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t>
        </is>
      </c>
    </row>
    <row r="12">
      <c r="A12" s="4" t="inlineStr">
        <is>
          <t>Short-Term Investments</t>
        </is>
      </c>
      <c r="B12" s="4" t="inlineStr">
        <is>
          <t>Short-Term Investments Held-to-Maturity Securities</t>
        </is>
      </c>
    </row>
    <row r="13">
      <c r="A13" s="4" t="inlineStr">
        <is>
          <t>Accounts Receivable and Allowance for Expected Credit Losses</t>
        </is>
      </c>
      <c r="B13" s="4" t="inlineStr">
        <is>
          <t>Accounts Receivable and Allowances for Expected Credit Losses</t>
        </is>
      </c>
    </row>
    <row r="14">
      <c r="A14" s="4" t="inlineStr">
        <is>
          <t>Prepaid Expenses and Other Current Assets</t>
        </is>
      </c>
      <c r="B14" s="4" t="inlineStr">
        <is>
          <t>Prepaid Expenses and Other Current Assets</t>
        </is>
      </c>
    </row>
    <row r="15">
      <c r="A15" s="4" t="inlineStr">
        <is>
          <t>Property and Equipment, Net</t>
        </is>
      </c>
      <c r="B15" s="4" t="inlineStr">
        <is>
          <t>Property and Equipment, Net</t>
        </is>
      </c>
    </row>
    <row r="16">
      <c r="A16" s="4" t="inlineStr">
        <is>
          <t>Aircraft Maintenance and Repairs</t>
        </is>
      </c>
      <c r="B16" s="4" t="inlineStr">
        <is>
          <t>Aircraft Maintenance and Repairs two</t>
        </is>
      </c>
    </row>
    <row r="17">
      <c r="A17" s="4" t="inlineStr">
        <is>
          <t>Acquisitions</t>
        </is>
      </c>
      <c r="B17" s="4" t="inlineStr">
        <is>
          <t>Acquisitions The Company accounts for acquisitions of entities or asset groups that qualify as businesses in accordance with ASC 805, Business Combinations</t>
        </is>
      </c>
    </row>
    <row r="18">
      <c r="A18" s="4" t="inlineStr">
        <is>
          <t>Intangible Assets, Net</t>
        </is>
      </c>
      <c r="B18" s="4" t="inlineStr">
        <is>
          <t>Intangibles Assets, Net</t>
        </is>
      </c>
    </row>
    <row r="19">
      <c r="A19" s="4" t="inlineStr">
        <is>
          <t>Impairment of Long-Lived Assets</t>
        </is>
      </c>
      <c r="B19" s="4" t="inlineStr">
        <is>
          <t>Impairment of Long-Lived Assets The Company assesses long-lived assets for impairment in accordance with the provisions of ASC 360, Property, Plant and Equipment</t>
        </is>
      </c>
    </row>
    <row r="20">
      <c r="A20" s="4" t="inlineStr">
        <is>
          <t>Goodwill</t>
        </is>
      </c>
      <c r="B20" s="4" t="inlineStr">
        <is>
          <t>Goodwill Goodwill represents the excess of the purchase price over the fair value of net assets acquired in a business combination and is allocated to reporting units expected to benefit from the business combination. The Company tests goodwill for impairment at least annually, or more frequently if events or changes in circumstances indicate that goodwill might be impaired. The Company evaluates its reporting units when changes in our operating structure occur, and if necessary, reassign goodwill using a relative fair value allocation approach.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customer base. If the Company determines that it is more likely than not that the fair value of a reporting unit is less than its carrying value, the Company performs a quantitative goodwill impairment analysis by comparing the carrying amount to the fair value of the reporting unit. Performing a quantitative goodwill impairment test includes the determination of the fair value of a reporting unit by considering both guideline transaction multiples (a market approach) and projected discounted future cash flows (an income approach) and involves significant estimates and assumptions. These estimates and assumptions include, among others, revenue growth rates and operating margins used to calculate projected future cash flows, discount rates, future economic and market conditions, and the determination of appropriate revenue multiples.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Historically, the Company has performed its annual goodwill impairment test as of December 31st, in accordance with its policy. During the fourth quarter of 2024, the Company elected to change the annual goodwill impairment testing date from December 31st to November 30th. Accordingly, the impairment test for the current fiscal year was conducted as of November 30, 2024. The Company does not believe this change represents a material change in the method of applying an accounting principle. This voluntary change is preferable as it allows management sufficient time to complete goodwill impairment tests in advance of the Company’s year-end financial reporting and provides additional time for executing key controls and conducting management reviews over the significant estimates and judgments inherent in the test. The Company determined that this voluntary change in accounting principle is preferable and had no impact on its consolidated financial statements. Additionally, the change was not made to accelerate, avoid or trigger an impairment charge. The Company did not apply this change retrospectively, as doing so would have been impractical due to the need for significant estimates and assumptions that would involve hindsight. Therefore, the change was applied prospectively. We completed our annual goodwill impairment testing as of November 30, 2024 and determined that goodwill was not impaired. For the Blade Europe reporting unit, a quantitative goodwill impairment test (“Step 1 test”) was performed as it was determined that it is more likely than not that the fair value of the reporting unit was less than its carrying amount. Based on our Step 1 test, which used a 50/50 allocation between the income and market approach, we determined that the fair value was greater than its respective carrying value by 5% and therefore, no further action was necessary. The Company believes the estimates and assumptions used in the calculations are reasonable. However, certain future events and circumstances, including deterioration of market conditions, higher cost of capital, a decline in actual and expected consumer demand, could result in changes to those assumptions and judgments. A revision of those assumptions could cause the fair value of the reporting unit to fall below its respective carrying value. If in future years, our reporting units’ actual results are not consistent with our estimates and assumptions used to calculate fair value, we may be required to recognize material impairments to goodwill.</t>
        </is>
      </c>
    </row>
    <row r="21">
      <c r="A21" s="4" t="inlineStr">
        <is>
          <t>Leases</t>
        </is>
      </c>
      <c r="B21" s="4" t="inlineStr">
        <is>
          <t>Leases We determine if an arrangement is a lease at inception. Certain agreements, such capacity purchase agreements with third-party aircraft operators, include embedded leases under ASC 842 due to the exclusive nature of our usage rights to specific aircraft. These embedded leases arise where we have identified assets, control their use, and obtain substantially all of their economic benefits. Leases are recorded on the balance sheet as ROU assets and lease liabilities. They are classified as either operating or finance leases and lease expense is recognized within “General and administrative expenses” (airport and heliport terminals and offices) and “Cost of revenues” (aircraft leases embedded within certain capacity purchase agreements). As a lessee, for operating leases, total lease expense is recognized using a straight-line method. Finance leases are treated as the purchase of an asset on a financing basis.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When available, the Company uses the rate implicit in the lease in determining the present value of the future minimum lease payments. However, the Company’s leases generally do not provide a readily determinable implicit rate. Therefore, the Company estimates the incremental borrowing rate to discount lease payments based on information available at the inception of the lease. The incremental borrowing rate represents an estimate of the interest rate we would incur at lease commencement to borrow an amount equal to the lease payments on a collateralized basis over the term of the lease. Our lease terms include options to extend the lease when it is reasonably certain that we will exercise that option. The Company utilizes certain practical expedients and policy elections available under the lease accounting standard. Leases with a term of 12 months or less are not recorded on our consolidated balance sheets. Our lease agreements do not contain any residual value guarantees. Under certain of our capacity purchase agreements with third-party aircraft operators, we do not own the underlying aircraft. However, since we control the specific aircraft used, the aircraft is deemed to be leased for accounting purposes. For these capacity purchase agreements, we account for the lease and non-lease components separately. The lease component consists of the aircraft and the non-lease components consist of flight operations. We allocated the consideration in the capacity purchase agreements to the lease and non-lease components based on the Company’s best estimate of standalone value. See Note 6 for additional information.</t>
        </is>
      </c>
    </row>
    <row r="22">
      <c r="A22" s="4" t="inlineStr">
        <is>
          <t>Warrant Liability</t>
        </is>
      </c>
      <c r="B22" s="4" t="inlineStr">
        <is>
          <t>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 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See Notes 13 and 14 for additional information.</t>
        </is>
      </c>
    </row>
    <row r="23">
      <c r="A23" s="4" t="inlineStr">
        <is>
          <t>Fair Value Measurements</t>
        </is>
      </c>
      <c r="B23" s="4" t="inlineStr">
        <is>
          <t>Fair Value Measurements The Company follows the guidance in ASC 820,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Company measures its cash and cash equivalents at fair value using Level 1 inputs, which are based on quoted market prices. Other financial instruments, including accounts receivable, prepaid expenses and other current assets, accounts payable and accrued expenses, are carried at historical cost. Due to their short-term nature, the carrying amounts of these instruments approximate their fair values as of December 31, 2024 and 2023.</t>
        </is>
      </c>
    </row>
    <row r="24">
      <c r="A24" s="4" t="inlineStr">
        <is>
          <t>Concentrations</t>
        </is>
      </c>
      <c r="B24" s="4"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No single customer accounted for 10% or more of the Company’s revenue for years ended December 31, 2024 and 2023. Accounts receivable consists principally of amounts due from the Company’s MediMobility Organ Transport Customers that receive terms for payment, along with receivables from credit card processors. One customer accounted for 10% of the Company’s outstanding accounts receivable as of December 31, 2024. No single customer accounted for 10% or more of the Company’s outstanding accounts receivable as of December 31, 2023.</t>
        </is>
      </c>
    </row>
    <row r="25">
      <c r="A25" s="4" t="inlineStr">
        <is>
          <t>Foreign Currency Translation</t>
        </is>
      </c>
      <c r="B25" s="4" t="inlineStr">
        <is>
          <t>Foreign Currency Translation</t>
        </is>
      </c>
    </row>
    <row r="26">
      <c r="A26" s="4" t="inlineStr">
        <is>
          <t>Recently Issued Accounting Standards - Adopted and Recently Issued Accounting Pronouncements - Not Adopted</t>
        </is>
      </c>
      <c r="B26" s="4" t="inlineStr">
        <is>
          <t>Recently Issued Accounting Standards - Adopted In November 2023, the FASB issued ASU 2023-07, Segment Reporting (Topic 280): Improvements to Reportable Segment Disclosures (“ASU 2023-07”) , which expands the segment disclosures of public entities. This expansion includes the requirement to disclose significant segment expenses that are regularly provided to the chief operating decision maker and are included within each reported measure of segment profit or loss. Additionally, the ASU mandates the disclosure of the amount and description of the composition of other segment items, as well as interim disclosures of a reportable segment’s profit or loss and assets. These disclosure requirements also apply to public entities with a single reportable segment. The Company adopted ASU 2023-07 for its Annual Report on Form 10-K for the fiscal year ended December 31, 2024. The adoption of this ASU impacted disclosures only and was applied retrospectively to all prior periods presented. See Note 8 for additional information. Recently Issued Accounting Pronouncements - Not Adopted In October 2023, the FASB issued ASU 2023-06, Disclosure Improvements (“ASU 2023-06”). The new guidance clarifies or improves disclosure and presentation requirements on a variety of topics in the codification. The amendments in the update are intended to align the requirements in the FASB ASC with the SEC’s regulations. The amendments are effective prospectively on the date each individual amendment is effectively removed from Regulation S-X or Regulation S-K, or if the SEC has not removed the requirements by June 30, 2027, this amendment will be removed from the Codification and will not become effective for any entity. The Company is in the process of evaluating the impact the adoption of this ASU will have on the financial statements and related disclosures. In December 2023, the FASB issued ASU 2023-09, Improvements to Income Tax Disclosures (Topic 740) (“ASU 2023-09”) . The ASU requires disaggregated information about a reporting entity’s effective tax rate reconciliation as well as additional information on income taxes paid. The ASU is effective for annual periods beginning after December 15, 2024 on a prospective basis. Early adoption is also permitted for annual financial statements that have not yet been issued or made available for issuance. The Company is in the process of evaluating the impact the adoption of this ASU will have on the financial statements and related disclosures. In March 2024, the FASB issued ASU 2024-02, Codification Improvements - Amendments to Remove References to the Concept Statements (“ASU 2024-02”) . This ASU amends the Codification to remove references to various concepts statements and impacts a variety of topics in the Codification. The amendments apply to all reporting entities within the scope of the affected accounting guidance. Generally, the amendments in ASU 2024-02 are not intended to result in significant accounting changes for most entities. ASU 2024-02 is effective January 1, 2025. The Company is in the process of evaluating the impact the adoption of this ASU will have on the financial statements and related disclosures. In November 2024, the FASB issued ASU 2024-03, Income Statement - Reporting Comprehensive Income - Expense Disaggregation Disclosures (Subtopic 220-40): Disaggregation of Income Statement Expenses (“ASU 2024-03”). ASU 2024-03 requires additional disclosure of the nature of expenses included in the income statement as well as disclosures about specific types of expenses included in the expense captions presented in the income statement as well as disclosures about selling expenses. ASU 2024-03 is effective for annual periods beginning after December 15, 2026 (year ending December 31, 2027 for the Company). Early adoption is permitted. The Company is in the process of evaluating the impact the adoption of this ASU will have on the financial statements and related disclosures. Other recent accounting pronouncements issued by the FASB (including its Emerging Issues Task Force) and the SEC have not had, or are not anticipated to have, a significant effect on the Company’s consolidated financial statements, both present and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378</v>
      </c>
      <c r="C3" s="7" t="n">
        <v>27873</v>
      </c>
    </row>
    <row r="4">
      <c r="A4" s="4" t="inlineStr">
        <is>
          <t>Restricted cash</t>
        </is>
      </c>
      <c r="B4" s="6" t="n">
        <v>1269</v>
      </c>
      <c r="C4" s="6" t="n">
        <v>1148</v>
      </c>
    </row>
    <row r="5">
      <c r="A5" s="4" t="inlineStr">
        <is>
          <t>Accounts receivable, net of allowance of $112 and $98 at December 31, 2024 and December 31, 2023, respectively</t>
        </is>
      </c>
      <c r="B5" s="6" t="n">
        <v>21591</v>
      </c>
      <c r="C5" s="6" t="n">
        <v>21005</v>
      </c>
    </row>
    <row r="6">
      <c r="A6" s="4" t="inlineStr">
        <is>
          <t>Short-term investments</t>
        </is>
      </c>
      <c r="B6" s="6" t="n">
        <v>108757</v>
      </c>
      <c r="C6" s="6" t="n">
        <v>138264</v>
      </c>
    </row>
    <row r="7">
      <c r="A7" s="4" t="inlineStr">
        <is>
          <t>Prepaid expenses and other current assets</t>
        </is>
      </c>
      <c r="B7" s="6" t="n">
        <v>10747</v>
      </c>
      <c r="C7" s="6" t="n">
        <v>17971</v>
      </c>
    </row>
    <row r="8">
      <c r="A8" s="4" t="inlineStr">
        <is>
          <t>Total current assets</t>
        </is>
      </c>
      <c r="B8" s="6" t="n">
        <v>160742</v>
      </c>
      <c r="C8" s="6" t="n">
        <v>206261</v>
      </c>
    </row>
    <row r="9">
      <c r="A9" s="3" t="inlineStr">
        <is>
          <t>Non-current assets:</t>
        </is>
      </c>
      <c r="B9" s="4" t="inlineStr">
        <is>
          <t xml:space="preserve"> </t>
        </is>
      </c>
      <c r="C9" s="4" t="inlineStr">
        <is>
          <t xml:space="preserve"> </t>
        </is>
      </c>
    </row>
    <row r="10">
      <c r="A10" s="4" t="inlineStr">
        <is>
          <t>Property and equipment, net</t>
        </is>
      </c>
      <c r="B10" s="6" t="n">
        <v>30918</v>
      </c>
      <c r="C10" s="6" t="n">
        <v>2899</v>
      </c>
    </row>
    <row r="11">
      <c r="A11" s="4" t="inlineStr">
        <is>
          <t>Intangible assets, net</t>
        </is>
      </c>
      <c r="B11" s="6" t="n">
        <v>13653</v>
      </c>
      <c r="C11" s="6" t="n">
        <v>20519</v>
      </c>
    </row>
    <row r="12">
      <c r="A12" s="4" t="inlineStr">
        <is>
          <t>Goodwill</t>
        </is>
      </c>
      <c r="B12" s="6" t="n">
        <v>41050</v>
      </c>
      <c r="C12" s="6" t="n">
        <v>40373</v>
      </c>
    </row>
    <row r="13">
      <c r="A13" s="4" t="inlineStr">
        <is>
          <t>Operating right-of-use asset</t>
        </is>
      </c>
      <c r="B13" s="6" t="n">
        <v>8876</v>
      </c>
      <c r="C13" s="6" t="n">
        <v>23484</v>
      </c>
    </row>
    <row r="14">
      <c r="A14" s="4" t="inlineStr">
        <is>
          <t>Other non-current assets</t>
        </is>
      </c>
      <c r="B14" s="6" t="n">
        <v>1436</v>
      </c>
      <c r="C14" s="6" t="n">
        <v>1402</v>
      </c>
    </row>
    <row r="15">
      <c r="A15" s="4" t="inlineStr">
        <is>
          <t>Total assets</t>
        </is>
      </c>
      <c r="B15" s="6" t="n">
        <v>256675</v>
      </c>
      <c r="C15" s="6" t="n">
        <v>294938</v>
      </c>
    </row>
    <row r="16">
      <c r="A16" s="3" t="inlineStr">
        <is>
          <t>Current liabilities:</t>
        </is>
      </c>
      <c r="B16" s="4" t="inlineStr">
        <is>
          <t xml:space="preserve"> </t>
        </is>
      </c>
      <c r="C16" s="4" t="inlineStr">
        <is>
          <t xml:space="preserve"> </t>
        </is>
      </c>
    </row>
    <row r="17">
      <c r="A17" s="4" t="inlineStr">
        <is>
          <t>Accounts payable and accrued expenses</t>
        </is>
      </c>
      <c r="B17" s="6" t="n">
        <v>12766</v>
      </c>
      <c r="C17" s="6" t="n">
        <v>23859</v>
      </c>
    </row>
    <row r="18">
      <c r="A18" s="4" t="inlineStr">
        <is>
          <t>Deferred revenue</t>
        </is>
      </c>
      <c r="B18" s="6" t="n">
        <v>6656</v>
      </c>
      <c r="C18" s="6" t="n">
        <v>6845</v>
      </c>
    </row>
    <row r="19">
      <c r="A19" s="4" t="inlineStr">
        <is>
          <t>Operating lease liability, current</t>
        </is>
      </c>
      <c r="B19" s="6" t="n">
        <v>3304</v>
      </c>
      <c r="C19" s="6" t="n">
        <v>4787</v>
      </c>
    </row>
    <row r="20">
      <c r="A20" s="4" t="inlineStr">
        <is>
          <t>Total current liabilities</t>
        </is>
      </c>
      <c r="B20" s="6" t="n">
        <v>22726</v>
      </c>
      <c r="C20" s="6" t="n">
        <v>35491</v>
      </c>
    </row>
    <row r="21">
      <c r="A21" s="3" t="inlineStr">
        <is>
          <t>Non-current liabilities:</t>
        </is>
      </c>
      <c r="B21" s="4" t="inlineStr">
        <is>
          <t xml:space="preserve"> </t>
        </is>
      </c>
      <c r="C21" s="4" t="inlineStr">
        <is>
          <t xml:space="preserve"> </t>
        </is>
      </c>
    </row>
    <row r="22">
      <c r="A22" s="4" t="inlineStr">
        <is>
          <t>Warrant liability</t>
        </is>
      </c>
      <c r="B22" s="6" t="n">
        <v>5808</v>
      </c>
      <c r="C22" s="6" t="n">
        <v>4958</v>
      </c>
    </row>
    <row r="23">
      <c r="A23" s="4" t="inlineStr">
        <is>
          <t>Operating lease liability, long-term</t>
        </is>
      </c>
      <c r="B23" s="6" t="n">
        <v>6018</v>
      </c>
      <c r="C23" s="6" t="n">
        <v>19738</v>
      </c>
    </row>
    <row r="24">
      <c r="A24" s="4" t="inlineStr">
        <is>
          <t>Deferred tax liability</t>
        </is>
      </c>
      <c r="B24" s="6" t="n">
        <v>185</v>
      </c>
      <c r="C24" s="6" t="n">
        <v>451</v>
      </c>
    </row>
    <row r="25">
      <c r="A25" s="4" t="inlineStr">
        <is>
          <t>Total liabilities</t>
        </is>
      </c>
      <c r="B25" s="6" t="n">
        <v>34737</v>
      </c>
      <c r="C25" s="6" t="n">
        <v>60638</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2,000,000 shares authorized; no shares issued and outstanding at December 31, 2024 and December 31, 2023, respectively</t>
        </is>
      </c>
      <c r="B28" s="6" t="n">
        <v>0</v>
      </c>
      <c r="C28" s="6" t="n">
        <v>0</v>
      </c>
    </row>
    <row r="29">
      <c r="A29" s="4" t="inlineStr">
        <is>
          <t>Common stock, $0.0001 par value; 400,000,000 authorized; 79,419,028 and 75,131,425 shares issued at December 31, 2024 and December 31, 2023, respectively</t>
        </is>
      </c>
      <c r="B29" s="6" t="n">
        <v>7</v>
      </c>
      <c r="C29" s="6" t="n">
        <v>7</v>
      </c>
    </row>
    <row r="30">
      <c r="A30" s="4" t="inlineStr">
        <is>
          <t>Additional paid in capital</t>
        </is>
      </c>
      <c r="B30" s="6" t="n">
        <v>407076</v>
      </c>
      <c r="C30" s="6" t="n">
        <v>390083</v>
      </c>
    </row>
    <row r="31">
      <c r="A31" s="4" t="inlineStr">
        <is>
          <t>Accumulated other comprehensive income</t>
        </is>
      </c>
      <c r="B31" s="6" t="n">
        <v>1753</v>
      </c>
      <c r="C31" s="6" t="n">
        <v>3964</v>
      </c>
    </row>
    <row r="32">
      <c r="A32" s="4" t="inlineStr">
        <is>
          <t>Accumulated deficit</t>
        </is>
      </c>
      <c r="B32" s="6" t="n">
        <v>-186898</v>
      </c>
      <c r="C32" s="6" t="n">
        <v>-159754</v>
      </c>
    </row>
    <row r="33">
      <c r="A33" s="4" t="inlineStr">
        <is>
          <t>Total stockholders' equity</t>
        </is>
      </c>
      <c r="B33" s="6" t="n">
        <v>221938</v>
      </c>
      <c r="C33" s="6" t="n">
        <v>234300</v>
      </c>
    </row>
    <row r="34">
      <c r="A34" s="4" t="inlineStr">
        <is>
          <t>Total Liabilities and Stockholders' Equity</t>
        </is>
      </c>
      <c r="B34" s="7" t="n">
        <v>256675</v>
      </c>
      <c r="C34" s="7" t="n">
        <v>294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 Net</t>
        </is>
      </c>
      <c r="B4" s="4" t="inlineStr">
        <is>
          <t>Useful Life (in years) December 31, December 31, Aircraft, engines and related rotable parts (1) 2 - 20 $ 27,206 $ — Vehicles (1) 5 2,796 1,750 Furniture and fixtures (2) 5 2,129 886 Technology equipment (2) 3 564 402 Leasehold improvements (2) Shorter of useful life or life of lease 3,520 3,016 Total property and equipment, gross 36,215 6,054 Less: Accumulated depreciation (5,297) (3,155) Total property and equipment, net $ 30,918 $ 2,899 (1) Depreciation expense is included within cost of revenue. (2) Depreciation expense is included within general and administrative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 by Product Line</t>
        </is>
      </c>
      <c r="B4" s="4" t="inlineStr">
        <is>
          <t xml:space="preserve">Disaggregated revenue by product line and segment was as follows: For the Years Ended December 31, December 31, Passenger Segment Short Distance $ 72,203 $ 70,700 Jet and Other 29,673 27,876 Total $ 101,876 $ 98,576 Medical Segment MediMobility Organ Transport $ 146,817 $ 126,604 Total $ 146,817 $ 126,604 Total Revenue $ 248,693 $ 225,180 </t>
        </is>
      </c>
    </row>
    <row r="5">
      <c r="A5" s="4" t="inlineStr">
        <is>
          <t>Rollforward of Contract Liability Balance</t>
        </is>
      </c>
      <c r="B5" s="4" t="inlineStr">
        <is>
          <t xml:space="preserve">The table below presents a roll forward of the contract liability balance: For the Years Ended December 31, December 31, Balance, beginning of period $ 6,845 $ 6,709 Additions 78,201 69,792 Revenue recognized (78,390) (69,656) Balance, end of period $ 6,656 $ 6,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 Purchase Price Allocation</t>
        </is>
      </c>
      <c r="B4" s="4" t="inlineStr">
        <is>
          <t xml:space="preserve">The purchase price was allocated as follows: Property and equipment, net 18 Operating right-of-use asset 137 Total identifiable assets acquired 155 Operating lease liability 137 Total liabilities assumed 137 Net assets acquired 18 Goodwill 2,212 Total consideration $ 2,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Value of Goodwill</t>
        </is>
      </c>
      <c r="B4" s="4" t="inlineStr">
        <is>
          <t>The changes in the carrying value of goodwill are as follows: Goodwill balance, January 1, 2023 $ 39,445 Adjustment (1) 100 Foreign currency translation 828 Goodwill balance, December 31, 2023 $ 40,373 Additions (2) 2,212 Foreign currency translation (1,535) Goodwill balance, December 31, 2024 $ 41,050 (1) Represents a measurement period adjustment made during the year ended December 31, 2023. (2) Additions represent goodwill associated with the acquisition of CJK. See Note 4 for additional information.</t>
        </is>
      </c>
    </row>
    <row r="5">
      <c r="A5" s="4" t="inlineStr">
        <is>
          <t>Schedule of Indefinite-Lived Intangible Assets</t>
        </is>
      </c>
      <c r="B5" s="4" t="inlineStr">
        <is>
          <t>The following table presents information about the Company’s intangible assets as of: December 31, 2024 December 31, 2023 Estimated Useful Life Gross Carrying Amount Accumulated Amortization Net Gross Carrying Amount Accumulated Amortization Net Exclusive rights to air transportation services(1)(2) 5-12 years $ 6,664 $ (3,267) $ 3,397 $ 18,946 $ (8,042) $ 10,904 Customer list(1) 3-10 years 12,063 (4,880) 7,183 12,094 (3,653) 8,441 Domain name Indefinite 504 — 504 504 — 504 Trademarks 6-10 years 1,006 (560) 446 1,006 (392) 614 Developed technology 3 years 2,555 (432) 2,123 250 (194) 56 Total $ 22,792 $ (9,139) $ 13,653 $ 32,800 $ (12,281) $ 20,519 (1) Includes intangible assets associated with the acquisition of Blade Europe. (2) In 2023, exclusive rights to air transportation services include exclusive rights to Helijet’s scheduled passenger routes in Canada acquired in 2021.</t>
        </is>
      </c>
    </row>
    <row r="6">
      <c r="A6" s="4" t="inlineStr">
        <is>
          <t>Schedule of Finite-Lived Intangible Assets</t>
        </is>
      </c>
      <c r="B6" s="4" t="inlineStr">
        <is>
          <t>The following table presents information about the Company’s intangible assets as of: December 31, 2024 December 31, 2023 Estimated Useful Life Gross Carrying Amount Accumulated Amortization Net Gross Carrying Amount Accumulated Amortization Net Exclusive rights to air transportation services(1)(2) 5-12 years $ 6,664 $ (3,267) $ 3,397 $ 18,946 $ (8,042) $ 10,904 Customer list(1) 3-10 years 12,063 (4,880) 7,183 12,094 (3,653) 8,441 Domain name Indefinite 504 — 504 504 — 504 Trademarks 6-10 years 1,006 (560) 446 1,006 (392) 614 Developed technology 3 years 2,555 (432) 2,123 250 (194) 56 Total $ 22,792 $ (9,139) $ 13,653 $ 32,800 $ (12,281) $ 20,519 (1) Includes intangible assets associated with the acquisition of Blade Europe. (2) In 2023, exclusive rights to air transportation services include exclusive rights to Helijet’s scheduled passenger routes in Canada acquired in 2021.</t>
        </is>
      </c>
    </row>
    <row r="7">
      <c r="A7" s="4" t="inlineStr">
        <is>
          <t>Schedule of Estimated Amortization Expense</t>
        </is>
      </c>
      <c r="B7" s="4" t="inlineStr">
        <is>
          <t xml:space="preserve">As of December 31, 2024, the estimated amortization expense of its finite-lived intangible assets for each of the next five years are as follows: For the Year Ended December 31, 2025 $ 2,456 2026 2,285 2027 1,993 2028 1,616 2029 1,615 Thereafter 2,387 Total $ 12,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Right-of-Use Asset and Operating Lease Liability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 Related to Leases</t>
        </is>
      </c>
      <c r="B4" s="4" t="inlineStr">
        <is>
          <t xml:space="preserve">Balance sheet information related to the Company’s leases is presented below: December 31, December 31, 2023 Operating leases: Operating right-of-use asset $ 8,876 $ 23,484 Operating lease liability, current 3,304 4,787 Operating lease liability, long-term 6,018 19,738 </t>
        </is>
      </c>
    </row>
    <row r="5">
      <c r="A5" s="4" t="inlineStr">
        <is>
          <t>Schedule of Lease Expense and Other Lease Information</t>
        </is>
      </c>
      <c r="B5" s="4" t="inlineStr">
        <is>
          <t xml:space="preserve">The following provides details of the Company’s lease expense: Year Ended December 31, 2024 2023 Lease cost: Short-term lease cost $ 963 $ 434 Operating lease cost - General and administrative 1,820 2,072 Operating lease cost - Cost of revenue (1) 3,696 4,618 Total $ 6,479 $ 7,124 (1) Operating lease costs related to aircraft leases that are embedded within CPAs. Other information related to leases is presented below: December 31, 2024 Weighted-average discount rate – operating lease 7.90 % Weighted-average remaining lease term – operating lease (in years) 3.5 Year Ended December 31, 2024 2023 Cash paid for amounts included in the measurement of lease liabilities: Operating cash flows from operating leases $ 5,274 $ 6,493 </t>
        </is>
      </c>
    </row>
    <row r="6">
      <c r="A6" s="4" t="inlineStr">
        <is>
          <t>Schedule of Expected Annual Minimum Lease Payments</t>
        </is>
      </c>
      <c r="B6" s="4" t="inlineStr">
        <is>
          <t xml:space="preserve">As of December 31, 2024, the expected annual minimum lease payments of the Company’s operating lease liabilities were as follows: For the Year Ended December 31 2025 $ 3,906 2026 3,349 2027 1,406 2028 632 2029 550 Thereafter 851 Total future minimum lease payments, undiscounted 10,694 Less: Imputed interest for leases in excess of one year (1,372) Present value of future minimum lease payments $ 9,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ies</t>
        </is>
      </c>
      <c r="B4" s="4" t="inlineStr">
        <is>
          <t xml:space="preserve">Following is a summary of stock option activities for the year ended December 31, 2024: Options Weighted Weighted Average Grant Date Fair Value Weighted Average Remaining Life (years) Intrinsic Value Outstanding – January 1, 2024 7,217,074 $ 0.19 $ 0.21 3.5 Exercised (2,092,558) 0.19 0.14 $ 7,198 Forfeited — — — Outstanding – December 31, 2024 5,124,516 $ 0.19 $ 0.23 3.0 $ 20,813 Exercisable as of December 31, 2024 5,124,516 $ 0.19 $ 0.23 3.0 $ 20,813 </t>
        </is>
      </c>
    </row>
    <row r="5">
      <c r="A5" s="4" t="inlineStr">
        <is>
          <t>Summary of Restricted Stock Activity</t>
        </is>
      </c>
      <c r="B5" s="4" t="inlineStr">
        <is>
          <t>Restricted Stock Units Weighted Average Grant Date Fair Value Non-vested – January 1, 2024 5,259,982 $ 4.99 Granted 8,129,630 3.70 Vested (2,871,614) 4.76 Forfeited (1,231,888) 3.79 Non-vested – December 31, 2024 (1) 9,286,110 $ 4.10 (1) 4,628,569 are PSUs that will vest subject to the achievement of certain financial performance metrics by the Company as discussed above.</t>
        </is>
      </c>
    </row>
    <row r="6">
      <c r="A6" s="4" t="inlineStr">
        <is>
          <t>Summary of Stock-based Compensation Expense</t>
        </is>
      </c>
      <c r="B6" s="4" t="inlineStr">
        <is>
          <t>Stock-based compensation expense for stock options and restricted stock units in the consolidated statements of operations is summarized as follows: For the Years Ended 2024 2023 Software development $ 307 $ 739 General and administrative (1) 18,627 13,849 Selling and marketing 1,061 596 Total stock-based compensation expense (2) $ 19,995 $ 15,184 (1) For the year ended December 31, 2023, includes an expense of $3,022 in connection with the equity-based portion of Trinity’s contingent consideration, offset by a credit of $339 in connection with the settlement of the 2022 equity-based portion of contingent consideration related to the acquisition of Trinity. (2) Total stock-based compensation expenses for the year ended December 31, 2024 include $102 of accrued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Certain Financial Data by Reportable Segment</t>
        </is>
      </c>
      <c r="B4" s="4" t="inlineStr">
        <is>
          <t xml:space="preserve">The following tables reflect certain financial data of the Company’s reportable segments and includes the reconciliation to loss before income taxes. Year Ended December 31, 2024 Passenger Medical Total Revenue $ 101,876 146,817 $ 248,693 Less segment expenses Cost of revenue (75,998) (113,776) Adjusted selling, general and administrative expense (1) (22,310) (13,755) Total Segment Adjusted EBITDA $ 3,568 $ 19,286 $ 22,854 Reconciliation of Segment Adjusted EBITDA Adjusted unallocated corporate expenses and software development (2) (21,649) Depreciation and amortization (3) (5,962) Stock-based compensation (19,995) Change in fair value of warrant liabilities (850) Interest income 7,214 Legal and regulatory advocacy fees (4) (1,713) Executive severance costs (140) SOX readiness costs (399) M&amp;A transaction costs (241) Impairment of intangible assets (5,759) Gain on lease modification (5) 519 Restructuring costs (6) (1,441) Loss before income taxes $ (27,562) Other Segment Disclosures Capital Expenditures Purchase of aircraft (7) $ — $ 25,165 $ 25,165 Other purchases of property and equipment (8) 1,557 4,095 5,652 Total segment capital expenditures 1,557 29,260 30,817 General corporate capital expenditures 58 Total capital expenditures $ 1,557 $ 29,260 $ 30,875 (1) Adjusted selling, general and administrative expense are total operating expenses excluding cost of revenue and the following expenses which are non-cash or do not represent normal recurring expenses: depreciation and amortization, stock-based compensation, impairment of intangible assets, certain legal and regulatory advocacy fees, executive severance costs, SOX readiness costs, merger and acquisition (M&amp;A) transaction costs, certain lease modifications and restructuring costs related to Blade Europe and Blade Canada. (2) Includes costs that are not directly attributable to reportable segments such as finance, accounting, tax, information technology, human resources, legal costs and software development costs (primarily consists of staff and contractors costs), and excludes non-cash items and certain transactions that management does not believe are reflective of our ongoing core operations. (3) Includes $1,674 of depreciation for owned aircraft and vehicles included in Cost of revenue. (4) Represents legal advocacy fees related to the Drulias lawsuit (see “— Legal and Environmental” within Note 12) and to the proposed restrictions at East Hampton Airport that we do not consider representative of legal and regulatory advocacy costs that we will incur from time to time in the ordinary course of our business. (5) Gain from the derecognition of the embedded lease following the amendment of the Aircraft Operator Agreement (see Note 6 for additional information); excluded from Adjusted EBITDA as a non-cash gain not indicative of ongoing operating performance or comparable between periods. (6) Includes severance, retention, legal and other one-time restructuring costs associated with a reorganization of Blade Europe and one-time termination fee of Blade Canada routes. (7) Represents capital expenditures for initial aircraft acquisitions, excluding subsequent capitalized maintenance. (8) Other purchases of property and equipment includes capitalized maintenance for aircraft, leasehold improvements, vehicles, and technology equipment. Year Ended December 31, 2023 Passenger Medical Total Revenue $ 98,576 126,604 $ 225,180 Less Segment expenses Cost of revenue (79,132) (103,926) Adjusted selling, general and administrative expense (1) (24,432) (11,924) Total Segment Adjusted EBITDA $ (4,988) $ 10,754 $ 5,766 Reconciliation of Segment Adjusted EBITDA Adjusted unallocated corporate expenses and software development (2) (22,399) Depreciation and amortization (3) (7,111) Stock-based compensation (12,501) Change in fair value of warrant liabilities 2,125 Realized gain from sales of short-term investments 8 Interest income 8,442 Legal and regulatory advocacy fees (4) (686) Executive severance costs (447) SOX readiness costs (252) Contingent consideration compensation (earn-out) (5) (9,734) Impairment of intangible assets (20,753) Loss before income taxes $ (57,542) Other Segment disclosures Capital expenditures Other purchases of property and equipment $ 1,088 $ 1,010 $ 2,098 Total segment capital expenditures $ 1,088 $ 1,010 $ 2,098 General corporate capital expenditures 11 Total capital expenditures $ 1,088 $ 1,010 $ 2,109 (1) Adjusted selling, general and administrative expenses are total operating expenses excluding cost of revenue and the following expenses which are non-cash or do not represent recurring expenses: depreciation and amortization, stock-based compensation, impairment of intangible assets, certain legal and regulatory advocacy fees, executive severance costs, SOX readiness costs and contingent consideration compensation (earn-out). (2) Includes costs that are not directly attributable to reportable segments such as finance, accounting, tax, information technology, human resources, legal costs and software development costs (primarily consists of staff and contractors costs), and excludes non-cash items and certain transactions that management does not believe are reflective of our ongoing core operations. (3) Includes $234 of depreciation for owned vehicles included in Cost of revenue. (4) Represents certain legal and regulatory advocacy fees for certain proposed restrictions at East Hampton Airport and potential operational restrictions on large jet aircraft at Westchester Airport, that we do not consider representative of legal and regulatory advocacy costs that we will incur from time to time in the ordinary course of our business. (5) Represents Trinity’s contingent consideration in connection with the Trinity acquisition; 2023 was the last year subject to an earn-out payment. December 31, December 31, Goodwill Passenger $ 25,510 $ 27,045 Medical 15,540 13,328 Total goodwill $ 41,050 $ 40,373 </t>
        </is>
      </c>
    </row>
    <row r="5">
      <c r="A5" s="4" t="inlineStr">
        <is>
          <t>Summary of Financial Data Attributable to Various Geographic Regions</t>
        </is>
      </c>
      <c r="B5" s="4" t="inlineStr">
        <is>
          <t xml:space="preserve">Summary financial data attributable to various geographic regions for the periods indicated is as follows: Year Ended December 31, 2024 2023 Revenue United States $ 218,747 $ 190,744 Other 29,946 34,436 Total revenue $ 248,693 $ 225,180 December 31, December 31, Long-lived assets United States $ 38,540 $ 13,727 Other 1,254 12,656 Total long-lived assets $ 39,794 $ 26,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t>
        </is>
      </c>
      <c r="B4" s="4" t="inlineStr">
        <is>
          <t>The components of loss before income taxes were: For the Years Ended December 31, December 31, United States $ (14,859) $ (26,676) Foreign (12,703) (30,866) Total (27,562) (57,542)</t>
        </is>
      </c>
    </row>
    <row r="5">
      <c r="A5" s="4" t="inlineStr">
        <is>
          <t>Schedule of Components of Income Tax Expense (Benefit)</t>
        </is>
      </c>
      <c r="B5" s="4" t="inlineStr">
        <is>
          <t>The benefit for income taxes is comprised of the following components: For the Years Ended Current: December 31, December 31, Federal $ — $ — State — — Total current — — Deferred: Federal — — State — — Foreign (255) (1,466) Total deferred (255) (1,466) Total income tax benefit $ (255) $ (1,466)</t>
        </is>
      </c>
    </row>
    <row r="6">
      <c r="A6" s="4" t="inlineStr">
        <is>
          <t>Schedule of Effective Income Tax Rate Reconciliation</t>
        </is>
      </c>
      <c r="B6" s="4" t="inlineStr">
        <is>
          <t>The income taxes benefit differs from the amount computed by applying the statutory federal income tax rate to loss before income taxes. The sources and tax effects of the differences are as follows: For the Years Ended December 31, December 31, Tax at federal statutory rate 21.00 % 21.00 % State and local tax (2.54) 1.88 Foreign rate differential 2.19 2.16 Warrant liability — 0.78 Executive compensation (11.48) (2.74) Earn-out — (3.68) Change in deferred tax rate — (7.59) Change in valuation allowance (1.77) (9.55) Equity compensation (6.76) — Other 0.28 0.29 Effective tax rate 0.92 % 2.55 %</t>
        </is>
      </c>
    </row>
    <row r="7">
      <c r="A7" s="4" t="inlineStr">
        <is>
          <t>Schedule of Deferred Tax Assets and Liabilities</t>
        </is>
      </c>
      <c r="B7" s="4" t="inlineStr">
        <is>
          <t>The Company’s deferred tax assets/(liabilities) consist of the following: As of December 31, 2024 2023 Deferred tax assets: Net operating loss carryforwards $ 29,202 $ 25,351 Stock-based compensation 243 2,523 Research and development credits 981 708 Capitalized Research Expenses 2,318 2,110 Operating lease liability 2,436 6,416 Accrued expenses 772 1,055 Other 742 766 Total deferred tax assets 36,694 38,929 Deferred tax liabilities: Property and equipment (447) — Operating right-of-use asset (2,313) (6,145) Amortization of intangibles (2,468) (2,073) Total deferred tax liabilities (5,228) (8,218) Total net deferred tax assets, before valuation allowance 31,466 30,711 Less: Valuation allowance (31,651) (31,162) Deferred tax liabilities, net of valuation allowance $ (185) $ (4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et Income and Common Stock Share Amounts Used in the Computation of Basic and Diluted Earnings Per Share</t>
        </is>
      </c>
      <c r="B4" s="4" t="inlineStr">
        <is>
          <t>A reconciliation of net loss and common share amounts used in the computation of basic and diluted loss per common share is presented below. Year Ended December 31, 2024 2023 Basic and dilutive loss per common share: Net loss attributable to Blade Air Mobility, Inc. $ (27,307) $ (56,076) Total weighted-average basic common shares outstanding 77,499,423 73,524,476 Net loss income per common share: Basic and diluted loss per common share $ (0.35) $ (0.76)</t>
        </is>
      </c>
    </row>
    <row r="5">
      <c r="A5" s="4" t="inlineStr">
        <is>
          <t>Schedule of Antidilutive Securities Excluded from Computation of Earnings Per Share</t>
        </is>
      </c>
      <c r="B5" s="4" t="inlineStr">
        <is>
          <t xml:space="preserve">The following table represents common stock equivalents that were excluded from the computation of diluted loss per common share for the years ended December 31, 2024 and 2023 because the effect of their inclusion would be anti-dilutive: Year Ended December 31, 2024 2023 Warrants to purchase shares of common stock 14,166,644 14,166,644 Options to purchase shares of common stock 5,124,516 7,217,074 Restricted shares of common stock 9,286,110 5,259,982 Total potentially dilutive securities 28,577,270 26,643,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Unrecorded Unconditional Purchase Obligations Disclosure</t>
        </is>
      </c>
      <c r="B4" s="4" t="inlineStr">
        <is>
          <t>These future unfulfilled obligations were as follows: For the Year Ended December 31 Total Unfulfilled Obligation Immediate Termination (1) Termination for Convenience (2) 2025 $ 5,789 $ 5,021 $ 1,586 2026 5,417 5,417 — 2027 2,596 2,596 — Thereafter — — — (1) Within total unfulfilled obligation, the following amounts are where Blade has the ability for immediate termination if a government authority enacts travel restrictions. (2) Within total unfulfilled obligation, the following amounts are where Blade could terminate for convenience upon 60 days’ notice, with a one-year annual minimum guarantee being pro-rated as of the termination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112</v>
      </c>
      <c r="C3" s="7" t="n">
        <v>98</v>
      </c>
    </row>
    <row r="4">
      <c r="A4" s="4" t="inlineStr">
        <is>
          <t>Preferred stock, par value (in dollars per share)</t>
        </is>
      </c>
      <c r="B4" s="8" t="n">
        <v>0.0001</v>
      </c>
      <c r="C4" s="8" t="n">
        <v>0.0001</v>
      </c>
    </row>
    <row r="5">
      <c r="A5" s="4" t="inlineStr">
        <is>
          <t>Preferred stock, shares authorized (in shares)</t>
        </is>
      </c>
      <c r="B5" s="6" t="n">
        <v>2000000</v>
      </c>
      <c r="C5" s="6" t="n">
        <v>2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01</v>
      </c>
      <c r="C8" s="8" t="n">
        <v>0.0001</v>
      </c>
    </row>
    <row r="9">
      <c r="A9" s="4" t="inlineStr">
        <is>
          <t>Common stock, shares authorized (in shares)</t>
        </is>
      </c>
      <c r="B9" s="6" t="n">
        <v>400000000</v>
      </c>
      <c r="C9" s="6" t="n">
        <v>400000000</v>
      </c>
    </row>
    <row r="10">
      <c r="A10" s="4" t="inlineStr">
        <is>
          <t>Common stock, shares issued (in shares)</t>
        </is>
      </c>
      <c r="B10" s="6" t="n">
        <v>79419028</v>
      </c>
      <c r="C10" s="6" t="n">
        <v>751314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information about the Company’s assets and liabilities that are measured at fair value on a recurring basis as of December 31, 2024 and 2023, and indicates the fair value hierarchy of the valuation inputs the Company utilized to determine such fair value. Level December 31, 2024 December 31, 2023 Assets Money market fund (1) 1 $ 13,751 $ 25,064 $ 13,751 $ 25,064 Liabilities Warrant liabilities - Public Warrants 1 $ 3,758 $ 3,208 Warrant liabilities - Private Warrants 2 2,050 1,750 Fair value of aggregate warrant liabilities $ 5,808 $ 4,958 (1) As of December 31, 2024 and 2023, the Company had cash equivalents held in a money market fund. The Company has concluded that due to the highly liquid nature of the fund, the carrying value approximates fair value, which represents a Level 1 input. The balance of cash equivalents held in the money market fund is included in cash and cash equivalents.</t>
        </is>
      </c>
    </row>
    <row r="5">
      <c r="A5" s="4" t="inlineStr">
        <is>
          <t>Schedule of Change in Fair Value of Warrant Liabilities</t>
        </is>
      </c>
      <c r="B5" s="4" t="inlineStr">
        <is>
          <t xml:space="preserve">The following table presents the changes in fair value of the warrant liabilities: Public Warrants Private Placement Warrants Total Warrant Liability Fair value as of January 1, 2023 $ 4,583 $ 2,500 $ 7,083 Change in fair value of warrant liabilities (1,375) (750) (2,125) Fair value as of December 31, 2023 $ 3,208 $ 1,750 $ 4,958 Change in fair value of warrant liabilities 550 300 850 Fair value as of December 31, 2024 $ 3,758 $ 2,050 $ 5,8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Basis of Presentation - Narrative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working capital</t>
        </is>
      </c>
      <c r="B4" s="7" t="n">
        <v>138016</v>
      </c>
      <c r="C4" s="4" t="inlineStr">
        <is>
          <t xml:space="preserve"> </t>
        </is>
      </c>
    </row>
    <row r="5">
      <c r="A5" s="4" t="inlineStr">
        <is>
          <t>Cash and cash equivalents</t>
        </is>
      </c>
      <c r="B5" s="6" t="n">
        <v>18378</v>
      </c>
      <c r="C5" s="7" t="n">
        <v>27873</v>
      </c>
    </row>
    <row r="6">
      <c r="A6" s="4" t="inlineStr">
        <is>
          <t>Short-term investments</t>
        </is>
      </c>
      <c r="B6" s="6" t="n">
        <v>108757</v>
      </c>
      <c r="C6" s="6" t="n">
        <v>138264</v>
      </c>
    </row>
    <row r="7">
      <c r="A7" s="4" t="inlineStr">
        <is>
          <t>Net losses</t>
        </is>
      </c>
      <c r="B7" s="7" t="n">
        <v>27307</v>
      </c>
      <c r="C7" s="7" t="n">
        <v>560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0" customWidth="1" min="2" max="2"/>
    <col width="31" customWidth="1" min="3" max="3"/>
    <col width="46" customWidth="1" min="4" max="4"/>
    <col width="22" customWidth="1" min="5" max="5"/>
    <col width="14" customWidth="1" min="6" max="6"/>
  </cols>
  <sheetData>
    <row r="1">
      <c r="A1" s="1" t="inlineStr">
        <is>
          <t>Summary of Significant Accounting Policies - Narrative (Details) $ in Thousands</t>
        </is>
      </c>
      <c r="B1" s="2" t="inlineStr">
        <is>
          <t>1 Months Ended</t>
        </is>
      </c>
      <c r="C1" s="2" t="inlineStr">
        <is>
          <t>2 Months Ended</t>
        </is>
      </c>
      <c r="D1" s="2" t="inlineStr">
        <is>
          <t>12 Months Ended</t>
        </is>
      </c>
    </row>
    <row r="2">
      <c r="B2" s="2" t="inlineStr">
        <is>
          <t>May 02, 2024 USD ($) aircraft</t>
        </is>
      </c>
      <c r="C2" s="2" t="inlineStr">
        <is>
          <t>Sep. 30, 2024 USD ($) aircraft</t>
        </is>
      </c>
      <c r="D2" s="2" t="inlineStr">
        <is>
          <t>Dec. 31, 2024 USD ($) mi businessLine segment</t>
        </is>
      </c>
      <c r="E2" s="2" t="inlineStr">
        <is>
          <t>Dec. 31, 2023 USD ($)</t>
        </is>
      </c>
      <c r="F2" s="2" t="inlineStr">
        <is>
          <t>Nov.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lines | businessLine</t>
        </is>
      </c>
      <c r="B4" s="4" t="inlineStr">
        <is>
          <t xml:space="preserve"> </t>
        </is>
      </c>
      <c r="C4" s="4" t="inlineStr">
        <is>
          <t xml:space="preserve"> </t>
        </is>
      </c>
      <c r="D4" s="6" t="n">
        <v>3</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6" t="n">
        <v>2</v>
      </c>
      <c r="E5" s="4" t="inlineStr">
        <is>
          <t xml:space="preserve"> </t>
        </is>
      </c>
      <c r="F5" s="4" t="inlineStr">
        <is>
          <t xml:space="preserve"> </t>
        </is>
      </c>
    </row>
    <row r="6">
      <c r="A6" s="4" t="inlineStr">
        <is>
          <t>Deferred revenue</t>
        </is>
      </c>
      <c r="B6" s="4" t="inlineStr">
        <is>
          <t xml:space="preserve"> </t>
        </is>
      </c>
      <c r="C6" s="4" t="inlineStr">
        <is>
          <t xml:space="preserve"> </t>
        </is>
      </c>
      <c r="D6" s="7" t="n">
        <v>6656</v>
      </c>
      <c r="E6" s="7" t="n">
        <v>6845</v>
      </c>
      <c r="F6" s="4" t="inlineStr">
        <is>
          <t xml:space="preserve"> </t>
        </is>
      </c>
    </row>
    <row r="7">
      <c r="A7" s="4" t="inlineStr">
        <is>
          <t>Revenue recognized</t>
        </is>
      </c>
      <c r="B7" s="4" t="inlineStr">
        <is>
          <t xml:space="preserve"> </t>
        </is>
      </c>
      <c r="C7" s="4" t="inlineStr">
        <is>
          <t xml:space="preserve"> </t>
        </is>
      </c>
      <c r="D7" s="6" t="n">
        <v>4871</v>
      </c>
      <c r="E7" s="6" t="n">
        <v>5836</v>
      </c>
      <c r="F7" s="4" t="inlineStr">
        <is>
          <t xml:space="preserve"> </t>
        </is>
      </c>
    </row>
    <row r="8">
      <c r="A8" s="4" t="inlineStr">
        <is>
          <t>Advertising costs</t>
        </is>
      </c>
      <c r="B8" s="4" t="inlineStr">
        <is>
          <t xml:space="preserve"> </t>
        </is>
      </c>
      <c r="C8" s="4" t="inlineStr">
        <is>
          <t xml:space="preserve"> </t>
        </is>
      </c>
      <c r="D8" s="6" t="n">
        <v>2714</v>
      </c>
      <c r="E8" s="6" t="n">
        <v>4064</v>
      </c>
      <c r="F8" s="4" t="inlineStr">
        <is>
          <t xml:space="preserve"> </t>
        </is>
      </c>
    </row>
    <row r="9">
      <c r="A9" s="4" t="inlineStr">
        <is>
          <t>Held-to-maturity securities balance</t>
        </is>
      </c>
      <c r="B9" s="4" t="inlineStr">
        <is>
          <t xml:space="preserve"> </t>
        </is>
      </c>
      <c r="C9" s="4" t="inlineStr">
        <is>
          <t xml:space="preserve"> </t>
        </is>
      </c>
      <c r="D9" s="6" t="n">
        <v>108757</v>
      </c>
      <c r="E9" s="6" t="n">
        <v>138264</v>
      </c>
      <c r="F9" s="4" t="inlineStr">
        <is>
          <t xml:space="preserve"> </t>
        </is>
      </c>
    </row>
    <row r="10">
      <c r="A10" s="4" t="inlineStr">
        <is>
          <t>Market value of held-to-maturity securities</t>
        </is>
      </c>
      <c r="B10" s="4" t="inlineStr">
        <is>
          <t xml:space="preserve"> </t>
        </is>
      </c>
      <c r="C10" s="4" t="inlineStr">
        <is>
          <t xml:space="preserve"> </t>
        </is>
      </c>
      <c r="D10" s="6" t="n">
        <v>108832</v>
      </c>
      <c r="E10" s="6" t="n">
        <v>138285</v>
      </c>
      <c r="F10" s="4" t="inlineStr">
        <is>
          <t xml:space="preserve"> </t>
        </is>
      </c>
    </row>
    <row r="11">
      <c r="A11" s="4" t="inlineStr">
        <is>
          <t>Gross unrealized holding gain</t>
        </is>
      </c>
      <c r="B11" s="4" t="inlineStr">
        <is>
          <t xml:space="preserve"> </t>
        </is>
      </c>
      <c r="C11" s="4" t="inlineStr">
        <is>
          <t xml:space="preserve"> </t>
        </is>
      </c>
      <c r="D11" s="6" t="n">
        <v>75</v>
      </c>
      <c r="E11" s="6" t="n">
        <v>118</v>
      </c>
      <c r="F11" s="4" t="inlineStr">
        <is>
          <t xml:space="preserve"> </t>
        </is>
      </c>
    </row>
    <row r="12">
      <c r="A12" s="4" t="inlineStr">
        <is>
          <t>Allowance for credit losses</t>
        </is>
      </c>
      <c r="B12" s="4" t="inlineStr">
        <is>
          <t xml:space="preserve"> </t>
        </is>
      </c>
      <c r="C12" s="4" t="inlineStr">
        <is>
          <t xml:space="preserve"> </t>
        </is>
      </c>
      <c r="D12" s="6" t="n">
        <v>112</v>
      </c>
      <c r="E12" s="6" t="n">
        <v>98</v>
      </c>
      <c r="F12" s="4" t="inlineStr">
        <is>
          <t xml:space="preserve"> </t>
        </is>
      </c>
    </row>
    <row r="13">
      <c r="A13" s="4" t="inlineStr">
        <is>
          <t>Aircraft purchase price</t>
        </is>
      </c>
      <c r="B13" s="4" t="inlineStr">
        <is>
          <t xml:space="preserve"> </t>
        </is>
      </c>
      <c r="C13" s="4" t="inlineStr">
        <is>
          <t xml:space="preserve"> </t>
        </is>
      </c>
      <c r="D13" s="6" t="n">
        <v>30875</v>
      </c>
      <c r="E13" s="6" t="n">
        <v>2109</v>
      </c>
      <c r="F13" s="4" t="inlineStr">
        <is>
          <t xml:space="preserve"> </t>
        </is>
      </c>
    </row>
    <row r="14">
      <c r="A14" s="4" t="inlineStr">
        <is>
          <t>Depreciation and amortization</t>
        </is>
      </c>
      <c r="B14" s="4" t="inlineStr">
        <is>
          <t xml:space="preserve"> </t>
        </is>
      </c>
      <c r="C14" s="4" t="inlineStr">
        <is>
          <t xml:space="preserve"> </t>
        </is>
      </c>
      <c r="D14" s="7" t="n">
        <v>2976</v>
      </c>
      <c r="E14" s="7" t="n">
        <v>1075</v>
      </c>
      <c r="F14" s="4" t="inlineStr">
        <is>
          <t xml:space="preserve"> </t>
        </is>
      </c>
    </row>
    <row r="15">
      <c r="A15" s="4" t="inlineStr">
        <is>
          <t>Scheduled aircraft maintenance and repairs, amortization interval (or more)</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Blade Europ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orting unit, percentage of fair value in excess of carrying amount</t>
        </is>
      </c>
      <c r="B18" s="4" t="inlineStr">
        <is>
          <t xml:space="preserve"> </t>
        </is>
      </c>
      <c r="C18" s="4" t="inlineStr">
        <is>
          <t xml:space="preserve"> </t>
        </is>
      </c>
      <c r="D18" s="4" t="inlineStr">
        <is>
          <t xml:space="preserve"> </t>
        </is>
      </c>
      <c r="E18" s="4" t="inlineStr">
        <is>
          <t xml:space="preserve"> </t>
        </is>
      </c>
      <c r="F18" s="10" t="n">
        <v>0.05</v>
      </c>
    </row>
    <row r="19">
      <c r="A19" s="4" t="inlineStr">
        <is>
          <t>Software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M&amp;N Equipment,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ircrafts acquired | aircraft</t>
        </is>
      </c>
      <c r="B24" s="6" t="n">
        <v>7</v>
      </c>
      <c r="C24" s="4" t="inlineStr">
        <is>
          <t xml:space="preserve"> </t>
        </is>
      </c>
      <c r="D24" s="4" t="inlineStr">
        <is>
          <t xml:space="preserve"> </t>
        </is>
      </c>
      <c r="E24" s="4" t="inlineStr">
        <is>
          <t xml:space="preserve"> </t>
        </is>
      </c>
      <c r="F24" s="4" t="inlineStr">
        <is>
          <t xml:space="preserve"> </t>
        </is>
      </c>
    </row>
    <row r="25">
      <c r="A25" s="4" t="inlineStr">
        <is>
          <t>Consideration transferred, gross</t>
        </is>
      </c>
      <c r="B25" s="7" t="n">
        <v>16617</v>
      </c>
      <c r="C25" s="4" t="inlineStr">
        <is>
          <t xml:space="preserve"> </t>
        </is>
      </c>
      <c r="D25" s="4" t="inlineStr">
        <is>
          <t xml:space="preserve"> </t>
        </is>
      </c>
      <c r="E25" s="4" t="inlineStr">
        <is>
          <t xml:space="preserve"> </t>
        </is>
      </c>
      <c r="F25" s="4" t="inlineStr">
        <is>
          <t xml:space="preserve"> </t>
        </is>
      </c>
    </row>
    <row r="26">
      <c r="A26" s="4" t="inlineStr">
        <is>
          <t>Consideration transferred from existing prepayments</t>
        </is>
      </c>
      <c r="B26" s="6" t="n">
        <v>9269</v>
      </c>
      <c r="C26" s="4" t="inlineStr">
        <is>
          <t xml:space="preserve"> </t>
        </is>
      </c>
      <c r="D26" s="4" t="inlineStr">
        <is>
          <t xml:space="preserve"> </t>
        </is>
      </c>
      <c r="E26" s="4" t="inlineStr">
        <is>
          <t xml:space="preserve"> </t>
        </is>
      </c>
      <c r="F26" s="4" t="inlineStr">
        <is>
          <t xml:space="preserve"> </t>
        </is>
      </c>
    </row>
    <row r="27">
      <c r="A27" s="4" t="inlineStr">
        <is>
          <t>Cash consideration</t>
        </is>
      </c>
      <c r="B27" s="7" t="n">
        <v>7348</v>
      </c>
      <c r="C27" s="4" t="inlineStr">
        <is>
          <t xml:space="preserve"> </t>
        </is>
      </c>
      <c r="D27" s="4" t="inlineStr">
        <is>
          <t xml:space="preserve"> </t>
        </is>
      </c>
      <c r="E27" s="4" t="inlineStr">
        <is>
          <t xml:space="preserve"> </t>
        </is>
      </c>
      <c r="F27" s="4" t="inlineStr">
        <is>
          <t xml:space="preserve"> </t>
        </is>
      </c>
    </row>
    <row r="28">
      <c r="A28" s="4" t="inlineStr">
        <is>
          <t>Medic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aircrafts acquired | aircraft</t>
        </is>
      </c>
      <c r="B30" s="4" t="inlineStr">
        <is>
          <t xml:space="preserve"> </t>
        </is>
      </c>
      <c r="C30" s="6" t="n">
        <v>3</v>
      </c>
      <c r="D30" s="4" t="inlineStr">
        <is>
          <t xml:space="preserve"> </t>
        </is>
      </c>
      <c r="E30" s="4" t="inlineStr">
        <is>
          <t xml:space="preserve"> </t>
        </is>
      </c>
      <c r="F30" s="4" t="inlineStr">
        <is>
          <t xml:space="preserve"> </t>
        </is>
      </c>
    </row>
    <row r="31">
      <c r="A31" s="4" t="inlineStr">
        <is>
          <t>Aircraft purchase price</t>
        </is>
      </c>
      <c r="B31" s="4" t="inlineStr">
        <is>
          <t xml:space="preserve"> </t>
        </is>
      </c>
      <c r="C31" s="7" t="n">
        <v>7571</v>
      </c>
      <c r="D31" s="4" t="inlineStr">
        <is>
          <t xml:space="preserve"> </t>
        </is>
      </c>
      <c r="E31" s="4" t="inlineStr">
        <is>
          <t xml:space="preserve"> </t>
        </is>
      </c>
      <c r="F31" s="4" t="inlineStr">
        <is>
          <t xml:space="preserve"> </t>
        </is>
      </c>
    </row>
    <row r="32">
      <c r="A32" s="4" t="inlineStr">
        <is>
          <t>Minimum | Passenger | Short Dist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miles | mi</t>
        </is>
      </c>
      <c r="B34" s="4" t="inlineStr">
        <is>
          <t xml:space="preserve"> </t>
        </is>
      </c>
      <c r="C34" s="4" t="inlineStr">
        <is>
          <t xml:space="preserve"> </t>
        </is>
      </c>
      <c r="D34" s="6" t="n">
        <v>10</v>
      </c>
      <c r="E34" s="4" t="inlineStr">
        <is>
          <t xml:space="preserve"> </t>
        </is>
      </c>
      <c r="F34" s="4" t="inlineStr">
        <is>
          <t xml:space="preserve"> </t>
        </is>
      </c>
    </row>
    <row r="35">
      <c r="A35" s="4" t="inlineStr">
        <is>
          <t>Maximum | Restricted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t>
        </is>
      </c>
      <c r="B37" s="4" t="inlineStr">
        <is>
          <t xml:space="preserve"> </t>
        </is>
      </c>
      <c r="C37" s="4" t="inlineStr">
        <is>
          <t xml:space="preserve"> </t>
        </is>
      </c>
      <c r="D37" s="4" t="inlineStr">
        <is>
          <t>4 years</t>
        </is>
      </c>
      <c r="E37" s="4" t="inlineStr">
        <is>
          <t xml:space="preserve"> </t>
        </is>
      </c>
      <c r="F37" s="4" t="inlineStr">
        <is>
          <t xml:space="preserve"> </t>
        </is>
      </c>
    </row>
    <row r="38">
      <c r="A38" s="4" t="inlineStr">
        <is>
          <t>Maximum | Passenger | Short Dist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miles | mi</t>
        </is>
      </c>
      <c r="B40" s="4" t="inlineStr">
        <is>
          <t xml:space="preserve"> </t>
        </is>
      </c>
      <c r="C40" s="4" t="inlineStr">
        <is>
          <t xml:space="preserve"> </t>
        </is>
      </c>
      <c r="D40" s="6" t="n">
        <v>100</v>
      </c>
      <c r="E40" s="4" t="inlineStr">
        <is>
          <t xml:space="preserve"> </t>
        </is>
      </c>
      <c r="F40" s="4" t="inlineStr">
        <is>
          <t xml:space="preserve"> </t>
        </is>
      </c>
    </row>
    <row r="41">
      <c r="A41" s="4" t="inlineStr">
        <is>
          <t>Accounts Receivable | Customer Concentration Risk | Customer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4" t="inlineStr">
        <is>
          <t xml:space="preserve"> </t>
        </is>
      </c>
      <c r="D43" s="10" t="n">
        <v>0.1</v>
      </c>
      <c r="E43" s="4" t="inlineStr">
        <is>
          <t xml:space="preserve"> </t>
        </is>
      </c>
      <c r="F43" s="4" t="inlineStr">
        <is>
          <t xml:space="preserve"> </t>
        </is>
      </c>
    </row>
    <row r="44">
      <c r="A44" s="4" t="inlineStr">
        <is>
          <t>Operating Expense | Supplier Concentration Risk | Vendor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10" t="n">
        <v>0.11</v>
      </c>
      <c r="E46" s="10" t="n">
        <v>0.12</v>
      </c>
      <c r="F46" s="4" t="inlineStr">
        <is>
          <t xml:space="preserve"> </t>
        </is>
      </c>
    </row>
    <row r="47">
      <c r="A47" s="4" t="inlineStr">
        <is>
          <t>Accounts Payable | Supplier Concentration Risk | Vendor on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4" t="inlineStr">
        <is>
          <t xml:space="preserve"> </t>
        </is>
      </c>
      <c r="D49" s="10" t="n">
        <v>0.15</v>
      </c>
      <c r="E49" s="10" t="n">
        <v>0.17</v>
      </c>
      <c r="F49" s="4" t="inlineStr">
        <is>
          <t xml:space="preserve"> </t>
        </is>
      </c>
    </row>
    <row r="50">
      <c r="A50" s="4" t="inlineStr">
        <is>
          <t>Accounts Payable | Supplier Concentration Risk | Vendor two</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4" t="inlineStr">
        <is>
          <t xml:space="preserve"> </t>
        </is>
      </c>
      <c r="C52" s="4" t="inlineStr">
        <is>
          <t xml:space="preserve"> </t>
        </is>
      </c>
      <c r="D52" s="10" t="n">
        <v>0.17</v>
      </c>
      <c r="E52" s="10" t="n">
        <v>0.1</v>
      </c>
      <c r="F52"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mp;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and equipment, gross</t>
        </is>
      </c>
      <c r="B4" s="7" t="n">
        <v>36215</v>
      </c>
      <c r="C4" s="7" t="n">
        <v>6054</v>
      </c>
    </row>
    <row r="5">
      <c r="A5" s="4" t="inlineStr">
        <is>
          <t>Less: Accumulated depreciation</t>
        </is>
      </c>
      <c r="B5" s="6" t="n">
        <v>-5297</v>
      </c>
      <c r="C5" s="6" t="n">
        <v>-3155</v>
      </c>
    </row>
    <row r="6">
      <c r="A6" s="4" t="inlineStr">
        <is>
          <t>Total property and equipment, net</t>
        </is>
      </c>
      <c r="B6" s="6" t="n">
        <v>30918</v>
      </c>
      <c r="C6" s="6" t="n">
        <v>2899</v>
      </c>
    </row>
    <row r="7">
      <c r="A7" s="4" t="inlineStr">
        <is>
          <t>Property and equipment, disposed</t>
        </is>
      </c>
      <c r="B7" s="6" t="n">
        <v>900</v>
      </c>
      <c r="C7" s="6" t="n">
        <v>0</v>
      </c>
    </row>
    <row r="8">
      <c r="A8" s="4" t="inlineStr">
        <is>
          <t>Write-off of accumulated depreciation</t>
        </is>
      </c>
      <c r="B8" s="6" t="n">
        <v>803</v>
      </c>
      <c r="C8" s="4" t="inlineStr">
        <is>
          <t xml:space="preserve"> </t>
        </is>
      </c>
    </row>
    <row r="9">
      <c r="A9" s="4" t="inlineStr">
        <is>
          <t>Aircraft, engines and related rotable par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7" t="n">
        <v>27206</v>
      </c>
      <c r="C11" s="6" t="n">
        <v>0</v>
      </c>
    </row>
    <row r="12">
      <c r="A12" s="4" t="inlineStr">
        <is>
          <t>Aircraft, engines and related rotable par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2 years</t>
        </is>
      </c>
      <c r="C14" s="4" t="inlineStr">
        <is>
          <t xml:space="preserve"> </t>
        </is>
      </c>
    </row>
    <row r="15">
      <c r="A15" s="4" t="inlineStr">
        <is>
          <t>Aircraft, engines and related rotable par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20 years</t>
        </is>
      </c>
      <c r="C17" s="4" t="inlineStr">
        <is>
          <t xml:space="preserve"> </t>
        </is>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5 years</t>
        </is>
      </c>
      <c r="C20" s="4" t="inlineStr">
        <is>
          <t xml:space="preserve"> </t>
        </is>
      </c>
    </row>
    <row r="21">
      <c r="A21" s="4" t="inlineStr">
        <is>
          <t>Total property and equipment, gross</t>
        </is>
      </c>
      <c r="B21" s="7" t="n">
        <v>2796</v>
      </c>
      <c r="C21" s="6" t="n">
        <v>1750</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Total property and equipment, gross</t>
        </is>
      </c>
      <c r="B25" s="7" t="n">
        <v>2129</v>
      </c>
      <c r="C25" s="6" t="n">
        <v>886</v>
      </c>
    </row>
    <row r="26">
      <c r="A26" s="4" t="inlineStr">
        <is>
          <t>Technology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in years)</t>
        </is>
      </c>
      <c r="B28" s="4" t="inlineStr">
        <is>
          <t>3 years</t>
        </is>
      </c>
      <c r="C28" s="4" t="inlineStr">
        <is>
          <t xml:space="preserve"> </t>
        </is>
      </c>
    </row>
    <row r="29">
      <c r="A29" s="4" t="inlineStr">
        <is>
          <t>Total property and equipment, gross</t>
        </is>
      </c>
      <c r="B29" s="7" t="n">
        <v>564</v>
      </c>
      <c r="C29" s="6" t="n">
        <v>402</v>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7" t="n">
        <v>3520</v>
      </c>
      <c r="C32" s="7" t="n">
        <v>3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ed Revenue by Product Lin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248693</v>
      </c>
      <c r="C4" s="7" t="n">
        <v>225180</v>
      </c>
    </row>
    <row r="5">
      <c r="A5" s="4" t="inlineStr">
        <is>
          <t>Passeng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01876</v>
      </c>
      <c r="C7" s="6" t="n">
        <v>98576</v>
      </c>
    </row>
    <row r="8">
      <c r="A8" s="4" t="inlineStr">
        <is>
          <t>Medic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46817</v>
      </c>
      <c r="C10" s="6" t="n">
        <v>126604</v>
      </c>
    </row>
    <row r="11">
      <c r="A11" s="4" t="inlineStr">
        <is>
          <t>Short Distance | Passeng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72203</v>
      </c>
      <c r="C13" s="6" t="n">
        <v>70700</v>
      </c>
    </row>
    <row r="14">
      <c r="A14" s="4" t="inlineStr">
        <is>
          <t>Jet and Other | Passeng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9673</v>
      </c>
      <c r="C16" s="6" t="n">
        <v>27876</v>
      </c>
    </row>
    <row r="17">
      <c r="A17" s="4" t="inlineStr">
        <is>
          <t>MediMobility Organ Transport | Medic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146817</v>
      </c>
      <c r="C19" s="7" t="n">
        <v>1266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7" t="n">
        <v>6656</v>
      </c>
      <c r="C4" s="7" t="n">
        <v>6845</v>
      </c>
      <c r="D4" s="4" t="inlineStr">
        <is>
          <t xml:space="preserve"> </t>
        </is>
      </c>
    </row>
    <row r="5">
      <c r="A5" s="4" t="inlineStr">
        <is>
          <t>Contract liability</t>
        </is>
      </c>
      <c r="B5" s="7" t="n">
        <v>6656</v>
      </c>
      <c r="C5" s="6" t="n">
        <v>6845</v>
      </c>
      <c r="D5" s="7" t="n">
        <v>6709</v>
      </c>
    </row>
    <row r="6">
      <c r="A6" s="4" t="inlineStr">
        <is>
          <t>Customer credit, period</t>
        </is>
      </c>
      <c r="B6" s="4" t="inlineStr">
        <is>
          <t>1 year</t>
        </is>
      </c>
      <c r="C6" s="4" t="inlineStr">
        <is>
          <t xml:space="preserve"> </t>
        </is>
      </c>
      <c r="D6" s="4" t="inlineStr">
        <is>
          <t xml:space="preserve"> </t>
        </is>
      </c>
    </row>
    <row r="7">
      <c r="A7" s="4" t="inlineStr">
        <is>
          <t>Revenue recognized</t>
        </is>
      </c>
      <c r="B7" s="7" t="n">
        <v>4871</v>
      </c>
      <c r="C7" s="7" t="n">
        <v>5836</v>
      </c>
      <c r="D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ollforward of Contract Liability Balance (Details) - USD ($) $ in Thousand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alance, beginning of period</t>
        </is>
      </c>
      <c r="B4" s="7" t="n">
        <v>6845</v>
      </c>
      <c r="C4" s="7" t="n">
        <v>6709</v>
      </c>
    </row>
    <row r="5">
      <c r="A5" s="4" t="inlineStr">
        <is>
          <t>Additions</t>
        </is>
      </c>
      <c r="B5" s="6" t="n">
        <v>78201</v>
      </c>
      <c r="C5" s="6" t="n">
        <v>69792</v>
      </c>
    </row>
    <row r="6">
      <c r="A6" s="4" t="inlineStr">
        <is>
          <t>Revenue recognized</t>
        </is>
      </c>
      <c r="B6" s="6" t="n">
        <v>-78390</v>
      </c>
      <c r="C6" s="6" t="n">
        <v>-69656</v>
      </c>
    </row>
    <row r="7">
      <c r="A7" s="4" t="inlineStr">
        <is>
          <t>Balance, end of period</t>
        </is>
      </c>
      <c r="B7" s="7" t="n">
        <v>6656</v>
      </c>
      <c r="C7" s="7" t="n">
        <v>68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Sep. 26,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7" t="n">
        <v>241</v>
      </c>
      <c r="D4" s="4" t="inlineStr">
        <is>
          <t xml:space="preserve"> </t>
        </is>
      </c>
      <c r="E4" s="4" t="inlineStr">
        <is>
          <t xml:space="preserve"> </t>
        </is>
      </c>
    </row>
    <row r="5">
      <c r="A5" s="4" t="inlineStr">
        <is>
          <t>Goodwill</t>
        </is>
      </c>
      <c r="B5" s="4" t="inlineStr">
        <is>
          <t xml:space="preserve"> </t>
        </is>
      </c>
      <c r="C5" s="6" t="n">
        <v>41050</v>
      </c>
      <c r="D5" s="7" t="n">
        <v>40373</v>
      </c>
      <c r="E5" s="7" t="n">
        <v>39445</v>
      </c>
    </row>
    <row r="6">
      <c r="A6" s="4" t="inlineStr">
        <is>
          <t>CJ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price</t>
        </is>
      </c>
      <c r="B8" s="7" t="n">
        <v>2230</v>
      </c>
      <c r="C8" s="4" t="inlineStr">
        <is>
          <t xml:space="preserve"> </t>
        </is>
      </c>
      <c r="D8" s="4" t="inlineStr">
        <is>
          <t xml:space="preserve"> </t>
        </is>
      </c>
      <c r="E8" s="4" t="inlineStr">
        <is>
          <t xml:space="preserve"> </t>
        </is>
      </c>
    </row>
    <row r="9">
      <c r="A9" s="4" t="inlineStr">
        <is>
          <t>Goodwill</t>
        </is>
      </c>
      <c r="B9" s="4" t="inlineStr">
        <is>
          <t xml:space="preserve"> </t>
        </is>
      </c>
      <c r="C9" s="6" t="n">
        <v>2212</v>
      </c>
      <c r="D9" s="4" t="inlineStr">
        <is>
          <t xml:space="preserve"> </t>
        </is>
      </c>
      <c r="E9" s="4" t="inlineStr">
        <is>
          <t xml:space="preserve"> </t>
        </is>
      </c>
    </row>
    <row r="10">
      <c r="A10" s="4" t="inlineStr">
        <is>
          <t>CJK | General and administrativ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sition related costs</t>
        </is>
      </c>
      <c r="B12" s="4" t="inlineStr">
        <is>
          <t xml:space="preserve"> </t>
        </is>
      </c>
      <c r="C12" s="7" t="n">
        <v>37</v>
      </c>
      <c r="D12" s="4" t="inlineStr">
        <is>
          <t xml:space="preserve"> </t>
        </is>
      </c>
      <c r="E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Purchase Price Allocation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41050</v>
      </c>
      <c r="C3" s="7" t="n">
        <v>40373</v>
      </c>
      <c r="D3" s="7" t="n">
        <v>39445</v>
      </c>
    </row>
    <row r="4">
      <c r="A4" s="4" t="inlineStr">
        <is>
          <t>CJ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operty and equipment, net</t>
        </is>
      </c>
      <c r="B6" s="6" t="n">
        <v>18</v>
      </c>
      <c r="C6" s="4" t="inlineStr">
        <is>
          <t xml:space="preserve"> </t>
        </is>
      </c>
      <c r="D6" s="4" t="inlineStr">
        <is>
          <t xml:space="preserve"> </t>
        </is>
      </c>
    </row>
    <row r="7">
      <c r="A7" s="4" t="inlineStr">
        <is>
          <t>Operating right-of-use asset</t>
        </is>
      </c>
      <c r="B7" s="6" t="n">
        <v>137</v>
      </c>
      <c r="C7" s="4" t="inlineStr">
        <is>
          <t xml:space="preserve"> </t>
        </is>
      </c>
      <c r="D7" s="4" t="inlineStr">
        <is>
          <t xml:space="preserve"> </t>
        </is>
      </c>
    </row>
    <row r="8">
      <c r="A8" s="4" t="inlineStr">
        <is>
          <t>Total identifiable assets acquired</t>
        </is>
      </c>
      <c r="B8" s="6" t="n">
        <v>155</v>
      </c>
      <c r="C8" s="4" t="inlineStr">
        <is>
          <t xml:space="preserve"> </t>
        </is>
      </c>
      <c r="D8" s="4" t="inlineStr">
        <is>
          <t xml:space="preserve"> </t>
        </is>
      </c>
    </row>
    <row r="9">
      <c r="A9" s="4" t="inlineStr">
        <is>
          <t>Operating lease liability</t>
        </is>
      </c>
      <c r="B9" s="6" t="n">
        <v>137</v>
      </c>
      <c r="C9" s="4" t="inlineStr">
        <is>
          <t xml:space="preserve"> </t>
        </is>
      </c>
      <c r="D9" s="4" t="inlineStr">
        <is>
          <t xml:space="preserve"> </t>
        </is>
      </c>
    </row>
    <row r="10">
      <c r="A10" s="4" t="inlineStr">
        <is>
          <t>Total liabilities assumed</t>
        </is>
      </c>
      <c r="B10" s="6" t="n">
        <v>137</v>
      </c>
      <c r="C10" s="4" t="inlineStr">
        <is>
          <t xml:space="preserve"> </t>
        </is>
      </c>
      <c r="D10" s="4" t="inlineStr">
        <is>
          <t xml:space="preserve"> </t>
        </is>
      </c>
    </row>
    <row r="11">
      <c r="A11" s="4" t="inlineStr">
        <is>
          <t>Net assets acquired</t>
        </is>
      </c>
      <c r="B11" s="6" t="n">
        <v>18</v>
      </c>
      <c r="C11" s="4" t="inlineStr">
        <is>
          <t xml:space="preserve"> </t>
        </is>
      </c>
      <c r="D11" s="4" t="inlineStr">
        <is>
          <t xml:space="preserve"> </t>
        </is>
      </c>
    </row>
    <row r="12">
      <c r="A12" s="4" t="inlineStr">
        <is>
          <t>Goodwill</t>
        </is>
      </c>
      <c r="B12" s="6" t="n">
        <v>2212</v>
      </c>
      <c r="C12" s="4" t="inlineStr">
        <is>
          <t xml:space="preserve"> </t>
        </is>
      </c>
      <c r="D12" s="4" t="inlineStr">
        <is>
          <t xml:space="preserve"> </t>
        </is>
      </c>
    </row>
    <row r="13">
      <c r="A13" s="4" t="inlineStr">
        <is>
          <t>Total consideration</t>
        </is>
      </c>
      <c r="B13" s="7" t="n">
        <v>2230</v>
      </c>
      <c r="C13" s="4" t="inlineStr">
        <is>
          <t xml:space="preserve"> </t>
        </is>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Valu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alance, beginning period</t>
        </is>
      </c>
      <c r="B4" s="7" t="n">
        <v>40373</v>
      </c>
      <c r="C4" s="7" t="n">
        <v>39445</v>
      </c>
    </row>
    <row r="5">
      <c r="A5" s="4" t="inlineStr">
        <is>
          <t>Additions</t>
        </is>
      </c>
      <c r="B5" s="6" t="n">
        <v>2212</v>
      </c>
      <c r="C5" s="6" t="n">
        <v>100</v>
      </c>
    </row>
    <row r="6">
      <c r="A6" s="4" t="inlineStr">
        <is>
          <t>Foreign currency translation</t>
        </is>
      </c>
      <c r="B6" s="6" t="n">
        <v>-1535</v>
      </c>
      <c r="C6" s="6" t="n">
        <v>828</v>
      </c>
    </row>
    <row r="7">
      <c r="A7" s="4" t="inlineStr">
        <is>
          <t>Goodwill balance, ending period</t>
        </is>
      </c>
      <c r="B7" s="7" t="n">
        <v>41050</v>
      </c>
      <c r="C7" s="7" t="n">
        <v>403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248693</v>
      </c>
      <c r="C4" s="7" t="n">
        <v>225180</v>
      </c>
    </row>
    <row r="5">
      <c r="A5" s="3" t="inlineStr">
        <is>
          <t>Operating expenses</t>
        </is>
      </c>
      <c r="B5" s="4" t="inlineStr">
        <is>
          <t xml:space="preserve"> </t>
        </is>
      </c>
      <c r="C5" s="4" t="inlineStr">
        <is>
          <t xml:space="preserve"> </t>
        </is>
      </c>
    </row>
    <row r="6">
      <c r="A6" s="4" t="inlineStr">
        <is>
          <t>Cost of revenue</t>
        </is>
      </c>
      <c r="B6" s="6" t="n">
        <v>189774</v>
      </c>
      <c r="C6" s="6" t="n">
        <v>183058</v>
      </c>
    </row>
    <row r="7">
      <c r="A7" s="4" t="inlineStr">
        <is>
          <t>Software development</t>
        </is>
      </c>
      <c r="B7" s="6" t="n">
        <v>3184</v>
      </c>
      <c r="C7" s="6" t="n">
        <v>4627</v>
      </c>
    </row>
    <row r="8">
      <c r="A8" s="4" t="inlineStr">
        <is>
          <t>General and administrative</t>
        </is>
      </c>
      <c r="B8" s="6" t="n">
        <v>81711</v>
      </c>
      <c r="C8" s="6" t="n">
        <v>95174</v>
      </c>
    </row>
    <row r="9">
      <c r="A9" s="4" t="inlineStr">
        <is>
          <t>Selling and marketing</t>
        </is>
      </c>
      <c r="B9" s="6" t="n">
        <v>7950</v>
      </c>
      <c r="C9" s="6" t="n">
        <v>10438</v>
      </c>
    </row>
    <row r="10">
      <c r="A10" s="4" t="inlineStr">
        <is>
          <t>Total operating expenses</t>
        </is>
      </c>
      <c r="B10" s="6" t="n">
        <v>282619</v>
      </c>
      <c r="C10" s="6" t="n">
        <v>293297</v>
      </c>
    </row>
    <row r="11">
      <c r="A11" s="4" t="inlineStr">
        <is>
          <t>Loss from operations</t>
        </is>
      </c>
      <c r="B11" s="6" t="n">
        <v>-33926</v>
      </c>
      <c r="C11" s="6" t="n">
        <v>-68117</v>
      </c>
    </row>
    <row r="12">
      <c r="A12" s="3" t="inlineStr">
        <is>
          <t>Other non-operating income (expense)</t>
        </is>
      </c>
      <c r="B12" s="4" t="inlineStr">
        <is>
          <t xml:space="preserve"> </t>
        </is>
      </c>
      <c r="C12" s="4" t="inlineStr">
        <is>
          <t xml:space="preserve"> </t>
        </is>
      </c>
    </row>
    <row r="13">
      <c r="A13" s="4" t="inlineStr">
        <is>
          <t>Interest income</t>
        </is>
      </c>
      <c r="B13" s="6" t="n">
        <v>7214</v>
      </c>
      <c r="C13" s="6" t="n">
        <v>8442</v>
      </c>
    </row>
    <row r="14">
      <c r="A14" s="4" t="inlineStr">
        <is>
          <t>Change in fair value of warrant liabilities</t>
        </is>
      </c>
      <c r="B14" s="6" t="n">
        <v>-850</v>
      </c>
      <c r="C14" s="6" t="n">
        <v>2125</v>
      </c>
    </row>
    <row r="15">
      <c r="A15" s="4" t="inlineStr">
        <is>
          <t>Realized gain from sales of short-term investments</t>
        </is>
      </c>
      <c r="B15" s="6" t="n">
        <v>0</v>
      </c>
      <c r="C15" s="6" t="n">
        <v>8</v>
      </c>
    </row>
    <row r="16">
      <c r="A16" s="4" t="inlineStr">
        <is>
          <t>Total other non-operating income</t>
        </is>
      </c>
      <c r="B16" s="6" t="n">
        <v>6364</v>
      </c>
      <c r="C16" s="6" t="n">
        <v>10575</v>
      </c>
    </row>
    <row r="17">
      <c r="A17" s="4" t="inlineStr">
        <is>
          <t>Loss before income taxes</t>
        </is>
      </c>
      <c r="B17" s="6" t="n">
        <v>-27562</v>
      </c>
      <c r="C17" s="6" t="n">
        <v>-57542</v>
      </c>
    </row>
    <row r="18">
      <c r="A18" s="4" t="inlineStr">
        <is>
          <t>Income tax benefit</t>
        </is>
      </c>
      <c r="B18" s="6" t="n">
        <v>-255</v>
      </c>
      <c r="C18" s="6" t="n">
        <v>-1466</v>
      </c>
    </row>
    <row r="19">
      <c r="A19" s="4" t="inlineStr">
        <is>
          <t>Net loss</t>
        </is>
      </c>
      <c r="B19" s="7" t="n">
        <v>-27307</v>
      </c>
      <c r="C19" s="7" t="n">
        <v>-56076</v>
      </c>
    </row>
    <row r="20">
      <c r="A20" s="3" t="inlineStr">
        <is>
          <t>Net loss per share (Note 10):</t>
        </is>
      </c>
      <c r="B20" s="4" t="inlineStr">
        <is>
          <t xml:space="preserve"> </t>
        </is>
      </c>
      <c r="C20" s="4" t="inlineStr">
        <is>
          <t xml:space="preserve"> </t>
        </is>
      </c>
    </row>
    <row r="21">
      <c r="A21" s="4" t="inlineStr">
        <is>
          <t>Basic (in dollars per share)</t>
        </is>
      </c>
      <c r="B21" s="9" t="n">
        <v>-0.35</v>
      </c>
      <c r="C21" s="9" t="n">
        <v>-0.76</v>
      </c>
    </row>
    <row r="22">
      <c r="A22" s="4" t="inlineStr">
        <is>
          <t>Diluted (in dollars per share)</t>
        </is>
      </c>
      <c r="B22" s="9" t="n">
        <v>-0.35</v>
      </c>
      <c r="C22" s="9" t="n">
        <v>-0.76</v>
      </c>
    </row>
    <row r="23">
      <c r="A23" s="3" t="inlineStr">
        <is>
          <t>Weighted-average number of shares outstanding:</t>
        </is>
      </c>
      <c r="B23" s="4" t="inlineStr">
        <is>
          <t xml:space="preserve"> </t>
        </is>
      </c>
      <c r="C23" s="4" t="inlineStr">
        <is>
          <t xml:space="preserve"> </t>
        </is>
      </c>
    </row>
    <row r="24">
      <c r="A24" s="4" t="inlineStr">
        <is>
          <t>Basic (in shares)</t>
        </is>
      </c>
      <c r="B24" s="6" t="n">
        <v>77499423</v>
      </c>
      <c r="C24" s="6" t="n">
        <v>73524476</v>
      </c>
    </row>
    <row r="25">
      <c r="A25" s="4" t="inlineStr">
        <is>
          <t>Diluted (in shares)</t>
        </is>
      </c>
      <c r="B25" s="6" t="n">
        <v>77499423</v>
      </c>
      <c r="C25" s="6" t="n">
        <v>735244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7" t="n">
        <v>-9139</v>
      </c>
      <c r="C3" s="7" t="n">
        <v>-12281</v>
      </c>
    </row>
    <row r="4">
      <c r="A4" s="4" t="inlineStr">
        <is>
          <t>Net</t>
        </is>
      </c>
      <c r="B4" s="6" t="n">
        <v>12352</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6" t="n">
        <v>22792</v>
      </c>
      <c r="C6" s="6" t="n">
        <v>32800</v>
      </c>
    </row>
    <row r="7">
      <c r="A7" s="4" t="inlineStr">
        <is>
          <t>Accumulated Amortization</t>
        </is>
      </c>
      <c r="B7" s="6" t="n">
        <v>-9139</v>
      </c>
      <c r="C7" s="6" t="n">
        <v>-12281</v>
      </c>
    </row>
    <row r="8">
      <c r="A8" s="4" t="inlineStr">
        <is>
          <t>Net</t>
        </is>
      </c>
      <c r="B8" s="6" t="n">
        <v>13653</v>
      </c>
      <c r="C8" s="6" t="n">
        <v>20519</v>
      </c>
    </row>
    <row r="9">
      <c r="A9" s="4" t="inlineStr">
        <is>
          <t>Domain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504</v>
      </c>
      <c r="C11" s="6" t="n">
        <v>504</v>
      </c>
    </row>
    <row r="12">
      <c r="A12" s="4" t="inlineStr">
        <is>
          <t>Helijet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6664</v>
      </c>
      <c r="C14" s="6" t="n">
        <v>18946</v>
      </c>
    </row>
    <row r="15">
      <c r="A15" s="4" t="inlineStr">
        <is>
          <t>Accumulated Amortization</t>
        </is>
      </c>
      <c r="B15" s="6" t="n">
        <v>-3267</v>
      </c>
      <c r="C15" s="6" t="n">
        <v>-8042</v>
      </c>
    </row>
    <row r="16">
      <c r="A16" s="4" t="inlineStr">
        <is>
          <t>Net</t>
        </is>
      </c>
      <c r="B16" s="6" t="n">
        <v>3397</v>
      </c>
      <c r="C16" s="6" t="n">
        <v>10904</v>
      </c>
    </row>
    <row r="17">
      <c r="A17" s="3" t="inlineStr">
        <is>
          <t>Intangible Assets, Net (Excluding Goodwill) [Abstract]</t>
        </is>
      </c>
      <c r="B17" s="4" t="inlineStr">
        <is>
          <t xml:space="preserve"> </t>
        </is>
      </c>
      <c r="C17" s="4" t="inlineStr">
        <is>
          <t xml:space="preserve"> </t>
        </is>
      </c>
    </row>
    <row r="18">
      <c r="A18" s="4" t="inlineStr">
        <is>
          <t>Accumulated Amortization</t>
        </is>
      </c>
      <c r="B18" s="7" t="n">
        <v>-3267</v>
      </c>
      <c r="C18" s="6" t="n">
        <v>-8042</v>
      </c>
    </row>
    <row r="19">
      <c r="A19" s="4" t="inlineStr">
        <is>
          <t>Helijet right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5 years</t>
        </is>
      </c>
      <c r="C21" s="4" t="inlineStr">
        <is>
          <t xml:space="preserve"> </t>
        </is>
      </c>
    </row>
    <row r="22">
      <c r="A22" s="4" t="inlineStr">
        <is>
          <t>Helijet right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12 years</t>
        </is>
      </c>
      <c r="C24" s="4" t="inlineStr">
        <is>
          <t xml:space="preserve"> </t>
        </is>
      </c>
    </row>
    <row r="25">
      <c r="A25" s="4" t="inlineStr">
        <is>
          <t>Customer lis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12063</v>
      </c>
      <c r="C27" s="6" t="n">
        <v>12094</v>
      </c>
    </row>
    <row r="28">
      <c r="A28" s="4" t="inlineStr">
        <is>
          <t>Accumulated Amortization</t>
        </is>
      </c>
      <c r="B28" s="6" t="n">
        <v>-4880</v>
      </c>
      <c r="C28" s="6" t="n">
        <v>-3653</v>
      </c>
    </row>
    <row r="29">
      <c r="A29" s="4" t="inlineStr">
        <is>
          <t>Net</t>
        </is>
      </c>
      <c r="B29" s="6" t="n">
        <v>7183</v>
      </c>
      <c r="C29" s="6" t="n">
        <v>8441</v>
      </c>
    </row>
    <row r="30">
      <c r="A30" s="3" t="inlineStr">
        <is>
          <t>Intangible Assets, Net (Excluding Goodwill) [Abstract]</t>
        </is>
      </c>
      <c r="B30" s="4" t="inlineStr">
        <is>
          <t xml:space="preserve"> </t>
        </is>
      </c>
      <c r="C30" s="4" t="inlineStr">
        <is>
          <t xml:space="preserve"> </t>
        </is>
      </c>
    </row>
    <row r="31">
      <c r="A31" s="4" t="inlineStr">
        <is>
          <t>Accumulated Amortization</t>
        </is>
      </c>
      <c r="B31" s="7" t="n">
        <v>-4880</v>
      </c>
      <c r="C31" s="6" t="n">
        <v>-3653</v>
      </c>
    </row>
    <row r="32">
      <c r="A32" s="4" t="inlineStr">
        <is>
          <t>Customer list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3 years</t>
        </is>
      </c>
      <c r="C34" s="4" t="inlineStr">
        <is>
          <t xml:space="preserve"> </t>
        </is>
      </c>
    </row>
    <row r="35">
      <c r="A35" s="4" t="inlineStr">
        <is>
          <t>Customer list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t>
        </is>
      </c>
      <c r="B37" s="4" t="inlineStr">
        <is>
          <t>10 years</t>
        </is>
      </c>
      <c r="C37" s="4" t="inlineStr">
        <is>
          <t xml:space="preserve"> </t>
        </is>
      </c>
    </row>
    <row r="38">
      <c r="A38" s="4" t="inlineStr">
        <is>
          <t>Trademark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7" t="n">
        <v>1006</v>
      </c>
      <c r="C40" s="6" t="n">
        <v>1006</v>
      </c>
    </row>
    <row r="41">
      <c r="A41" s="4" t="inlineStr">
        <is>
          <t>Accumulated Amortization</t>
        </is>
      </c>
      <c r="B41" s="6" t="n">
        <v>-560</v>
      </c>
      <c r="C41" s="6" t="n">
        <v>-392</v>
      </c>
    </row>
    <row r="42">
      <c r="A42" s="4" t="inlineStr">
        <is>
          <t>Net</t>
        </is>
      </c>
      <c r="B42" s="6" t="n">
        <v>446</v>
      </c>
      <c r="C42" s="6" t="n">
        <v>614</v>
      </c>
    </row>
    <row r="43">
      <c r="A43" s="3" t="inlineStr">
        <is>
          <t>Intangible Assets, Net (Excluding Goodwill) [Abstract]</t>
        </is>
      </c>
      <c r="B43" s="4" t="inlineStr">
        <is>
          <t xml:space="preserve"> </t>
        </is>
      </c>
      <c r="C43" s="4" t="inlineStr">
        <is>
          <t xml:space="preserve"> </t>
        </is>
      </c>
    </row>
    <row r="44">
      <c r="A44" s="4" t="inlineStr">
        <is>
          <t>Accumulated Amortization</t>
        </is>
      </c>
      <c r="B44" s="7" t="n">
        <v>-560</v>
      </c>
      <c r="C44" s="6" t="n">
        <v>-392</v>
      </c>
    </row>
    <row r="45">
      <c r="A45" s="4" t="inlineStr">
        <is>
          <t>Trademarks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Useful Life</t>
        </is>
      </c>
      <c r="B47" s="4" t="inlineStr">
        <is>
          <t>6 years</t>
        </is>
      </c>
      <c r="C47" s="4" t="inlineStr">
        <is>
          <t xml:space="preserve"> </t>
        </is>
      </c>
    </row>
    <row r="48">
      <c r="A48" s="4" t="inlineStr">
        <is>
          <t>Trademarks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Estimated Useful Life</t>
        </is>
      </c>
      <c r="B50" s="4" t="inlineStr">
        <is>
          <t>10 years</t>
        </is>
      </c>
      <c r="C50" s="4" t="inlineStr">
        <is>
          <t xml:space="preserve"> </t>
        </is>
      </c>
    </row>
    <row r="51">
      <c r="A51" s="4" t="inlineStr">
        <is>
          <t>Developed technology</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t>
        </is>
      </c>
      <c r="B53" s="4" t="inlineStr">
        <is>
          <t>3 years</t>
        </is>
      </c>
      <c r="C53" s="4" t="inlineStr">
        <is>
          <t xml:space="preserve"> </t>
        </is>
      </c>
    </row>
    <row r="54">
      <c r="A54" s="4" t="inlineStr">
        <is>
          <t>Gross Carrying Amount</t>
        </is>
      </c>
      <c r="B54" s="7" t="n">
        <v>2555</v>
      </c>
      <c r="C54" s="6" t="n">
        <v>250</v>
      </c>
    </row>
    <row r="55">
      <c r="A55" s="4" t="inlineStr">
        <is>
          <t>Accumulated Amortization</t>
        </is>
      </c>
      <c r="B55" s="6" t="n">
        <v>-432</v>
      </c>
      <c r="C55" s="6" t="n">
        <v>-194</v>
      </c>
    </row>
    <row r="56">
      <c r="A56" s="4" t="inlineStr">
        <is>
          <t>Net</t>
        </is>
      </c>
      <c r="B56" s="6" t="n">
        <v>2123</v>
      </c>
      <c r="C56" s="6" t="n">
        <v>56</v>
      </c>
    </row>
    <row r="57">
      <c r="A57" s="3" t="inlineStr">
        <is>
          <t>Intangible Assets, Net (Excluding Goodwill) [Abstract]</t>
        </is>
      </c>
      <c r="B57" s="4" t="inlineStr">
        <is>
          <t xml:space="preserve"> </t>
        </is>
      </c>
      <c r="C57" s="4" t="inlineStr">
        <is>
          <t xml:space="preserve"> </t>
        </is>
      </c>
    </row>
    <row r="58">
      <c r="A58" s="4" t="inlineStr">
        <is>
          <t>Accumulated Amortization</t>
        </is>
      </c>
      <c r="B58" s="7" t="n">
        <v>-432</v>
      </c>
      <c r="C58" s="7" t="n">
        <v>-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Goodwill and Intangible Assets - Narrative (Details) $ in Thousands</t>
        </is>
      </c>
      <c r="B1" s="2" t="inlineStr">
        <is>
          <t>12 Months Ended</t>
        </is>
      </c>
    </row>
    <row r="2">
      <c r="B2" s="2" t="inlineStr">
        <is>
          <t>Dec. 31, 2024 USD ($)</t>
        </is>
      </c>
      <c r="C2" s="2" t="inlineStr">
        <is>
          <t>Dec. 31, 2023 USD ($)</t>
        </is>
      </c>
    </row>
    <row r="3">
      <c r="A3" s="3" t="inlineStr">
        <is>
          <t>Finite-Lived Intangible Assets [Line Items]</t>
        </is>
      </c>
      <c r="B3" s="4" t="inlineStr">
        <is>
          <t xml:space="preserve"> </t>
        </is>
      </c>
      <c r="C3" s="4" t="inlineStr">
        <is>
          <t xml:space="preserve"> </t>
        </is>
      </c>
    </row>
    <row r="4">
      <c r="A4" s="4" t="inlineStr">
        <is>
          <t>Amortization of intangible assets</t>
        </is>
      </c>
      <c r="B4" s="7" t="n">
        <v>2986</v>
      </c>
      <c r="C4" s="7" t="n">
        <v>6036</v>
      </c>
    </row>
    <row r="5">
      <c r="A5" s="4" t="inlineStr">
        <is>
          <t>Impairment of intangible assets</t>
        </is>
      </c>
      <c r="B5" s="7" t="n">
        <v>5759</v>
      </c>
      <c r="C5" s="6" t="n">
        <v>20753</v>
      </c>
    </row>
    <row r="6">
      <c r="A6" s="4" t="inlineStr">
        <is>
          <t>Blade Europ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intangible assets</t>
        </is>
      </c>
      <c r="B8" s="4" t="inlineStr">
        <is>
          <t xml:space="preserve"> </t>
        </is>
      </c>
      <c r="C8" s="7" t="n">
        <v>20753</v>
      </c>
    </row>
    <row r="9">
      <c r="A9" s="4" t="inlineStr">
        <is>
          <t>Measurement Input, Discount Rate | Fair Value, Inputs, Level 3</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 measurement input</t>
        </is>
      </c>
      <c r="B11" s="4" t="inlineStr">
        <is>
          <t xml:space="preserve"> </t>
        </is>
      </c>
      <c r="C11" s="11" t="n">
        <v>0.1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2456</v>
      </c>
    </row>
    <row r="4">
      <c r="A4" s="4" t="inlineStr">
        <is>
          <t>2026</t>
        </is>
      </c>
      <c r="B4" s="6" t="n">
        <v>2285</v>
      </c>
    </row>
    <row r="5">
      <c r="A5" s="4" t="inlineStr">
        <is>
          <t>2027</t>
        </is>
      </c>
      <c r="B5" s="6" t="n">
        <v>1993</v>
      </c>
    </row>
    <row r="6">
      <c r="A6" s="4" t="inlineStr">
        <is>
          <t>2028</t>
        </is>
      </c>
      <c r="B6" s="6" t="n">
        <v>1616</v>
      </c>
    </row>
    <row r="7">
      <c r="A7" s="4" t="inlineStr">
        <is>
          <t>2029</t>
        </is>
      </c>
      <c r="B7" s="6" t="n">
        <v>1615</v>
      </c>
    </row>
    <row r="8">
      <c r="A8" s="4" t="inlineStr">
        <is>
          <t>Thereafter</t>
        </is>
      </c>
      <c r="B8" s="6" t="n">
        <v>2387</v>
      </c>
    </row>
    <row r="9">
      <c r="A9" s="4" t="inlineStr">
        <is>
          <t>Net</t>
        </is>
      </c>
      <c r="B9" s="7" t="n">
        <v>12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31" customWidth="1" min="5" max="5"/>
    <col width="23" customWidth="1" min="6" max="6"/>
    <col width="22" customWidth="1" min="7" max="7"/>
    <col width="22" customWidth="1" min="8" max="8"/>
    <col width="22" customWidth="1" min="9" max="9"/>
  </cols>
  <sheetData>
    <row r="1">
      <c r="A1" s="1" t="inlineStr">
        <is>
          <t>Operating Right-of-Use Asset and Operating Lease Liability - Narrative (Details) $ in Thousands</t>
        </is>
      </c>
      <c r="D1" s="2" t="inlineStr">
        <is>
          <t>1 Months Ended</t>
        </is>
      </c>
    </row>
    <row r="2">
      <c r="B2" s="2" t="inlineStr">
        <is>
          <t>Oct. 01, 2024 USD ($)</t>
        </is>
      </c>
      <c r="C2" s="2" t="inlineStr">
        <is>
          <t>May 01, 2024 aircraft</t>
        </is>
      </c>
      <c r="D2" s="2" t="inlineStr">
        <is>
          <t>Jul. 31, 2024 USD ($) aircraft agreement</t>
        </is>
      </c>
      <c r="E2" s="2" t="inlineStr">
        <is>
          <t>Apr. 30, 2024 USD ($) aircraft</t>
        </is>
      </c>
      <c r="F2" s="2" t="inlineStr">
        <is>
          <t>Jan. 31, 2024 aircraft</t>
        </is>
      </c>
      <c r="G2" s="2" t="inlineStr">
        <is>
          <t>Dec. 31, 2024 USD ($)</t>
        </is>
      </c>
      <c r="H2" s="2" t="inlineStr">
        <is>
          <t>Oct. 31, 2024 USD ($)</t>
        </is>
      </c>
      <c r="I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7" t="n">
        <v>9322</v>
      </c>
      <c r="H4" s="4" t="inlineStr">
        <is>
          <t xml:space="preserve"> </t>
        </is>
      </c>
      <c r="I4" s="4" t="inlineStr">
        <is>
          <t xml:space="preserve"> </t>
        </is>
      </c>
    </row>
    <row r="5">
      <c r="A5" s="4" t="inlineStr">
        <is>
          <t>Operating right-of-use asset</t>
        </is>
      </c>
      <c r="B5" s="4" t="inlineStr">
        <is>
          <t xml:space="preserve"> </t>
        </is>
      </c>
      <c r="C5" s="4" t="inlineStr">
        <is>
          <t xml:space="preserve"> </t>
        </is>
      </c>
      <c r="D5" s="4" t="inlineStr">
        <is>
          <t xml:space="preserve"> </t>
        </is>
      </c>
      <c r="E5" s="4" t="inlineStr">
        <is>
          <t xml:space="preserve"> </t>
        </is>
      </c>
      <c r="F5" s="4" t="inlineStr">
        <is>
          <t xml:space="preserve"> </t>
        </is>
      </c>
      <c r="G5" s="7" t="n">
        <v>8876</v>
      </c>
      <c r="H5" s="4" t="inlineStr">
        <is>
          <t xml:space="preserve"> </t>
        </is>
      </c>
      <c r="I5" s="7" t="n">
        <v>23484</v>
      </c>
    </row>
    <row r="6">
      <c r="A6" s="4" t="inlineStr">
        <is>
          <t>Revenue guarante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t>
        </is>
      </c>
      <c r="H6" s="4" t="inlineStr">
        <is>
          <t xml:space="preserve"> </t>
        </is>
      </c>
      <c r="I6" s="4" t="inlineStr">
        <is>
          <t xml:space="preserve"> </t>
        </is>
      </c>
    </row>
    <row r="7">
      <c r="A7" s="4" t="inlineStr">
        <is>
          <t>Operating lease liability, current</t>
        </is>
      </c>
      <c r="B7" s="4" t="inlineStr">
        <is>
          <t xml:space="preserve"> </t>
        </is>
      </c>
      <c r="C7" s="4" t="inlineStr">
        <is>
          <t xml:space="preserve"> </t>
        </is>
      </c>
      <c r="D7" s="4" t="inlineStr">
        <is>
          <t xml:space="preserve"> </t>
        </is>
      </c>
      <c r="E7" s="4" t="inlineStr">
        <is>
          <t xml:space="preserve"> </t>
        </is>
      </c>
      <c r="F7" s="4" t="inlineStr">
        <is>
          <t xml:space="preserve"> </t>
        </is>
      </c>
      <c r="G7" s="7" t="n">
        <v>3304</v>
      </c>
      <c r="H7" s="4" t="inlineStr">
        <is>
          <t xml:space="preserve"> </t>
        </is>
      </c>
      <c r="I7" s="6" t="n">
        <v>4787</v>
      </c>
    </row>
    <row r="8">
      <c r="A8" s="4" t="inlineStr">
        <is>
          <t>Operating lease liability, long-term</t>
        </is>
      </c>
      <c r="B8" s="4" t="inlineStr">
        <is>
          <t xml:space="preserve"> </t>
        </is>
      </c>
      <c r="C8" s="4" t="inlineStr">
        <is>
          <t xml:space="preserve"> </t>
        </is>
      </c>
      <c r="D8" s="4" t="inlineStr">
        <is>
          <t xml:space="preserve"> </t>
        </is>
      </c>
      <c r="E8" s="4" t="inlineStr">
        <is>
          <t xml:space="preserve"> </t>
        </is>
      </c>
      <c r="F8" s="4" t="inlineStr">
        <is>
          <t xml:space="preserve"> </t>
        </is>
      </c>
      <c r="G8" s="6" t="n">
        <v>6018</v>
      </c>
      <c r="H8" s="4" t="inlineStr">
        <is>
          <t xml:space="preserve"> </t>
        </is>
      </c>
      <c r="I8" s="6" t="n">
        <v>19738</v>
      </c>
    </row>
    <row r="9">
      <c r="A9" s="4" t="inlineStr">
        <is>
          <t>Arizo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2376</v>
      </c>
      <c r="H11" s="4" t="inlineStr">
        <is>
          <t xml:space="preserve"> </t>
        </is>
      </c>
      <c r="I11" s="4" t="inlineStr">
        <is>
          <t xml:space="preserve"> </t>
        </is>
      </c>
    </row>
    <row r="12">
      <c r="A12" s="4" t="inlineStr">
        <is>
          <t>Operating right-of-use asset</t>
        </is>
      </c>
      <c r="B12" s="4" t="inlineStr">
        <is>
          <t xml:space="preserve"> </t>
        </is>
      </c>
      <c r="C12" s="4" t="inlineStr">
        <is>
          <t xml:space="preserve"> </t>
        </is>
      </c>
      <c r="D12" s="4" t="inlineStr">
        <is>
          <t xml:space="preserve"> </t>
        </is>
      </c>
      <c r="E12" s="4" t="inlineStr">
        <is>
          <t xml:space="preserve"> </t>
        </is>
      </c>
      <c r="F12" s="4" t="inlineStr">
        <is>
          <t xml:space="preserve"> </t>
        </is>
      </c>
      <c r="G12" s="7" t="n">
        <v>2376</v>
      </c>
      <c r="H12" s="4" t="inlineStr">
        <is>
          <t xml:space="preserve"> </t>
        </is>
      </c>
      <c r="I12" s="4" t="inlineStr">
        <is>
          <t xml:space="preserve"> </t>
        </is>
      </c>
    </row>
    <row r="13">
      <c r="A13" s="4" t="inlineStr">
        <is>
          <t>Operating leas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7 years</t>
        </is>
      </c>
      <c r="H13" s="4" t="inlineStr">
        <is>
          <t xml:space="preserve"> </t>
        </is>
      </c>
      <c r="I13" s="4" t="inlineStr">
        <is>
          <t xml:space="preserve"> </t>
        </is>
      </c>
    </row>
    <row r="14">
      <c r="A14" s="4" t="inlineStr">
        <is>
          <t>New Yo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7" t="n">
        <v>2689</v>
      </c>
      <c r="H16" s="4" t="inlineStr">
        <is>
          <t xml:space="preserve"> </t>
        </is>
      </c>
      <c r="I16" s="4" t="inlineStr">
        <is>
          <t xml:space="preserve"> </t>
        </is>
      </c>
    </row>
    <row r="17">
      <c r="A17" s="4" t="inlineStr">
        <is>
          <t>Operating right-of-use asset</t>
        </is>
      </c>
      <c r="B17" s="4" t="inlineStr">
        <is>
          <t xml:space="preserve"> </t>
        </is>
      </c>
      <c r="C17" s="4" t="inlineStr">
        <is>
          <t xml:space="preserve"> </t>
        </is>
      </c>
      <c r="D17" s="4" t="inlineStr">
        <is>
          <t xml:space="preserve"> </t>
        </is>
      </c>
      <c r="E17" s="4" t="inlineStr">
        <is>
          <t xml:space="preserve"> </t>
        </is>
      </c>
      <c r="F17" s="4" t="inlineStr">
        <is>
          <t xml:space="preserve"> </t>
        </is>
      </c>
      <c r="G17" s="7" t="n">
        <v>2689</v>
      </c>
      <c r="H17" s="4" t="inlineStr">
        <is>
          <t xml:space="preserve"> </t>
        </is>
      </c>
      <c r="I17" s="4" t="inlineStr">
        <is>
          <t xml:space="preserve"> </t>
        </is>
      </c>
    </row>
    <row r="18">
      <c r="A18" s="4" t="inlineStr">
        <is>
          <t>Operating lease, 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row>
    <row r="19">
      <c r="A19" s="4" t="inlineStr">
        <is>
          <t>Aircraft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7" t="n">
        <v>3443</v>
      </c>
      <c r="H21" s="4" t="inlineStr">
        <is>
          <t xml:space="preserve"> </t>
        </is>
      </c>
      <c r="I21" s="6" t="n">
        <v>21081</v>
      </c>
    </row>
    <row r="22">
      <c r="A22" s="4" t="inlineStr">
        <is>
          <t>Operating lease liability, current</t>
        </is>
      </c>
      <c r="B22" s="4" t="inlineStr">
        <is>
          <t xml:space="preserve"> </t>
        </is>
      </c>
      <c r="C22" s="4" t="inlineStr">
        <is>
          <t xml:space="preserve"> </t>
        </is>
      </c>
      <c r="D22" s="4" t="inlineStr">
        <is>
          <t xml:space="preserve"> </t>
        </is>
      </c>
      <c r="E22" s="4" t="inlineStr">
        <is>
          <t xml:space="preserve"> </t>
        </is>
      </c>
      <c r="F22" s="4" t="inlineStr">
        <is>
          <t xml:space="preserve"> </t>
        </is>
      </c>
      <c r="G22" s="6" t="n">
        <v>1717</v>
      </c>
      <c r="H22" s="4" t="inlineStr">
        <is>
          <t xml:space="preserve"> </t>
        </is>
      </c>
      <c r="I22" s="6" t="n">
        <v>3215</v>
      </c>
    </row>
    <row r="23">
      <c r="A23" s="4" t="inlineStr">
        <is>
          <t>Operating lease liability, long-term</t>
        </is>
      </c>
      <c r="B23" s="4" t="inlineStr">
        <is>
          <t xml:space="preserve"> </t>
        </is>
      </c>
      <c r="C23" s="4" t="inlineStr">
        <is>
          <t xml:space="preserve"> </t>
        </is>
      </c>
      <c r="D23" s="4" t="inlineStr">
        <is>
          <t xml:space="preserve"> </t>
        </is>
      </c>
      <c r="E23" s="4" t="inlineStr">
        <is>
          <t xml:space="preserve"> </t>
        </is>
      </c>
      <c r="F23" s="4" t="inlineStr">
        <is>
          <t xml:space="preserve"> </t>
        </is>
      </c>
      <c r="G23" s="7" t="n">
        <v>1897</v>
      </c>
      <c r="H23" s="4" t="inlineStr">
        <is>
          <t xml:space="preserve"> </t>
        </is>
      </c>
      <c r="I23" s="7" t="n">
        <v>18871</v>
      </c>
    </row>
    <row r="24">
      <c r="A24" s="4" t="inlineStr">
        <is>
          <t>October 2024 Aircraft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2684</v>
      </c>
      <c r="I26" s="4" t="inlineStr">
        <is>
          <t xml:space="preserve"> </t>
        </is>
      </c>
    </row>
    <row r="27">
      <c r="A27" s="4" t="inlineStr">
        <is>
          <t>Operating right-of-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2165</v>
      </c>
      <c r="I27" s="4" t="inlineStr">
        <is>
          <t xml:space="preserve"> </t>
        </is>
      </c>
    </row>
    <row r="28">
      <c r="A28" s="4" t="inlineStr">
        <is>
          <t>Gain on derecognition</t>
        </is>
      </c>
      <c r="B28" s="7" t="n">
        <v>5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July 2024 Aircraft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aircraft operator agreements | agreement</t>
        </is>
      </c>
      <c r="B31" s="4" t="inlineStr">
        <is>
          <t xml:space="preserve"> </t>
        </is>
      </c>
      <c r="C31" s="4" t="inlineStr">
        <is>
          <t xml:space="preserve"> </t>
        </is>
      </c>
      <c r="D31" s="6" t="n">
        <v>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term of contract</t>
        </is>
      </c>
      <c r="B32" s="4" t="inlineStr">
        <is>
          <t xml:space="preserve"> </t>
        </is>
      </c>
      <c r="C32" s="4" t="inlineStr">
        <is>
          <t xml:space="preserve"> </t>
        </is>
      </c>
      <c r="D32" s="4" t="inlineStr">
        <is>
          <t>15 month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aircrafts | aircraft</t>
        </is>
      </c>
      <c r="B33" s="4" t="inlineStr">
        <is>
          <t xml:space="preserve"> </t>
        </is>
      </c>
      <c r="C33" s="4" t="inlineStr">
        <is>
          <t xml:space="preserve"> </t>
        </is>
      </c>
      <c r="D33" s="6" t="n">
        <v>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y 2024 Aircraft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liability</t>
        </is>
      </c>
      <c r="B36" s="4" t="inlineStr">
        <is>
          <t xml:space="preserve"> </t>
        </is>
      </c>
      <c r="C36" s="4" t="inlineStr">
        <is>
          <t xml:space="preserve"> </t>
        </is>
      </c>
      <c r="D36" s="4" t="inlineStr">
        <is>
          <t xml:space="preserve"> </t>
        </is>
      </c>
      <c r="E36" s="7" t="n">
        <v>992</v>
      </c>
      <c r="F36" s="4" t="inlineStr">
        <is>
          <t xml:space="preserve"> </t>
        </is>
      </c>
      <c r="G36" s="4" t="inlineStr">
        <is>
          <t xml:space="preserve"> </t>
        </is>
      </c>
      <c r="H36" s="4" t="inlineStr">
        <is>
          <t xml:space="preserve"> </t>
        </is>
      </c>
      <c r="I36" s="4" t="inlineStr">
        <is>
          <t xml:space="preserve"> </t>
        </is>
      </c>
    </row>
    <row r="37">
      <c r="A37" s="4" t="inlineStr">
        <is>
          <t>Operating right-of-use asset</t>
        </is>
      </c>
      <c r="B37" s="4" t="inlineStr">
        <is>
          <t xml:space="preserve"> </t>
        </is>
      </c>
      <c r="C37" s="4" t="inlineStr">
        <is>
          <t xml:space="preserve"> </t>
        </is>
      </c>
      <c r="D37" s="4" t="inlineStr">
        <is>
          <t xml:space="preserve"> </t>
        </is>
      </c>
      <c r="E37" s="7" t="n">
        <v>992</v>
      </c>
      <c r="F37" s="4" t="inlineStr">
        <is>
          <t xml:space="preserve"> </t>
        </is>
      </c>
      <c r="G37" s="4" t="inlineStr">
        <is>
          <t xml:space="preserve"> </t>
        </is>
      </c>
      <c r="H37" s="4" t="inlineStr">
        <is>
          <t xml:space="preserve"> </t>
        </is>
      </c>
      <c r="I37" s="4" t="inlineStr">
        <is>
          <t xml:space="preserve"> </t>
        </is>
      </c>
    </row>
    <row r="38">
      <c r="A38" s="4" t="inlineStr">
        <is>
          <t>Number of aircrafts | aircraft</t>
        </is>
      </c>
      <c r="B38" s="4" t="inlineStr">
        <is>
          <t xml:space="preserve"> </t>
        </is>
      </c>
      <c r="C38" s="6" t="n">
        <v>4</v>
      </c>
      <c r="D38" s="4" t="inlineStr">
        <is>
          <t xml:space="preserve"> </t>
        </is>
      </c>
      <c r="E38" s="6" t="n">
        <v>3</v>
      </c>
      <c r="F38" s="4" t="inlineStr">
        <is>
          <t xml:space="preserve"> </t>
        </is>
      </c>
      <c r="G38" s="4" t="inlineStr">
        <is>
          <t xml:space="preserve"> </t>
        </is>
      </c>
      <c r="H38" s="4" t="inlineStr">
        <is>
          <t xml:space="preserve"> </t>
        </is>
      </c>
      <c r="I38" s="4" t="inlineStr">
        <is>
          <t xml:space="preserve"> </t>
        </is>
      </c>
    </row>
    <row r="39">
      <c r="A39" s="4" t="inlineStr">
        <is>
          <t>January 2024 Aircraft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 term of contract</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c r="I41" s="4" t="inlineStr">
        <is>
          <t xml:space="preserve"> </t>
        </is>
      </c>
    </row>
    <row r="42">
      <c r="A42" s="4" t="inlineStr">
        <is>
          <t>Number of aircrafts | aircraft</t>
        </is>
      </c>
      <c r="B42" s="4" t="inlineStr">
        <is>
          <t xml:space="preserve"> </t>
        </is>
      </c>
      <c r="C42" s="4" t="inlineStr">
        <is>
          <t xml:space="preserve"> </t>
        </is>
      </c>
      <c r="D42" s="4" t="inlineStr">
        <is>
          <t xml:space="preserve"> </t>
        </is>
      </c>
      <c r="E42" s="4" t="inlineStr">
        <is>
          <t xml:space="preserve"> </t>
        </is>
      </c>
      <c r="F42" s="6" t="n">
        <v>8</v>
      </c>
      <c r="G42" s="4" t="inlineStr">
        <is>
          <t xml:space="preserve"> </t>
        </is>
      </c>
      <c r="H42" s="4" t="inlineStr">
        <is>
          <t xml:space="preserve"> </t>
        </is>
      </c>
      <c r="I42" s="4" t="inlineStr">
        <is>
          <t xml:space="preserve"> </t>
        </is>
      </c>
    </row>
    <row r="43">
      <c r="A43" s="4" t="inlineStr">
        <is>
          <t>Number of aircrafts acquired | aircraft</t>
        </is>
      </c>
      <c r="B43" s="4" t="inlineStr">
        <is>
          <t xml:space="preserve"> </t>
        </is>
      </c>
      <c r="C43" s="4" t="inlineStr">
        <is>
          <t xml:space="preserve"> </t>
        </is>
      </c>
      <c r="D43" s="4" t="inlineStr">
        <is>
          <t xml:space="preserve"> </t>
        </is>
      </c>
      <c r="E43" s="6" t="n">
        <v>7</v>
      </c>
      <c r="F43" s="4" t="inlineStr">
        <is>
          <t xml:space="preserve"> </t>
        </is>
      </c>
      <c r="G43" s="4" t="inlineStr">
        <is>
          <t xml:space="preserve"> </t>
        </is>
      </c>
      <c r="H43" s="4" t="inlineStr">
        <is>
          <t xml:space="preserve"> </t>
        </is>
      </c>
      <c r="I43" s="4" t="inlineStr">
        <is>
          <t xml:space="preserve"> </t>
        </is>
      </c>
    </row>
    <row r="44">
      <c r="A44" s="4" t="inlineStr">
        <is>
          <t>Derecognition of ROU assets</t>
        </is>
      </c>
      <c r="B44" s="4" t="inlineStr">
        <is>
          <t xml:space="preserve"> </t>
        </is>
      </c>
      <c r="C44" s="4" t="inlineStr">
        <is>
          <t xml:space="preserve"> </t>
        </is>
      </c>
      <c r="D44" s="7" t="n">
        <v>636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ecognition of lease liabilities</t>
        </is>
      </c>
      <c r="B45" s="4" t="inlineStr">
        <is>
          <t xml:space="preserve"> </t>
        </is>
      </c>
      <c r="C45" s="4" t="inlineStr">
        <is>
          <t xml:space="preserve"> </t>
        </is>
      </c>
      <c r="D45" s="7" t="n">
        <v>6490</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ight-of-Use Asset and Operating Lease Liability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right-of-use asset</t>
        </is>
      </c>
      <c r="B3" s="7" t="n">
        <v>8876</v>
      </c>
      <c r="C3" s="7" t="n">
        <v>23484</v>
      </c>
    </row>
    <row r="4">
      <c r="A4" s="4" t="inlineStr">
        <is>
          <t>Operating lease liability, current</t>
        </is>
      </c>
      <c r="B4" s="6" t="n">
        <v>3304</v>
      </c>
      <c r="C4" s="6" t="n">
        <v>4787</v>
      </c>
    </row>
    <row r="5">
      <c r="A5" s="4" t="inlineStr">
        <is>
          <t>Operating lease liability, long-term</t>
        </is>
      </c>
      <c r="B5" s="7" t="n">
        <v>6018</v>
      </c>
      <c r="C5" s="7" t="n">
        <v>197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ight-of-Use Asset and Operating Lease Liability - Lease Expense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Short-term lease cost</t>
        </is>
      </c>
      <c r="B4" s="7" t="n">
        <v>963</v>
      </c>
      <c r="C4" s="7" t="n">
        <v>434</v>
      </c>
    </row>
    <row r="5">
      <c r="A5" s="4" t="inlineStr">
        <is>
          <t>Operating lease cost - General and administrative</t>
        </is>
      </c>
      <c r="B5" s="6" t="n">
        <v>1820</v>
      </c>
      <c r="C5" s="6" t="n">
        <v>2072</v>
      </c>
    </row>
    <row r="6">
      <c r="A6" s="4" t="inlineStr">
        <is>
          <t>Operating lease cost - Cost of revenue</t>
        </is>
      </c>
      <c r="B6" s="6" t="n">
        <v>3696</v>
      </c>
      <c r="C6" s="6" t="n">
        <v>4618</v>
      </c>
    </row>
    <row r="7">
      <c r="A7" s="4" t="inlineStr">
        <is>
          <t>Total</t>
        </is>
      </c>
      <c r="B7" s="7" t="n">
        <v>6479</v>
      </c>
      <c r="C7" s="7" t="n">
        <v>71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perating Right-of-Use Asset and Operating Lease Liability - Other Lease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average discount rate – operating lease</t>
        </is>
      </c>
      <c r="B4" s="12" t="n">
        <v>0.079</v>
      </c>
      <c r="C4" s="4" t="inlineStr">
        <is>
          <t xml:space="preserve"> </t>
        </is>
      </c>
    </row>
    <row r="5">
      <c r="A5" s="4" t="inlineStr">
        <is>
          <t>Weighted-average remaining lease term – operating lease (in years)</t>
        </is>
      </c>
      <c r="B5" s="4" t="inlineStr">
        <is>
          <t>3 years 6 months</t>
        </is>
      </c>
      <c r="C5" s="4" t="inlineStr">
        <is>
          <t xml:space="preserve"> </t>
        </is>
      </c>
    </row>
    <row r="6">
      <c r="A6" s="4" t="inlineStr">
        <is>
          <t>Operating cash flows from operating leases</t>
        </is>
      </c>
      <c r="B6" s="7" t="n">
        <v>5274</v>
      </c>
      <c r="C6" s="7" t="n">
        <v>64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Right-of-Use Asset and Operating Lease Liability - Expected Minimum Lease Payments (Details) $ in Thousands</t>
        </is>
      </c>
      <c r="B1" s="2" t="inlineStr">
        <is>
          <t>Dec. 31, 2024 USD ($)</t>
        </is>
      </c>
    </row>
    <row r="2">
      <c r="A2" s="3" t="inlineStr">
        <is>
          <t>Leases [Abstract]</t>
        </is>
      </c>
      <c r="B2" s="4" t="inlineStr">
        <is>
          <t xml:space="preserve"> </t>
        </is>
      </c>
    </row>
    <row r="3">
      <c r="A3" s="4" t="inlineStr">
        <is>
          <t>2025</t>
        </is>
      </c>
      <c r="B3" s="7" t="n">
        <v>3906</v>
      </c>
    </row>
    <row r="4">
      <c r="A4" s="4" t="inlineStr">
        <is>
          <t>2026</t>
        </is>
      </c>
      <c r="B4" s="6" t="n">
        <v>3349</v>
      </c>
    </row>
    <row r="5">
      <c r="A5" s="4" t="inlineStr">
        <is>
          <t>2027</t>
        </is>
      </c>
      <c r="B5" s="6" t="n">
        <v>1406</v>
      </c>
    </row>
    <row r="6">
      <c r="A6" s="4" t="inlineStr">
        <is>
          <t>2028</t>
        </is>
      </c>
      <c r="B6" s="6" t="n">
        <v>632</v>
      </c>
    </row>
    <row r="7">
      <c r="A7" s="4" t="inlineStr">
        <is>
          <t>2029</t>
        </is>
      </c>
      <c r="B7" s="6" t="n">
        <v>550</v>
      </c>
    </row>
    <row r="8">
      <c r="A8" s="4" t="inlineStr">
        <is>
          <t>Thereafter</t>
        </is>
      </c>
      <c r="B8" s="6" t="n">
        <v>851</v>
      </c>
    </row>
    <row r="9">
      <c r="A9" s="4" t="inlineStr">
        <is>
          <t>Total future minimum lease payments, undiscounted</t>
        </is>
      </c>
      <c r="B9" s="6" t="n">
        <v>10694</v>
      </c>
    </row>
    <row r="10">
      <c r="A10" s="4" t="inlineStr">
        <is>
          <t>Less: Imputed interest for leases in excess of one year</t>
        </is>
      </c>
      <c r="B10" s="6" t="n">
        <v>-1372</v>
      </c>
    </row>
    <row r="11">
      <c r="A11" s="4" t="inlineStr">
        <is>
          <t>Present value of future minimum lease payments</t>
        </is>
      </c>
      <c r="B11" s="7" t="n">
        <v>93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4</t>
        </is>
      </c>
      <c r="C2" s="2" t="inlineStr">
        <is>
          <t>Dec. 31, 2023</t>
        </is>
      </c>
      <c r="D2" s="2" t="inlineStr">
        <is>
          <t>Jan. 01, 2025</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costs to be amortized</t>
        </is>
      </c>
      <c r="B5" s="7" t="n">
        <v>29673</v>
      </c>
      <c r="C5" s="4" t="inlineStr">
        <is>
          <t xml:space="preserve"> </t>
        </is>
      </c>
      <c r="D5" s="4" t="inlineStr">
        <is>
          <t xml:space="preserve"> </t>
        </is>
      </c>
    </row>
    <row r="6">
      <c r="A6" s="4" t="inlineStr">
        <is>
          <t>Weighted average amortization period</t>
        </is>
      </c>
      <c r="B6" s="4" t="inlineStr">
        <is>
          <t>2 years 7 months 6 days</t>
        </is>
      </c>
      <c r="C6" s="4" t="inlineStr">
        <is>
          <t xml:space="preserve"> </t>
        </is>
      </c>
      <c r="D6" s="4" t="inlineStr">
        <is>
          <t xml:space="preserve"> </t>
        </is>
      </c>
    </row>
    <row r="7">
      <c r="A7" s="4" t="inlineStr">
        <is>
          <t>Granted (in shares)</t>
        </is>
      </c>
      <c r="B7" s="6" t="n">
        <v>8129630</v>
      </c>
      <c r="C7" s="4" t="inlineStr">
        <is>
          <t xml:space="preserve"> </t>
        </is>
      </c>
      <c r="D7" s="4" t="inlineStr">
        <is>
          <t xml:space="preserve"> </t>
        </is>
      </c>
    </row>
    <row r="8">
      <c r="A8" s="4" t="inlineStr">
        <is>
          <t>Grant date fair value (in dollars per share)</t>
        </is>
      </c>
      <c r="B8" s="9" t="n">
        <v>4.1</v>
      </c>
      <c r="C8" s="9" t="n">
        <v>4.99</v>
      </c>
      <c r="D8" s="4" t="inlineStr">
        <is>
          <t xml:space="preserve"> </t>
        </is>
      </c>
    </row>
    <row r="9">
      <c r="A9" s="4" t="inlineStr">
        <is>
          <t>Restricted Stock Units (RSUs)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4 years</t>
        </is>
      </c>
      <c r="C11" s="4" t="inlineStr">
        <is>
          <t xml:space="preserve"> </t>
        </is>
      </c>
      <c r="D11" s="4" t="inlineStr">
        <is>
          <t xml:space="preserve"> </t>
        </is>
      </c>
    </row>
    <row r="12">
      <c r="A12" s="4" t="inlineStr">
        <is>
          <t>Performance-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6" t="n">
        <v>4628569</v>
      </c>
      <c r="C14" s="4" t="inlineStr">
        <is>
          <t xml:space="preserve"> </t>
        </is>
      </c>
      <c r="D14" s="4" t="inlineStr">
        <is>
          <t xml:space="preserve"> </t>
        </is>
      </c>
    </row>
    <row r="15">
      <c r="A15" s="4" t="inlineStr">
        <is>
          <t>Grant date fair value (in dollars per share)</t>
        </is>
      </c>
      <c r="B15" s="9" t="n">
        <v>3.94</v>
      </c>
      <c r="C15" s="4" t="inlineStr">
        <is>
          <t xml:space="preserve"> </t>
        </is>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7" t="n">
        <v>19893</v>
      </c>
      <c r="C18" s="7" t="n">
        <v>12501</v>
      </c>
      <c r="D18" s="4" t="inlineStr">
        <is>
          <t xml:space="preserve"> </t>
        </is>
      </c>
    </row>
    <row r="19">
      <c r="A19" s="4" t="inlineStr">
        <is>
          <t>2021 Equity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nnual allowable increase in number of shares authorized (in share)</t>
        </is>
      </c>
      <c r="B21" s="6" t="n">
        <v>4653484</v>
      </c>
      <c r="C21" s="4" t="inlineStr">
        <is>
          <t xml:space="preserve"> </t>
        </is>
      </c>
      <c r="D21" s="4" t="inlineStr">
        <is>
          <t xml:space="preserve"> </t>
        </is>
      </c>
    </row>
    <row r="22">
      <c r="A22" s="4" t="inlineStr">
        <is>
          <t>Annual allowable increase in number of shares authorized, as a percentage of prior total shares outstanding</t>
        </is>
      </c>
      <c r="B22" s="10" t="n">
        <v>0.05</v>
      </c>
      <c r="C22" s="4" t="inlineStr">
        <is>
          <t xml:space="preserve"> </t>
        </is>
      </c>
      <c r="D22" s="4" t="inlineStr">
        <is>
          <t xml:space="preserve"> </t>
        </is>
      </c>
    </row>
    <row r="23">
      <c r="A23" s="4" t="inlineStr">
        <is>
          <t>2021 Equity Incentive Plan | Subsequent Even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Increase in number of shares authorized (in shares)</t>
        </is>
      </c>
      <c r="B25" s="4" t="inlineStr">
        <is>
          <t xml:space="preserve"> </t>
        </is>
      </c>
      <c r="C25" s="4" t="inlineStr">
        <is>
          <t xml:space="preserve"> </t>
        </is>
      </c>
      <c r="D25" s="6" t="n">
        <v>3970951</v>
      </c>
    </row>
    <row r="26">
      <c r="A26" s="4" t="inlineStr">
        <is>
          <t>Number of shares authorized (in shares)</t>
        </is>
      </c>
      <c r="B26" s="4" t="inlineStr">
        <is>
          <t xml:space="preserve"> </t>
        </is>
      </c>
      <c r="C26" s="4" t="inlineStr">
        <is>
          <t xml:space="preserve"> </t>
        </is>
      </c>
      <c r="D26" s="6" t="n">
        <v>12371449</v>
      </c>
    </row>
    <row r="27">
      <c r="A27" s="4" t="inlineStr">
        <is>
          <t>2021 Equity Incentive Plan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t>
        </is>
      </c>
      <c r="B29" s="4" t="inlineStr">
        <is>
          <t>4 years</t>
        </is>
      </c>
      <c r="C29" s="4" t="inlineStr">
        <is>
          <t xml:space="preserve"> </t>
        </is>
      </c>
      <c r="D29" s="4" t="inlineStr">
        <is>
          <t xml:space="preserve"> </t>
        </is>
      </c>
    </row>
    <row r="30">
      <c r="A30" s="4" t="inlineStr">
        <is>
          <t>2021 Equity Incentive Plan | Restricted Stock Units (RSU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t>
        </is>
      </c>
      <c r="B32" s="4" t="inlineStr">
        <is>
          <t>4 years</t>
        </is>
      </c>
      <c r="C32" s="4" t="inlineStr">
        <is>
          <t xml:space="preserve"> </t>
        </is>
      </c>
      <c r="D32" s="4" t="inlineStr">
        <is>
          <t xml:space="preserve"> </t>
        </is>
      </c>
    </row>
    <row r="33">
      <c r="A33" s="4" t="inlineStr">
        <is>
          <t>2021 Equity Incentive Plan | Performance-Based Restricted Stock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service period</t>
        </is>
      </c>
      <c r="B35" s="4" t="inlineStr">
        <is>
          <t>4 year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ummary of Stock Option Activities (Details) - USD ($) $ / shares in Units, $ in Thousands</t>
        </is>
      </c>
      <c r="B1" s="2" t="inlineStr">
        <is>
          <t>12 Months Ended</t>
        </is>
      </c>
    </row>
    <row r="2">
      <c r="B2" s="2" t="inlineStr">
        <is>
          <t>Dec. 31, 2024</t>
        </is>
      </c>
      <c r="C2" s="2" t="inlineStr">
        <is>
          <t>Dec. 31, 2023</t>
        </is>
      </c>
    </row>
    <row r="3">
      <c r="A3" s="4" t="inlineStr">
        <is>
          <t>Common Stock</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Exercised (in shares)</t>
        </is>
      </c>
      <c r="B5" s="6" t="n">
        <v>-2092558</v>
      </c>
      <c r="C5" s="6" t="n">
        <v>-386790</v>
      </c>
    </row>
    <row r="6">
      <c r="A6" s="4" t="inlineStr">
        <is>
          <t>Options</t>
        </is>
      </c>
      <c r="B6" s="4" t="inlineStr">
        <is>
          <t xml:space="preserve"> </t>
        </is>
      </c>
      <c r="C6" s="4" t="inlineStr">
        <is>
          <t xml:space="preserve"> </t>
        </is>
      </c>
    </row>
    <row r="7">
      <c r="A7" s="3" t="inlineStr">
        <is>
          <t>Options</t>
        </is>
      </c>
      <c r="B7" s="4" t="inlineStr">
        <is>
          <t xml:space="preserve"> </t>
        </is>
      </c>
      <c r="C7" s="4" t="inlineStr">
        <is>
          <t xml:space="preserve"> </t>
        </is>
      </c>
    </row>
    <row r="8">
      <c r="A8" s="4" t="inlineStr">
        <is>
          <t>Outstanding - beginning balance (in shares)</t>
        </is>
      </c>
      <c r="B8" s="6" t="n">
        <v>7217074</v>
      </c>
      <c r="C8" s="4" t="inlineStr">
        <is>
          <t xml:space="preserve"> </t>
        </is>
      </c>
    </row>
    <row r="9">
      <c r="A9" s="4" t="inlineStr">
        <is>
          <t>Exercised (in shares)</t>
        </is>
      </c>
      <c r="B9" s="6" t="n">
        <v>-2092558</v>
      </c>
      <c r="C9" s="4" t="inlineStr">
        <is>
          <t xml:space="preserve"> </t>
        </is>
      </c>
    </row>
    <row r="10">
      <c r="A10" s="4" t="inlineStr">
        <is>
          <t>Forfeited (in shares)</t>
        </is>
      </c>
      <c r="B10" s="6" t="n">
        <v>0</v>
      </c>
      <c r="C10" s="4" t="inlineStr">
        <is>
          <t xml:space="preserve"> </t>
        </is>
      </c>
    </row>
    <row r="11">
      <c r="A11" s="4" t="inlineStr">
        <is>
          <t>Outstanding - ending balance (in shares)</t>
        </is>
      </c>
      <c r="B11" s="6" t="n">
        <v>5124516</v>
      </c>
      <c r="C11" s="6" t="n">
        <v>7217074</v>
      </c>
    </row>
    <row r="12">
      <c r="A12" s="4" t="inlineStr">
        <is>
          <t>Exercisable at period end (in shares)</t>
        </is>
      </c>
      <c r="B12" s="6" t="n">
        <v>5124516</v>
      </c>
      <c r="C12" s="4" t="inlineStr">
        <is>
          <t xml:space="preserve"> </t>
        </is>
      </c>
    </row>
    <row r="13">
      <c r="A13" s="3" t="inlineStr">
        <is>
          <t>Weighted Average Exercise Price</t>
        </is>
      </c>
      <c r="B13" s="4" t="inlineStr">
        <is>
          <t xml:space="preserve"> </t>
        </is>
      </c>
      <c r="C13" s="4" t="inlineStr">
        <is>
          <t xml:space="preserve"> </t>
        </is>
      </c>
    </row>
    <row r="14">
      <c r="A14" s="4" t="inlineStr">
        <is>
          <t>Outstanding - beginning balance (in dollars per share)</t>
        </is>
      </c>
      <c r="B14" s="9" t="n">
        <v>0.19</v>
      </c>
      <c r="C14" s="4" t="inlineStr">
        <is>
          <t xml:space="preserve"> </t>
        </is>
      </c>
    </row>
    <row r="15">
      <c r="A15" s="4" t="inlineStr">
        <is>
          <t>Exercised (in dollars per share)</t>
        </is>
      </c>
      <c r="B15" s="13" t="n">
        <v>0.19</v>
      </c>
      <c r="C15" s="4" t="inlineStr">
        <is>
          <t xml:space="preserve"> </t>
        </is>
      </c>
    </row>
    <row r="16">
      <c r="A16" s="4" t="inlineStr">
        <is>
          <t>Forfeited (in dollars per share)</t>
        </is>
      </c>
      <c r="B16" s="6" t="n">
        <v>0</v>
      </c>
      <c r="C16" s="4" t="inlineStr">
        <is>
          <t xml:space="preserve"> </t>
        </is>
      </c>
    </row>
    <row r="17">
      <c r="A17" s="4" t="inlineStr">
        <is>
          <t>Outstanding - ending balance (in dollars per share)</t>
        </is>
      </c>
      <c r="B17" s="13" t="n">
        <v>0.19</v>
      </c>
      <c r="C17" s="9" t="n">
        <v>0.19</v>
      </c>
    </row>
    <row r="18">
      <c r="A18" s="4" t="inlineStr">
        <is>
          <t>Exercisable at period end (in dollars per share)</t>
        </is>
      </c>
      <c r="B18" s="13" t="n">
        <v>0.19</v>
      </c>
      <c r="C18" s="4" t="inlineStr">
        <is>
          <t xml:space="preserve"> </t>
        </is>
      </c>
    </row>
    <row r="19">
      <c r="A19" s="3" t="inlineStr">
        <is>
          <t>Weighted Average Grant Date Fair Value</t>
        </is>
      </c>
      <c r="B19" s="4" t="inlineStr">
        <is>
          <t xml:space="preserve"> </t>
        </is>
      </c>
      <c r="C19" s="4" t="inlineStr">
        <is>
          <t xml:space="preserve"> </t>
        </is>
      </c>
    </row>
    <row r="20">
      <c r="A20" s="4" t="inlineStr">
        <is>
          <t>Outstanding - beginning balance (in dollars per share)</t>
        </is>
      </c>
      <c r="B20" s="13" t="n">
        <v>0.21</v>
      </c>
      <c r="C20" s="4" t="inlineStr">
        <is>
          <t xml:space="preserve"> </t>
        </is>
      </c>
    </row>
    <row r="21">
      <c r="A21" s="4" t="inlineStr">
        <is>
          <t>Exercised (in dollars per share)</t>
        </is>
      </c>
      <c r="B21" s="13" t="n">
        <v>0.14</v>
      </c>
      <c r="C21" s="4" t="inlineStr">
        <is>
          <t xml:space="preserve"> </t>
        </is>
      </c>
    </row>
    <row r="22">
      <c r="A22" s="4" t="inlineStr">
        <is>
          <t>Forfeited (in dollars per share)</t>
        </is>
      </c>
      <c r="B22" s="6" t="n">
        <v>0</v>
      </c>
      <c r="C22" s="4" t="inlineStr">
        <is>
          <t xml:space="preserve"> </t>
        </is>
      </c>
    </row>
    <row r="23">
      <c r="A23" s="4" t="inlineStr">
        <is>
          <t>Outstanding - ending balance (in dollars per share)</t>
        </is>
      </c>
      <c r="B23" s="13" t="n">
        <v>0.23</v>
      </c>
      <c r="C23" s="9" t="n">
        <v>0.21</v>
      </c>
    </row>
    <row r="24">
      <c r="A24" s="4" t="inlineStr">
        <is>
          <t>Exercisable at period end (in dollars per share)</t>
        </is>
      </c>
      <c r="B24" s="9" t="n">
        <v>0.23</v>
      </c>
      <c r="C24" s="4" t="inlineStr">
        <is>
          <t xml:space="preserve"> </t>
        </is>
      </c>
    </row>
    <row r="25">
      <c r="A25" s="3" t="inlineStr">
        <is>
          <t>Additional Disclosures</t>
        </is>
      </c>
      <c r="B25" s="4" t="inlineStr">
        <is>
          <t xml:space="preserve"> </t>
        </is>
      </c>
      <c r="C25" s="4" t="inlineStr">
        <is>
          <t xml:space="preserve"> </t>
        </is>
      </c>
    </row>
    <row r="26">
      <c r="A26" s="4" t="inlineStr">
        <is>
          <t>Weighted Average Remaining Life (years)</t>
        </is>
      </c>
      <c r="B26" s="4" t="inlineStr">
        <is>
          <t>3 years</t>
        </is>
      </c>
      <c r="C26" s="4" t="inlineStr">
        <is>
          <t>3 years 6 months</t>
        </is>
      </c>
    </row>
    <row r="27">
      <c r="A27" s="4" t="inlineStr">
        <is>
          <t>Weighted Average Remaining Life, Exercisable (years)</t>
        </is>
      </c>
      <c r="B27" s="4" t="inlineStr">
        <is>
          <t>3 years</t>
        </is>
      </c>
      <c r="C27" s="4" t="inlineStr">
        <is>
          <t xml:space="preserve"> </t>
        </is>
      </c>
    </row>
    <row r="28">
      <c r="A28" s="4" t="inlineStr">
        <is>
          <t>Intrinsic Value</t>
        </is>
      </c>
      <c r="B28" s="7" t="n">
        <v>20813</v>
      </c>
      <c r="C28" s="4" t="inlineStr">
        <is>
          <t xml:space="preserve"> </t>
        </is>
      </c>
    </row>
    <row r="29">
      <c r="A29" s="4" t="inlineStr">
        <is>
          <t>Intrinsic Value, Exercised</t>
        </is>
      </c>
      <c r="B29" s="6" t="n">
        <v>7198</v>
      </c>
      <c r="C29" s="4" t="inlineStr">
        <is>
          <t xml:space="preserve"> </t>
        </is>
      </c>
    </row>
    <row r="30">
      <c r="A30" s="4" t="inlineStr">
        <is>
          <t>Intrinsic Value, Exercisable</t>
        </is>
      </c>
      <c r="B30" s="7" t="n">
        <v>20813</v>
      </c>
      <c r="C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27307</v>
      </c>
      <c r="C4" s="7" t="n">
        <v>-56076</v>
      </c>
    </row>
    <row r="5">
      <c r="A5" s="3" t="inlineStr">
        <is>
          <t>Other comprehensive income (loss):</t>
        </is>
      </c>
      <c r="B5" s="4" t="inlineStr">
        <is>
          <t xml:space="preserve"> </t>
        </is>
      </c>
      <c r="C5" s="4" t="inlineStr">
        <is>
          <t xml:space="preserve"> </t>
        </is>
      </c>
    </row>
    <row r="6">
      <c r="A6" s="4" t="inlineStr">
        <is>
          <t>Net unrealized investment income</t>
        </is>
      </c>
      <c r="B6" s="6" t="n">
        <v>0</v>
      </c>
      <c r="C6" s="6" t="n">
        <v>39</v>
      </c>
    </row>
    <row r="7">
      <c r="A7" s="4" t="inlineStr">
        <is>
          <t>Less: Reclassification adjustment for losses included currently in net loss</t>
        </is>
      </c>
      <c r="B7" s="6" t="n">
        <v>0</v>
      </c>
      <c r="C7" s="6" t="n">
        <v>-39</v>
      </c>
    </row>
    <row r="8">
      <c r="A8" s="4" t="inlineStr">
        <is>
          <t>Foreign currency translation adjustments for the period</t>
        </is>
      </c>
      <c r="B8" s="6" t="n">
        <v>-2211</v>
      </c>
      <c r="C8" s="6" t="n">
        <v>1677</v>
      </c>
    </row>
    <row r="9">
      <c r="A9" s="4" t="inlineStr">
        <is>
          <t>Other comprehensive (loss) income</t>
        </is>
      </c>
      <c r="B9" s="6" t="n">
        <v>-2211</v>
      </c>
      <c r="C9" s="6" t="n">
        <v>1677</v>
      </c>
    </row>
    <row r="10">
      <c r="A10" s="4" t="inlineStr">
        <is>
          <t>Comprehensive loss</t>
        </is>
      </c>
      <c r="B10" s="7" t="n">
        <v>-29518</v>
      </c>
      <c r="C10" s="7" t="n">
        <v>-543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Summary of Restricted Stock Activity (Details)</t>
        </is>
      </c>
      <c r="B1" s="2" t="inlineStr">
        <is>
          <t>12 Months Ended</t>
        </is>
      </c>
    </row>
    <row r="2">
      <c r="B2" s="2" t="inlineStr">
        <is>
          <t>Dec. 31, 2024 $ / shares shares</t>
        </is>
      </c>
    </row>
    <row r="3">
      <c r="A3" s="4" t="inlineStr">
        <is>
          <t>Restricted Stock Units (RSUs)</t>
        </is>
      </c>
      <c r="B3" s="4" t="inlineStr">
        <is>
          <t xml:space="preserve"> </t>
        </is>
      </c>
    </row>
    <row r="4">
      <c r="A4" s="3" t="inlineStr">
        <is>
          <t>Restricted Stock Units</t>
        </is>
      </c>
      <c r="B4" s="4" t="inlineStr">
        <is>
          <t xml:space="preserve"> </t>
        </is>
      </c>
    </row>
    <row r="5">
      <c r="A5" s="4" t="inlineStr">
        <is>
          <t>Non-vested at beginning of the period (in shares) | shares</t>
        </is>
      </c>
      <c r="B5" s="6" t="n">
        <v>5259982</v>
      </c>
    </row>
    <row r="6">
      <c r="A6" s="4" t="inlineStr">
        <is>
          <t>Granted (in shares) | shares</t>
        </is>
      </c>
      <c r="B6" s="6" t="n">
        <v>8129630</v>
      </c>
    </row>
    <row r="7">
      <c r="A7" s="4" t="inlineStr">
        <is>
          <t>Vested (in shares) | shares</t>
        </is>
      </c>
      <c r="B7" s="6" t="n">
        <v>-2871614</v>
      </c>
    </row>
    <row r="8">
      <c r="A8" s="4" t="inlineStr">
        <is>
          <t>Forfeited (in shares) | shares</t>
        </is>
      </c>
      <c r="B8" s="6" t="n">
        <v>-1231888</v>
      </c>
    </row>
    <row r="9">
      <c r="A9" s="4" t="inlineStr">
        <is>
          <t>Non-vested at end of the period (in shares) | shares</t>
        </is>
      </c>
      <c r="B9" s="6" t="n">
        <v>9286110</v>
      </c>
    </row>
    <row r="10">
      <c r="A10" s="3" t="inlineStr">
        <is>
          <t>Weighted Average Grant Date Fair Value</t>
        </is>
      </c>
      <c r="B10" s="4" t="inlineStr">
        <is>
          <t xml:space="preserve"> </t>
        </is>
      </c>
    </row>
    <row r="11">
      <c r="A11" s="4" t="inlineStr">
        <is>
          <t>Non-vested at beginning of the period (in dollars per share) | $ / shares</t>
        </is>
      </c>
      <c r="B11" s="9" t="n">
        <v>4.99</v>
      </c>
    </row>
    <row r="12">
      <c r="A12" s="4" t="inlineStr">
        <is>
          <t>Granted (in dollars per share) | $ / shares</t>
        </is>
      </c>
      <c r="B12" s="13" t="n">
        <v>3.7</v>
      </c>
    </row>
    <row r="13">
      <c r="A13" s="4" t="inlineStr">
        <is>
          <t>Vested (in dollars per share) | $ / shares</t>
        </is>
      </c>
      <c r="B13" s="13" t="n">
        <v>4.76</v>
      </c>
    </row>
    <row r="14">
      <c r="A14" s="4" t="inlineStr">
        <is>
          <t>Forfeited (in dollars per share) | $ / shares</t>
        </is>
      </c>
      <c r="B14" s="13" t="n">
        <v>3.79</v>
      </c>
    </row>
    <row r="15">
      <c r="A15" s="4" t="inlineStr">
        <is>
          <t>Non-vested at end of the period (in dollars per share) | $ / shares</t>
        </is>
      </c>
      <c r="B15" s="9" t="n">
        <v>4.1</v>
      </c>
    </row>
    <row r="16">
      <c r="A16" s="4" t="inlineStr">
        <is>
          <t>Performance-Based Restricted Stock Units</t>
        </is>
      </c>
      <c r="B16" s="4" t="inlineStr">
        <is>
          <t xml:space="preserve"> </t>
        </is>
      </c>
    </row>
    <row r="17">
      <c r="A17" s="3" t="inlineStr">
        <is>
          <t>Restricted Stock Units</t>
        </is>
      </c>
      <c r="B17" s="4" t="inlineStr">
        <is>
          <t xml:space="preserve"> </t>
        </is>
      </c>
    </row>
    <row r="18">
      <c r="A18" s="4" t="inlineStr">
        <is>
          <t>Granted (in shares) | shares</t>
        </is>
      </c>
      <c r="B18" s="6" t="n">
        <v>4628569</v>
      </c>
    </row>
    <row r="19">
      <c r="A19" s="3" t="inlineStr">
        <is>
          <t>Weighted Average Grant Date Fair Value</t>
        </is>
      </c>
      <c r="B19" s="4" t="inlineStr">
        <is>
          <t xml:space="preserve"> </t>
        </is>
      </c>
    </row>
    <row r="20">
      <c r="A20" s="4" t="inlineStr">
        <is>
          <t>Non-vested at end of the period (in dollars per share) | $ / shares</t>
        </is>
      </c>
      <c r="B20" s="9" t="n">
        <v>3.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Accrued expenses</t>
        </is>
      </c>
      <c r="B4" s="7" t="n">
        <v>102</v>
      </c>
      <c r="C4" s="4" t="inlineStr">
        <is>
          <t xml:space="preserve"> </t>
        </is>
      </c>
    </row>
    <row r="5">
      <c r="A5" s="4" t="inlineStr">
        <is>
          <t>Stock Options And Restricted Stock</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9995</v>
      </c>
      <c r="C7" s="7" t="n">
        <v>15184</v>
      </c>
    </row>
    <row r="8">
      <c r="A8" s="4" t="inlineStr">
        <is>
          <t>Software development | Stock Options And Restricted Stock</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07</v>
      </c>
      <c r="C10" s="6" t="n">
        <v>739</v>
      </c>
    </row>
    <row r="11">
      <c r="A11" s="4" t="inlineStr">
        <is>
          <t>General and administrative | Equity Based Portion Of Contingent Consideration | Trinity Air Medical, Inc</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4" t="inlineStr">
        <is>
          <t xml:space="preserve"> </t>
        </is>
      </c>
      <c r="C13" s="6" t="n">
        <v>3022</v>
      </c>
    </row>
    <row r="14">
      <c r="A14" s="4" t="inlineStr">
        <is>
          <t>General and administrative | Stock Options And Restricted Stock</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18627</v>
      </c>
      <c r="C16" s="6" t="n">
        <v>13849</v>
      </c>
    </row>
    <row r="17">
      <c r="A17" s="4" t="inlineStr">
        <is>
          <t>General and administrative | Stock Options And Restricted Stock | Trinity Air Medical, Inc</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4" t="inlineStr">
        <is>
          <t xml:space="preserve"> </t>
        </is>
      </c>
      <c r="C19" s="6" t="n">
        <v>339</v>
      </c>
    </row>
    <row r="20">
      <c r="A20" s="4" t="inlineStr">
        <is>
          <t>Selling and marketing | Stock Options And Restricted Stock</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tock-based compensation expense</t>
        </is>
      </c>
      <c r="B22" s="7" t="n">
        <v>1061</v>
      </c>
      <c r="C22" s="7" t="n">
        <v>5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Financial Data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t>
        </is>
      </c>
      <c r="B4" s="7" t="n">
        <v>248693</v>
      </c>
      <c r="C4" s="7" t="n">
        <v>225180</v>
      </c>
      <c r="D4" s="4" t="inlineStr">
        <is>
          <t xml:space="preserve"> </t>
        </is>
      </c>
    </row>
    <row r="5">
      <c r="A5" s="3" t="inlineStr">
        <is>
          <t>Less segment expenses</t>
        </is>
      </c>
      <c r="B5" s="4" t="inlineStr">
        <is>
          <t xml:space="preserve"> </t>
        </is>
      </c>
      <c r="C5" s="4" t="inlineStr">
        <is>
          <t xml:space="preserve"> </t>
        </is>
      </c>
      <c r="D5" s="4" t="inlineStr">
        <is>
          <t xml:space="preserve"> </t>
        </is>
      </c>
    </row>
    <row r="6">
      <c r="A6" s="4" t="inlineStr">
        <is>
          <t>Cost of revenue</t>
        </is>
      </c>
      <c r="B6" s="6" t="n">
        <v>-189774</v>
      </c>
      <c r="C6" s="6" t="n">
        <v>-183058</v>
      </c>
      <c r="D6" s="4" t="inlineStr">
        <is>
          <t xml:space="preserve"> </t>
        </is>
      </c>
    </row>
    <row r="7">
      <c r="A7" s="4" t="inlineStr">
        <is>
          <t>Total Segment Adjusted EBITDA</t>
        </is>
      </c>
      <c r="B7" s="6" t="n">
        <v>22854</v>
      </c>
      <c r="C7" s="6" t="n">
        <v>5766</v>
      </c>
      <c r="D7" s="4" t="inlineStr">
        <is>
          <t xml:space="preserve"> </t>
        </is>
      </c>
    </row>
    <row r="8">
      <c r="A8" s="3" t="inlineStr">
        <is>
          <t>Reconciliation of Segment Adjusted EBITDA</t>
        </is>
      </c>
      <c r="B8" s="4" t="inlineStr">
        <is>
          <t xml:space="preserve"> </t>
        </is>
      </c>
      <c r="C8" s="4" t="inlineStr">
        <is>
          <t xml:space="preserve"> </t>
        </is>
      </c>
      <c r="D8" s="4" t="inlineStr">
        <is>
          <t xml:space="preserve"> </t>
        </is>
      </c>
    </row>
    <row r="9">
      <c r="A9" s="4" t="inlineStr">
        <is>
          <t>Adjusted unallocated corporate expenses and software development</t>
        </is>
      </c>
      <c r="B9" s="6" t="n">
        <v>-21649</v>
      </c>
      <c r="C9" s="6" t="n">
        <v>-22399</v>
      </c>
      <c r="D9" s="4" t="inlineStr">
        <is>
          <t xml:space="preserve"> </t>
        </is>
      </c>
    </row>
    <row r="10">
      <c r="A10" s="4" t="inlineStr">
        <is>
          <t>Depreciation and amortization</t>
        </is>
      </c>
      <c r="B10" s="6" t="n">
        <v>-5962</v>
      </c>
      <c r="C10" s="6" t="n">
        <v>-7111</v>
      </c>
      <c r="D10" s="4" t="inlineStr">
        <is>
          <t xml:space="preserve"> </t>
        </is>
      </c>
    </row>
    <row r="11">
      <c r="A11" s="4" t="inlineStr">
        <is>
          <t>Stock-based compensation</t>
        </is>
      </c>
      <c r="B11" s="6" t="n">
        <v>-19995</v>
      </c>
      <c r="C11" s="6" t="n">
        <v>-12501</v>
      </c>
      <c r="D11" s="4" t="inlineStr">
        <is>
          <t xml:space="preserve"> </t>
        </is>
      </c>
    </row>
    <row r="12">
      <c r="A12" s="4" t="inlineStr">
        <is>
          <t>Change in fair value of warrant liabilities</t>
        </is>
      </c>
      <c r="B12" s="6" t="n">
        <v>-850</v>
      </c>
      <c r="C12" s="6" t="n">
        <v>2125</v>
      </c>
      <c r="D12" s="4" t="inlineStr">
        <is>
          <t xml:space="preserve"> </t>
        </is>
      </c>
    </row>
    <row r="13">
      <c r="A13" s="4" t="inlineStr">
        <is>
          <t>Realized gain from sales of short-term investments</t>
        </is>
      </c>
      <c r="B13" s="6" t="n">
        <v>0</v>
      </c>
      <c r="C13" s="6" t="n">
        <v>8</v>
      </c>
      <c r="D13" s="4" t="inlineStr">
        <is>
          <t xml:space="preserve"> </t>
        </is>
      </c>
    </row>
    <row r="14">
      <c r="A14" s="4" t="inlineStr">
        <is>
          <t>Interest income</t>
        </is>
      </c>
      <c r="B14" s="6" t="n">
        <v>7214</v>
      </c>
      <c r="C14" s="6" t="n">
        <v>8442</v>
      </c>
      <c r="D14" s="4" t="inlineStr">
        <is>
          <t xml:space="preserve"> </t>
        </is>
      </c>
    </row>
    <row r="15">
      <c r="A15" s="4" t="inlineStr">
        <is>
          <t>Legal and regulatory advocacy fees</t>
        </is>
      </c>
      <c r="B15" s="6" t="n">
        <v>-1713</v>
      </c>
      <c r="C15" s="6" t="n">
        <v>-686</v>
      </c>
      <c r="D15" s="4" t="inlineStr">
        <is>
          <t xml:space="preserve"> </t>
        </is>
      </c>
    </row>
    <row r="16">
      <c r="A16" s="4" t="inlineStr">
        <is>
          <t>Executive severance costs</t>
        </is>
      </c>
      <c r="B16" s="6" t="n">
        <v>-140</v>
      </c>
      <c r="C16" s="6" t="n">
        <v>-447</v>
      </c>
      <c r="D16" s="4" t="inlineStr">
        <is>
          <t xml:space="preserve"> </t>
        </is>
      </c>
    </row>
    <row r="17">
      <c r="A17" s="4" t="inlineStr">
        <is>
          <t>SOX readiness costs</t>
        </is>
      </c>
      <c r="B17" s="6" t="n">
        <v>-399</v>
      </c>
      <c r="C17" s="6" t="n">
        <v>-252</v>
      </c>
      <c r="D17" s="4" t="inlineStr">
        <is>
          <t xml:space="preserve"> </t>
        </is>
      </c>
    </row>
    <row r="18">
      <c r="A18" s="4" t="inlineStr">
        <is>
          <t>Contingent consideration compensation (earn-out)</t>
        </is>
      </c>
      <c r="B18" s="4" t="inlineStr">
        <is>
          <t xml:space="preserve"> </t>
        </is>
      </c>
      <c r="C18" s="6" t="n">
        <v>-9734</v>
      </c>
      <c r="D18" s="4" t="inlineStr">
        <is>
          <t xml:space="preserve"> </t>
        </is>
      </c>
    </row>
    <row r="19">
      <c r="A19" s="4" t="inlineStr">
        <is>
          <t>M&amp;A transaction costs</t>
        </is>
      </c>
      <c r="B19" s="6" t="n">
        <v>-241</v>
      </c>
      <c r="C19" s="4" t="inlineStr">
        <is>
          <t xml:space="preserve"> </t>
        </is>
      </c>
      <c r="D19" s="4" t="inlineStr">
        <is>
          <t xml:space="preserve"> </t>
        </is>
      </c>
    </row>
    <row r="20">
      <c r="A20" s="4" t="inlineStr">
        <is>
          <t>Impairment of intangible assets</t>
        </is>
      </c>
      <c r="B20" s="6" t="n">
        <v>-5759</v>
      </c>
      <c r="C20" s="6" t="n">
        <v>-20753</v>
      </c>
      <c r="D20" s="4" t="inlineStr">
        <is>
          <t xml:space="preserve"> </t>
        </is>
      </c>
    </row>
    <row r="21">
      <c r="A21" s="4" t="inlineStr">
        <is>
          <t>Gain on lease modification</t>
        </is>
      </c>
      <c r="B21" s="6" t="n">
        <v>519</v>
      </c>
      <c r="C21" s="4" t="inlineStr">
        <is>
          <t xml:space="preserve"> </t>
        </is>
      </c>
      <c r="D21" s="4" t="inlineStr">
        <is>
          <t xml:space="preserve"> </t>
        </is>
      </c>
    </row>
    <row r="22">
      <c r="A22" s="4" t="inlineStr">
        <is>
          <t>Restructuring costs-Blade Europe</t>
        </is>
      </c>
      <c r="B22" s="6" t="n">
        <v>-1441</v>
      </c>
      <c r="C22" s="4" t="inlineStr">
        <is>
          <t xml:space="preserve"> </t>
        </is>
      </c>
      <c r="D22" s="4" t="inlineStr">
        <is>
          <t xml:space="preserve"> </t>
        </is>
      </c>
    </row>
    <row r="23">
      <c r="A23" s="4" t="inlineStr">
        <is>
          <t>Loss before income taxes</t>
        </is>
      </c>
      <c r="B23" s="6" t="n">
        <v>-27562</v>
      </c>
      <c r="C23" s="6" t="n">
        <v>-57542</v>
      </c>
      <c r="D23" s="4" t="inlineStr">
        <is>
          <t xml:space="preserve"> </t>
        </is>
      </c>
    </row>
    <row r="24">
      <c r="A24" s="3" t="inlineStr">
        <is>
          <t>Other Segment Disclosures</t>
        </is>
      </c>
      <c r="B24" s="4" t="inlineStr">
        <is>
          <t xml:space="preserve"> </t>
        </is>
      </c>
      <c r="C24" s="4" t="inlineStr">
        <is>
          <t xml:space="preserve"> </t>
        </is>
      </c>
      <c r="D24" s="4" t="inlineStr">
        <is>
          <t xml:space="preserve"> </t>
        </is>
      </c>
    </row>
    <row r="25">
      <c r="A25" s="4" t="inlineStr">
        <is>
          <t>Total capital expenditures</t>
        </is>
      </c>
      <c r="B25" s="6" t="n">
        <v>30875</v>
      </c>
      <c r="C25" s="6" t="n">
        <v>2109</v>
      </c>
      <c r="D25" s="4" t="inlineStr">
        <is>
          <t xml:space="preserve"> </t>
        </is>
      </c>
    </row>
    <row r="26">
      <c r="A26" s="4" t="inlineStr">
        <is>
          <t>Goodwill</t>
        </is>
      </c>
      <c r="B26" s="6" t="n">
        <v>41050</v>
      </c>
      <c r="C26" s="6" t="n">
        <v>40373</v>
      </c>
      <c r="D26" s="7" t="n">
        <v>39445</v>
      </c>
    </row>
    <row r="27">
      <c r="A27" s="4" t="inlineStr">
        <is>
          <t>Aircraft and Vehicle</t>
        </is>
      </c>
      <c r="B27" s="4" t="inlineStr">
        <is>
          <t xml:space="preserve"> </t>
        </is>
      </c>
      <c r="C27" s="4" t="inlineStr">
        <is>
          <t xml:space="preserve"> </t>
        </is>
      </c>
      <c r="D27" s="4" t="inlineStr">
        <is>
          <t xml:space="preserve"> </t>
        </is>
      </c>
    </row>
    <row r="28">
      <c r="A28" s="3" t="inlineStr">
        <is>
          <t>Reconciliation of Segment Adjusted EBITDA</t>
        </is>
      </c>
      <c r="B28" s="4" t="inlineStr">
        <is>
          <t xml:space="preserve"> </t>
        </is>
      </c>
      <c r="C28" s="4" t="inlineStr">
        <is>
          <t xml:space="preserve"> </t>
        </is>
      </c>
      <c r="D28" s="4" t="inlineStr">
        <is>
          <t xml:space="preserve"> </t>
        </is>
      </c>
    </row>
    <row r="29">
      <c r="A29" s="4" t="inlineStr">
        <is>
          <t>Depreciation and amortization</t>
        </is>
      </c>
      <c r="B29" s="6" t="n">
        <v>-1674</v>
      </c>
      <c r="C29" s="6" t="n">
        <v>-234</v>
      </c>
      <c r="D29" s="4" t="inlineStr">
        <is>
          <t xml:space="preserve"> </t>
        </is>
      </c>
    </row>
    <row r="30">
      <c r="A30" s="4" t="inlineStr">
        <is>
          <t>Segment Reconciling Items</t>
        </is>
      </c>
      <c r="B30" s="4" t="inlineStr">
        <is>
          <t xml:space="preserve"> </t>
        </is>
      </c>
      <c r="C30" s="4" t="inlineStr">
        <is>
          <t xml:space="preserve"> </t>
        </is>
      </c>
      <c r="D30" s="4" t="inlineStr">
        <is>
          <t xml:space="preserve"> </t>
        </is>
      </c>
    </row>
    <row r="31">
      <c r="A31" s="3" t="inlineStr">
        <is>
          <t>Other Segment Disclosures</t>
        </is>
      </c>
      <c r="B31" s="4" t="inlineStr">
        <is>
          <t xml:space="preserve"> </t>
        </is>
      </c>
      <c r="C31" s="4" t="inlineStr">
        <is>
          <t xml:space="preserve"> </t>
        </is>
      </c>
      <c r="D31" s="4" t="inlineStr">
        <is>
          <t xml:space="preserve"> </t>
        </is>
      </c>
    </row>
    <row r="32">
      <c r="A32" s="4" t="inlineStr">
        <is>
          <t>Total segment capital expenditures</t>
        </is>
      </c>
      <c r="B32" s="6" t="n">
        <v>30817</v>
      </c>
      <c r="C32" s="6" t="n">
        <v>2098</v>
      </c>
      <c r="D32" s="4" t="inlineStr">
        <is>
          <t xml:space="preserve"> </t>
        </is>
      </c>
    </row>
    <row r="33">
      <c r="A33" s="4" t="inlineStr">
        <is>
          <t>Segment Reconciling Items | Purchase of Aircraft</t>
        </is>
      </c>
      <c r="B33" s="4" t="inlineStr">
        <is>
          <t xml:space="preserve"> </t>
        </is>
      </c>
      <c r="C33" s="4" t="inlineStr">
        <is>
          <t xml:space="preserve"> </t>
        </is>
      </c>
      <c r="D33" s="4" t="inlineStr">
        <is>
          <t xml:space="preserve"> </t>
        </is>
      </c>
    </row>
    <row r="34">
      <c r="A34" s="3" t="inlineStr">
        <is>
          <t>Other Segment Disclosures</t>
        </is>
      </c>
      <c r="B34" s="4" t="inlineStr">
        <is>
          <t xml:space="preserve"> </t>
        </is>
      </c>
      <c r="C34" s="4" t="inlineStr">
        <is>
          <t xml:space="preserve"> </t>
        </is>
      </c>
      <c r="D34" s="4" t="inlineStr">
        <is>
          <t xml:space="preserve"> </t>
        </is>
      </c>
    </row>
    <row r="35">
      <c r="A35" s="4" t="inlineStr">
        <is>
          <t>Total segment capital expenditures</t>
        </is>
      </c>
      <c r="B35" s="6" t="n">
        <v>25165</v>
      </c>
      <c r="C35" s="4" t="inlineStr">
        <is>
          <t xml:space="preserve"> </t>
        </is>
      </c>
      <c r="D35" s="4" t="inlineStr">
        <is>
          <t xml:space="preserve"> </t>
        </is>
      </c>
    </row>
    <row r="36">
      <c r="A36" s="4" t="inlineStr">
        <is>
          <t>Segment Reconciling Items | Other purchases of property and equipment</t>
        </is>
      </c>
      <c r="B36" s="4" t="inlineStr">
        <is>
          <t xml:space="preserve"> </t>
        </is>
      </c>
      <c r="C36" s="4" t="inlineStr">
        <is>
          <t xml:space="preserve"> </t>
        </is>
      </c>
      <c r="D36" s="4" t="inlineStr">
        <is>
          <t xml:space="preserve"> </t>
        </is>
      </c>
    </row>
    <row r="37">
      <c r="A37" s="3" t="inlineStr">
        <is>
          <t>Other Segment Disclosures</t>
        </is>
      </c>
      <c r="B37" s="4" t="inlineStr">
        <is>
          <t xml:space="preserve"> </t>
        </is>
      </c>
      <c r="C37" s="4" t="inlineStr">
        <is>
          <t xml:space="preserve"> </t>
        </is>
      </c>
      <c r="D37" s="4" t="inlineStr">
        <is>
          <t xml:space="preserve"> </t>
        </is>
      </c>
    </row>
    <row r="38">
      <c r="A38" s="4" t="inlineStr">
        <is>
          <t>Total segment capital expenditures</t>
        </is>
      </c>
      <c r="B38" s="6" t="n">
        <v>5652</v>
      </c>
      <c r="C38" s="6" t="n">
        <v>2098</v>
      </c>
      <c r="D38" s="4" t="inlineStr">
        <is>
          <t xml:space="preserve"> </t>
        </is>
      </c>
    </row>
    <row r="39">
      <c r="A39" s="4" t="inlineStr">
        <is>
          <t>Passenger</t>
        </is>
      </c>
      <c r="B39" s="4" t="inlineStr">
        <is>
          <t xml:space="preserve"> </t>
        </is>
      </c>
      <c r="C39" s="4" t="inlineStr">
        <is>
          <t xml:space="preserve"> </t>
        </is>
      </c>
      <c r="D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row>
    <row r="41">
      <c r="A41" s="4" t="inlineStr">
        <is>
          <t>Revenue</t>
        </is>
      </c>
      <c r="B41" s="6" t="n">
        <v>101876</v>
      </c>
      <c r="C41" s="6" t="n">
        <v>98576</v>
      </c>
      <c r="D41" s="4" t="inlineStr">
        <is>
          <t xml:space="preserve"> </t>
        </is>
      </c>
    </row>
    <row r="42">
      <c r="A42" s="3" t="inlineStr">
        <is>
          <t>Less segment expenses</t>
        </is>
      </c>
      <c r="B42" s="4" t="inlineStr">
        <is>
          <t xml:space="preserve"> </t>
        </is>
      </c>
      <c r="C42" s="4" t="inlineStr">
        <is>
          <t xml:space="preserve"> </t>
        </is>
      </c>
      <c r="D42" s="4" t="inlineStr">
        <is>
          <t xml:space="preserve"> </t>
        </is>
      </c>
    </row>
    <row r="43">
      <c r="A43" s="4" t="inlineStr">
        <is>
          <t>Cost of revenue</t>
        </is>
      </c>
      <c r="B43" s="6" t="n">
        <v>-75998</v>
      </c>
      <c r="C43" s="6" t="n">
        <v>-79132</v>
      </c>
      <c r="D43" s="4" t="inlineStr">
        <is>
          <t xml:space="preserve"> </t>
        </is>
      </c>
    </row>
    <row r="44">
      <c r="A44" s="4" t="inlineStr">
        <is>
          <t>Adjusted SG&amp;A</t>
        </is>
      </c>
      <c r="B44" s="6" t="n">
        <v>-22310</v>
      </c>
      <c r="C44" s="6" t="n">
        <v>-24432</v>
      </c>
      <c r="D44" s="4" t="inlineStr">
        <is>
          <t xml:space="preserve"> </t>
        </is>
      </c>
    </row>
    <row r="45">
      <c r="A45" s="4" t="inlineStr">
        <is>
          <t>Total Segment Adjusted EBITDA</t>
        </is>
      </c>
      <c r="B45" s="6" t="n">
        <v>3568</v>
      </c>
      <c r="C45" s="6" t="n">
        <v>-4988</v>
      </c>
      <c r="D45" s="4" t="inlineStr">
        <is>
          <t xml:space="preserve"> </t>
        </is>
      </c>
    </row>
    <row r="46">
      <c r="A46" s="3" t="inlineStr">
        <is>
          <t>Other Segment Disclosures</t>
        </is>
      </c>
      <c r="B46" s="4" t="inlineStr">
        <is>
          <t xml:space="preserve"> </t>
        </is>
      </c>
      <c r="C46" s="4" t="inlineStr">
        <is>
          <t xml:space="preserve"> </t>
        </is>
      </c>
      <c r="D46" s="4" t="inlineStr">
        <is>
          <t xml:space="preserve"> </t>
        </is>
      </c>
    </row>
    <row r="47">
      <c r="A47" s="4" t="inlineStr">
        <is>
          <t>Total capital expenditures</t>
        </is>
      </c>
      <c r="B47" s="6" t="n">
        <v>1557</v>
      </c>
      <c r="C47" s="6" t="n">
        <v>1088</v>
      </c>
      <c r="D47" s="4" t="inlineStr">
        <is>
          <t xml:space="preserve"> </t>
        </is>
      </c>
    </row>
    <row r="48">
      <c r="A48" s="4" t="inlineStr">
        <is>
          <t>Goodwill</t>
        </is>
      </c>
      <c r="B48" s="6" t="n">
        <v>25510</v>
      </c>
      <c r="C48" s="6" t="n">
        <v>27045</v>
      </c>
      <c r="D48" s="4" t="inlineStr">
        <is>
          <t xml:space="preserve"> </t>
        </is>
      </c>
    </row>
    <row r="49">
      <c r="A49" s="4" t="inlineStr">
        <is>
          <t>Passenger | Segment Reconciling Items</t>
        </is>
      </c>
      <c r="B49" s="4" t="inlineStr">
        <is>
          <t xml:space="preserve"> </t>
        </is>
      </c>
      <c r="C49" s="4" t="inlineStr">
        <is>
          <t xml:space="preserve"> </t>
        </is>
      </c>
      <c r="D49" s="4" t="inlineStr">
        <is>
          <t xml:space="preserve"> </t>
        </is>
      </c>
    </row>
    <row r="50">
      <c r="A50" s="3" t="inlineStr">
        <is>
          <t>Other Segment Disclosures</t>
        </is>
      </c>
      <c r="B50" s="4" t="inlineStr">
        <is>
          <t xml:space="preserve"> </t>
        </is>
      </c>
      <c r="C50" s="4" t="inlineStr">
        <is>
          <t xml:space="preserve"> </t>
        </is>
      </c>
      <c r="D50" s="4" t="inlineStr">
        <is>
          <t xml:space="preserve"> </t>
        </is>
      </c>
    </row>
    <row r="51">
      <c r="A51" s="4" t="inlineStr">
        <is>
          <t>Total segment capital expenditures</t>
        </is>
      </c>
      <c r="B51" s="6" t="n">
        <v>1557</v>
      </c>
      <c r="C51" s="6" t="n">
        <v>1088</v>
      </c>
      <c r="D51" s="4" t="inlineStr">
        <is>
          <t xml:space="preserve"> </t>
        </is>
      </c>
    </row>
    <row r="52">
      <c r="A52" s="4" t="inlineStr">
        <is>
          <t>Passenger | Segment Reconciling Items | Purchase of Aircraft</t>
        </is>
      </c>
      <c r="B52" s="4" t="inlineStr">
        <is>
          <t xml:space="preserve"> </t>
        </is>
      </c>
      <c r="C52" s="4" t="inlineStr">
        <is>
          <t xml:space="preserve"> </t>
        </is>
      </c>
      <c r="D52" s="4" t="inlineStr">
        <is>
          <t xml:space="preserve"> </t>
        </is>
      </c>
    </row>
    <row r="53">
      <c r="A53" s="3" t="inlineStr">
        <is>
          <t>Other Segment Disclosures</t>
        </is>
      </c>
      <c r="B53" s="4" t="inlineStr">
        <is>
          <t xml:space="preserve"> </t>
        </is>
      </c>
      <c r="C53" s="4" t="inlineStr">
        <is>
          <t xml:space="preserve"> </t>
        </is>
      </c>
      <c r="D53" s="4" t="inlineStr">
        <is>
          <t xml:space="preserve"> </t>
        </is>
      </c>
    </row>
    <row r="54">
      <c r="A54" s="4" t="inlineStr">
        <is>
          <t>Total segment capital expenditures</t>
        </is>
      </c>
      <c r="B54" s="6" t="n">
        <v>0</v>
      </c>
      <c r="C54" s="4" t="inlineStr">
        <is>
          <t xml:space="preserve"> </t>
        </is>
      </c>
      <c r="D54" s="4" t="inlineStr">
        <is>
          <t xml:space="preserve"> </t>
        </is>
      </c>
    </row>
    <row r="55">
      <c r="A55" s="4" t="inlineStr">
        <is>
          <t>Passenger | Segment Reconciling Items | Other purchases of property and equipment</t>
        </is>
      </c>
      <c r="B55" s="4" t="inlineStr">
        <is>
          <t xml:space="preserve"> </t>
        </is>
      </c>
      <c r="C55" s="4" t="inlineStr">
        <is>
          <t xml:space="preserve"> </t>
        </is>
      </c>
      <c r="D55" s="4" t="inlineStr">
        <is>
          <t xml:space="preserve"> </t>
        </is>
      </c>
    </row>
    <row r="56">
      <c r="A56" s="3" t="inlineStr">
        <is>
          <t>Other Segment Disclosures</t>
        </is>
      </c>
      <c r="B56" s="4" t="inlineStr">
        <is>
          <t xml:space="preserve"> </t>
        </is>
      </c>
      <c r="C56" s="4" t="inlineStr">
        <is>
          <t xml:space="preserve"> </t>
        </is>
      </c>
      <c r="D56" s="4" t="inlineStr">
        <is>
          <t xml:space="preserve"> </t>
        </is>
      </c>
    </row>
    <row r="57">
      <c r="A57" s="4" t="inlineStr">
        <is>
          <t>Total segment capital expenditures</t>
        </is>
      </c>
      <c r="B57" s="6" t="n">
        <v>1557</v>
      </c>
      <c r="C57" s="6" t="n">
        <v>1088</v>
      </c>
      <c r="D57" s="4" t="inlineStr">
        <is>
          <t xml:space="preserve"> </t>
        </is>
      </c>
    </row>
    <row r="58">
      <c r="A58" s="4" t="inlineStr">
        <is>
          <t>Medical</t>
        </is>
      </c>
      <c r="B58" s="4" t="inlineStr">
        <is>
          <t xml:space="preserve"> </t>
        </is>
      </c>
      <c r="C58" s="4" t="inlineStr">
        <is>
          <t xml:space="preserve"> </t>
        </is>
      </c>
      <c r="D58" s="4" t="inlineStr">
        <is>
          <t xml:space="preserve"> </t>
        </is>
      </c>
    </row>
    <row r="59">
      <c r="A59" s="3" t="inlineStr">
        <is>
          <t>Segment Reporting, Revenue Reconciling Item [Line Items]</t>
        </is>
      </c>
      <c r="B59" s="4" t="inlineStr">
        <is>
          <t xml:space="preserve"> </t>
        </is>
      </c>
      <c r="C59" s="4" t="inlineStr">
        <is>
          <t xml:space="preserve"> </t>
        </is>
      </c>
      <c r="D59" s="4" t="inlineStr">
        <is>
          <t xml:space="preserve"> </t>
        </is>
      </c>
    </row>
    <row r="60">
      <c r="A60" s="4" t="inlineStr">
        <is>
          <t>Revenue</t>
        </is>
      </c>
      <c r="B60" s="6" t="n">
        <v>146817</v>
      </c>
      <c r="C60" s="6" t="n">
        <v>126604</v>
      </c>
      <c r="D60" s="4" t="inlineStr">
        <is>
          <t xml:space="preserve"> </t>
        </is>
      </c>
    </row>
    <row r="61">
      <c r="A61" s="3" t="inlineStr">
        <is>
          <t>Less segment expenses</t>
        </is>
      </c>
      <c r="B61" s="4" t="inlineStr">
        <is>
          <t xml:space="preserve"> </t>
        </is>
      </c>
      <c r="C61" s="4" t="inlineStr">
        <is>
          <t xml:space="preserve"> </t>
        </is>
      </c>
      <c r="D61" s="4" t="inlineStr">
        <is>
          <t xml:space="preserve"> </t>
        </is>
      </c>
    </row>
    <row r="62">
      <c r="A62" s="4" t="inlineStr">
        <is>
          <t>Cost of revenue</t>
        </is>
      </c>
      <c r="B62" s="6" t="n">
        <v>-113776</v>
      </c>
      <c r="C62" s="6" t="n">
        <v>-103926</v>
      </c>
      <c r="D62" s="4" t="inlineStr">
        <is>
          <t xml:space="preserve"> </t>
        </is>
      </c>
    </row>
    <row r="63">
      <c r="A63" s="4" t="inlineStr">
        <is>
          <t>Adjusted SG&amp;A</t>
        </is>
      </c>
      <c r="B63" s="6" t="n">
        <v>-13755</v>
      </c>
      <c r="C63" s="6" t="n">
        <v>-11924</v>
      </c>
      <c r="D63" s="4" t="inlineStr">
        <is>
          <t xml:space="preserve"> </t>
        </is>
      </c>
    </row>
    <row r="64">
      <c r="A64" s="4" t="inlineStr">
        <is>
          <t>Total Segment Adjusted EBITDA</t>
        </is>
      </c>
      <c r="B64" s="6" t="n">
        <v>19286</v>
      </c>
      <c r="C64" s="6" t="n">
        <v>10754</v>
      </c>
      <c r="D64" s="4" t="inlineStr">
        <is>
          <t xml:space="preserve"> </t>
        </is>
      </c>
    </row>
    <row r="65">
      <c r="A65" s="3" t="inlineStr">
        <is>
          <t>Other Segment Disclosures</t>
        </is>
      </c>
      <c r="B65" s="4" t="inlineStr">
        <is>
          <t xml:space="preserve"> </t>
        </is>
      </c>
      <c r="C65" s="4" t="inlineStr">
        <is>
          <t xml:space="preserve"> </t>
        </is>
      </c>
      <c r="D65" s="4" t="inlineStr">
        <is>
          <t xml:space="preserve"> </t>
        </is>
      </c>
    </row>
    <row r="66">
      <c r="A66" s="4" t="inlineStr">
        <is>
          <t>Total capital expenditures</t>
        </is>
      </c>
      <c r="B66" s="6" t="n">
        <v>29260</v>
      </c>
      <c r="C66" s="6" t="n">
        <v>1010</v>
      </c>
      <c r="D66" s="4" t="inlineStr">
        <is>
          <t xml:space="preserve"> </t>
        </is>
      </c>
    </row>
    <row r="67">
      <c r="A67" s="4" t="inlineStr">
        <is>
          <t>Goodwill</t>
        </is>
      </c>
      <c r="B67" s="6" t="n">
        <v>15540</v>
      </c>
      <c r="C67" s="6" t="n">
        <v>13328</v>
      </c>
      <c r="D67" s="4" t="inlineStr">
        <is>
          <t xml:space="preserve"> </t>
        </is>
      </c>
    </row>
    <row r="68">
      <c r="A68" s="4" t="inlineStr">
        <is>
          <t>Medical | Segment Reconciling Items</t>
        </is>
      </c>
      <c r="B68" s="4" t="inlineStr">
        <is>
          <t xml:space="preserve"> </t>
        </is>
      </c>
      <c r="C68" s="4" t="inlineStr">
        <is>
          <t xml:space="preserve"> </t>
        </is>
      </c>
      <c r="D68" s="4" t="inlineStr">
        <is>
          <t xml:space="preserve"> </t>
        </is>
      </c>
    </row>
    <row r="69">
      <c r="A69" s="3" t="inlineStr">
        <is>
          <t>Other Segment Disclosures</t>
        </is>
      </c>
      <c r="B69" s="4" t="inlineStr">
        <is>
          <t xml:space="preserve"> </t>
        </is>
      </c>
      <c r="C69" s="4" t="inlineStr">
        <is>
          <t xml:space="preserve"> </t>
        </is>
      </c>
      <c r="D69" s="4" t="inlineStr">
        <is>
          <t xml:space="preserve"> </t>
        </is>
      </c>
    </row>
    <row r="70">
      <c r="A70" s="4" t="inlineStr">
        <is>
          <t>Total segment capital expenditures</t>
        </is>
      </c>
      <c r="B70" s="6" t="n">
        <v>29260</v>
      </c>
      <c r="C70" s="6" t="n">
        <v>1010</v>
      </c>
      <c r="D70" s="4" t="inlineStr">
        <is>
          <t xml:space="preserve"> </t>
        </is>
      </c>
    </row>
    <row r="71">
      <c r="A71" s="4" t="inlineStr">
        <is>
          <t>Medical | Segment Reconciling Items | Purchase of Aircraft</t>
        </is>
      </c>
      <c r="B71" s="4" t="inlineStr">
        <is>
          <t xml:space="preserve"> </t>
        </is>
      </c>
      <c r="C71" s="4" t="inlineStr">
        <is>
          <t xml:space="preserve"> </t>
        </is>
      </c>
      <c r="D71" s="4" t="inlineStr">
        <is>
          <t xml:space="preserve"> </t>
        </is>
      </c>
    </row>
    <row r="72">
      <c r="A72" s="3" t="inlineStr">
        <is>
          <t>Other Segment Disclosures</t>
        </is>
      </c>
      <c r="B72" s="4" t="inlineStr">
        <is>
          <t xml:space="preserve"> </t>
        </is>
      </c>
      <c r="C72" s="4" t="inlineStr">
        <is>
          <t xml:space="preserve"> </t>
        </is>
      </c>
      <c r="D72" s="4" t="inlineStr">
        <is>
          <t xml:space="preserve"> </t>
        </is>
      </c>
    </row>
    <row r="73">
      <c r="A73" s="4" t="inlineStr">
        <is>
          <t>Total segment capital expenditures</t>
        </is>
      </c>
      <c r="B73" s="6" t="n">
        <v>25165</v>
      </c>
      <c r="C73" s="4" t="inlineStr">
        <is>
          <t xml:space="preserve"> </t>
        </is>
      </c>
      <c r="D73" s="4" t="inlineStr">
        <is>
          <t xml:space="preserve"> </t>
        </is>
      </c>
    </row>
    <row r="74">
      <c r="A74" s="4" t="inlineStr">
        <is>
          <t>Medical | Segment Reconciling Items | Other purchases of property and equipment</t>
        </is>
      </c>
      <c r="B74" s="4" t="inlineStr">
        <is>
          <t xml:space="preserve"> </t>
        </is>
      </c>
      <c r="C74" s="4" t="inlineStr">
        <is>
          <t xml:space="preserve"> </t>
        </is>
      </c>
      <c r="D74" s="4" t="inlineStr">
        <is>
          <t xml:space="preserve"> </t>
        </is>
      </c>
    </row>
    <row r="75">
      <c r="A75" s="3" t="inlineStr">
        <is>
          <t>Other Segment Disclosures</t>
        </is>
      </c>
      <c r="B75" s="4" t="inlineStr">
        <is>
          <t xml:space="preserve"> </t>
        </is>
      </c>
      <c r="C75" s="4" t="inlineStr">
        <is>
          <t xml:space="preserve"> </t>
        </is>
      </c>
      <c r="D75" s="4" t="inlineStr">
        <is>
          <t xml:space="preserve"> </t>
        </is>
      </c>
    </row>
    <row r="76">
      <c r="A76" s="4" t="inlineStr">
        <is>
          <t>Total segment capital expenditures</t>
        </is>
      </c>
      <c r="B76" s="6" t="n">
        <v>4095</v>
      </c>
      <c r="C76" s="6" t="n">
        <v>1010</v>
      </c>
      <c r="D76" s="4" t="inlineStr">
        <is>
          <t xml:space="preserve"> </t>
        </is>
      </c>
    </row>
    <row r="77">
      <c r="A77" s="4" t="inlineStr">
        <is>
          <t>Reportable Segment | Corporate, Non-Segment</t>
        </is>
      </c>
      <c r="B77" s="4" t="inlineStr">
        <is>
          <t xml:space="preserve"> </t>
        </is>
      </c>
      <c r="C77" s="4" t="inlineStr">
        <is>
          <t xml:space="preserve"> </t>
        </is>
      </c>
      <c r="D77" s="4" t="inlineStr">
        <is>
          <t xml:space="preserve"> </t>
        </is>
      </c>
    </row>
    <row r="78">
      <c r="A78" s="3" t="inlineStr">
        <is>
          <t>Other Segment Disclosures</t>
        </is>
      </c>
      <c r="B78" s="4" t="inlineStr">
        <is>
          <t xml:space="preserve"> </t>
        </is>
      </c>
      <c r="C78" s="4" t="inlineStr">
        <is>
          <t xml:space="preserve"> </t>
        </is>
      </c>
      <c r="D78" s="4" t="inlineStr">
        <is>
          <t xml:space="preserve"> </t>
        </is>
      </c>
    </row>
    <row r="79">
      <c r="A79" s="4" t="inlineStr">
        <is>
          <t>Total capital expenditures</t>
        </is>
      </c>
      <c r="B79" s="7" t="n">
        <v>58</v>
      </c>
      <c r="C79" s="7" t="n">
        <v>11</v>
      </c>
      <c r="D7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s and Long-Lived Assets by Reportable Segment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7" t="n">
        <v>248693</v>
      </c>
      <c r="C4" s="7" t="n">
        <v>225180</v>
      </c>
    </row>
    <row r="5">
      <c r="A5" s="4" t="inlineStr">
        <is>
          <t>Long-lived assets</t>
        </is>
      </c>
      <c r="B5" s="6" t="n">
        <v>39794</v>
      </c>
      <c r="C5" s="6" t="n">
        <v>26383</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6" t="n">
        <v>218747</v>
      </c>
      <c r="C8" s="6" t="n">
        <v>190744</v>
      </c>
    </row>
    <row r="9">
      <c r="A9" s="4" t="inlineStr">
        <is>
          <t>Long-lived assets</t>
        </is>
      </c>
      <c r="B9" s="6" t="n">
        <v>38540</v>
      </c>
      <c r="C9" s="6" t="n">
        <v>13727</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t>
        </is>
      </c>
      <c r="B12" s="6" t="n">
        <v>29946</v>
      </c>
      <c r="C12" s="6" t="n">
        <v>34436</v>
      </c>
    </row>
    <row r="13">
      <c r="A13" s="4" t="inlineStr">
        <is>
          <t>Long-lived assets</t>
        </is>
      </c>
      <c r="B13" s="7" t="n">
        <v>1254</v>
      </c>
      <c r="C13" s="7" t="n">
        <v>126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Income Tax Componen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14859</v>
      </c>
      <c r="C4" s="7" t="n">
        <v>-26676</v>
      </c>
    </row>
    <row r="5">
      <c r="A5" s="4" t="inlineStr">
        <is>
          <t>Foreign</t>
        </is>
      </c>
      <c r="B5" s="6" t="n">
        <v>-12703</v>
      </c>
      <c r="C5" s="6" t="n">
        <v>-30866</v>
      </c>
    </row>
    <row r="6">
      <c r="A6" s="4" t="inlineStr">
        <is>
          <t>Loss before income taxes</t>
        </is>
      </c>
      <c r="B6" s="7" t="n">
        <v>-27562</v>
      </c>
      <c r="C6" s="7" t="n">
        <v>-575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Total current</t>
        </is>
      </c>
      <c r="B6" s="6" t="n">
        <v>0</v>
      </c>
      <c r="C6" s="6" t="n">
        <v>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Foreign</t>
        </is>
      </c>
      <c r="B10" s="6" t="n">
        <v>-255</v>
      </c>
      <c r="C10" s="6" t="n">
        <v>-1466</v>
      </c>
    </row>
    <row r="11">
      <c r="A11" s="4" t="inlineStr">
        <is>
          <t>Deferred tax benefit</t>
        </is>
      </c>
      <c r="B11" s="6" t="n">
        <v>-255</v>
      </c>
      <c r="C11" s="6" t="n">
        <v>-1466</v>
      </c>
    </row>
    <row r="12">
      <c r="A12" s="4" t="inlineStr">
        <is>
          <t>Total income tax benefit</t>
        </is>
      </c>
      <c r="B12" s="7" t="n">
        <v>-255</v>
      </c>
      <c r="C12" s="7" t="n">
        <v>-14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10" t="n">
        <v>0.21</v>
      </c>
      <c r="C4" s="10" t="n">
        <v>0.21</v>
      </c>
    </row>
    <row r="5">
      <c r="A5" s="4" t="inlineStr">
        <is>
          <t>State and local tax</t>
        </is>
      </c>
      <c r="B5" s="4" t="inlineStr">
        <is>
          <t>(2.54%)</t>
        </is>
      </c>
      <c r="C5" s="12" t="n">
        <v>0.0188</v>
      </c>
    </row>
    <row r="6">
      <c r="A6" s="4" t="inlineStr">
        <is>
          <t>Foreign rate differential</t>
        </is>
      </c>
      <c r="B6" s="12" t="n">
        <v>0.0219</v>
      </c>
      <c r="C6" s="12" t="n">
        <v>0.0216</v>
      </c>
    </row>
    <row r="7">
      <c r="A7" s="4" t="inlineStr">
        <is>
          <t>Warrant liability</t>
        </is>
      </c>
      <c r="B7" s="10" t="n">
        <v>0</v>
      </c>
      <c r="C7" s="12" t="n">
        <v>0.0078</v>
      </c>
    </row>
    <row r="8">
      <c r="A8" s="4" t="inlineStr">
        <is>
          <t>Executive compensation</t>
        </is>
      </c>
      <c r="B8" s="4" t="inlineStr">
        <is>
          <t>(11.48%)</t>
        </is>
      </c>
      <c r="C8" s="4" t="inlineStr">
        <is>
          <t>(2.74%)</t>
        </is>
      </c>
    </row>
    <row r="9">
      <c r="A9" s="4" t="inlineStr">
        <is>
          <t>Earn-out</t>
        </is>
      </c>
      <c r="B9" s="10" t="n">
        <v>0</v>
      </c>
      <c r="C9" s="4" t="inlineStr">
        <is>
          <t>(3.68%)</t>
        </is>
      </c>
    </row>
    <row r="10">
      <c r="A10" s="4" t="inlineStr">
        <is>
          <t>Change in deferred tax rate</t>
        </is>
      </c>
      <c r="B10" s="10" t="n">
        <v>0</v>
      </c>
      <c r="C10" s="4" t="inlineStr">
        <is>
          <t>(7.59%)</t>
        </is>
      </c>
    </row>
    <row r="11">
      <c r="A11" s="4" t="inlineStr">
        <is>
          <t>Change in valuation allowance</t>
        </is>
      </c>
      <c r="B11" s="4" t="inlineStr">
        <is>
          <t>(1.77%)</t>
        </is>
      </c>
      <c r="C11" s="4" t="inlineStr">
        <is>
          <t>(9.55%)</t>
        </is>
      </c>
    </row>
    <row r="12">
      <c r="A12" s="4" t="inlineStr">
        <is>
          <t>Equity compensation</t>
        </is>
      </c>
      <c r="B12" s="4" t="inlineStr">
        <is>
          <t>(6.76%)</t>
        </is>
      </c>
      <c r="C12" s="10" t="n">
        <v>0</v>
      </c>
    </row>
    <row r="13">
      <c r="A13" s="4" t="inlineStr">
        <is>
          <t>Other</t>
        </is>
      </c>
      <c r="B13" s="12" t="n">
        <v>0.0028</v>
      </c>
      <c r="C13" s="12" t="n">
        <v>0.0029</v>
      </c>
    </row>
    <row r="14">
      <c r="A14" s="4" t="inlineStr">
        <is>
          <t>Effective tax rate</t>
        </is>
      </c>
      <c r="B14" s="4" t="inlineStr">
        <is>
          <t>(0.92%)</t>
        </is>
      </c>
      <c r="C14" s="4" t="inlineStr">
        <is>
          <t>(2.5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9202</v>
      </c>
      <c r="C3" s="7" t="n">
        <v>25351</v>
      </c>
    </row>
    <row r="4">
      <c r="A4" s="4" t="inlineStr">
        <is>
          <t>Stock-based compensation</t>
        </is>
      </c>
      <c r="B4" s="6" t="n">
        <v>243</v>
      </c>
      <c r="C4" s="6" t="n">
        <v>2523</v>
      </c>
    </row>
    <row r="5">
      <c r="A5" s="4" t="inlineStr">
        <is>
          <t>Research and development credits</t>
        </is>
      </c>
      <c r="B5" s="6" t="n">
        <v>981</v>
      </c>
      <c r="C5" s="6" t="n">
        <v>708</v>
      </c>
    </row>
    <row r="6">
      <c r="A6" s="4" t="inlineStr">
        <is>
          <t>Capitalized Research Expenses</t>
        </is>
      </c>
      <c r="B6" s="6" t="n">
        <v>2318</v>
      </c>
      <c r="C6" s="6" t="n">
        <v>2110</v>
      </c>
    </row>
    <row r="7">
      <c r="A7" s="4" t="inlineStr">
        <is>
          <t>Operating lease liability</t>
        </is>
      </c>
      <c r="B7" s="6" t="n">
        <v>2436</v>
      </c>
      <c r="C7" s="6" t="n">
        <v>6416</v>
      </c>
    </row>
    <row r="8">
      <c r="A8" s="4" t="inlineStr">
        <is>
          <t>Accrued expenses</t>
        </is>
      </c>
      <c r="B8" s="6" t="n">
        <v>772</v>
      </c>
      <c r="C8" s="6" t="n">
        <v>1055</v>
      </c>
    </row>
    <row r="9">
      <c r="A9" s="4" t="inlineStr">
        <is>
          <t>Other</t>
        </is>
      </c>
      <c r="B9" s="6" t="n">
        <v>742</v>
      </c>
      <c r="C9" s="6" t="n">
        <v>766</v>
      </c>
    </row>
    <row r="10">
      <c r="A10" s="4" t="inlineStr">
        <is>
          <t>Total deferred tax assets</t>
        </is>
      </c>
      <c r="B10" s="6" t="n">
        <v>36694</v>
      </c>
      <c r="C10" s="6" t="n">
        <v>38929</v>
      </c>
    </row>
    <row r="11">
      <c r="A11" s="3" t="inlineStr">
        <is>
          <t>Deferred tax liabilities:</t>
        </is>
      </c>
      <c r="B11" s="4" t="inlineStr">
        <is>
          <t xml:space="preserve"> </t>
        </is>
      </c>
      <c r="C11" s="4" t="inlineStr">
        <is>
          <t xml:space="preserve"> </t>
        </is>
      </c>
    </row>
    <row r="12">
      <c r="A12" s="4" t="inlineStr">
        <is>
          <t>Property and equipment</t>
        </is>
      </c>
      <c r="B12" s="6" t="n">
        <v>-447</v>
      </c>
      <c r="C12" s="6" t="n">
        <v>0</v>
      </c>
    </row>
    <row r="13">
      <c r="A13" s="4" t="inlineStr">
        <is>
          <t>Operating right-of-use asset</t>
        </is>
      </c>
      <c r="B13" s="6" t="n">
        <v>-2313</v>
      </c>
      <c r="C13" s="6" t="n">
        <v>-6145</v>
      </c>
    </row>
    <row r="14">
      <c r="A14" s="4" t="inlineStr">
        <is>
          <t>Amortization of intangibles</t>
        </is>
      </c>
      <c r="B14" s="6" t="n">
        <v>-2468</v>
      </c>
      <c r="C14" s="6" t="n">
        <v>-2073</v>
      </c>
    </row>
    <row r="15">
      <c r="A15" s="4" t="inlineStr">
        <is>
          <t>Total deferred tax liabilities</t>
        </is>
      </c>
      <c r="B15" s="6" t="n">
        <v>-5228</v>
      </c>
      <c r="C15" s="6" t="n">
        <v>-8218</v>
      </c>
    </row>
    <row r="16">
      <c r="A16" s="4" t="inlineStr">
        <is>
          <t>Total net deferred tax assets, before valuation allowance</t>
        </is>
      </c>
      <c r="B16" s="6" t="n">
        <v>31466</v>
      </c>
      <c r="C16" s="6" t="n">
        <v>30711</v>
      </c>
    </row>
    <row r="17">
      <c r="A17" s="4" t="inlineStr">
        <is>
          <t>Less: Valuation allowance</t>
        </is>
      </c>
      <c r="B17" s="6" t="n">
        <v>-31651</v>
      </c>
      <c r="C17" s="6" t="n">
        <v>-31162</v>
      </c>
    </row>
    <row r="18">
      <c r="A18" s="4" t="inlineStr">
        <is>
          <t>Deferred tax liabilities, net of valuation allowance</t>
        </is>
      </c>
      <c r="B18" s="7" t="n">
        <v>-185</v>
      </c>
      <c r="C18" s="7" t="n">
        <v>-4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7" t="n">
        <v>31651</v>
      </c>
      <c r="C4" s="7" t="n">
        <v>31162</v>
      </c>
    </row>
    <row r="5">
      <c r="A5" s="4" t="inlineStr">
        <is>
          <t>Deferred tax liabilities, net</t>
        </is>
      </c>
      <c r="B5" s="6" t="n">
        <v>185</v>
      </c>
      <c r="C5" s="7" t="n">
        <v>451</v>
      </c>
    </row>
    <row r="6">
      <c r="A6" s="4" t="inlineStr">
        <is>
          <t>Increase in valuation allowance</t>
        </is>
      </c>
      <c r="B6" s="6" t="n">
        <v>489</v>
      </c>
      <c r="C6" s="4" t="inlineStr">
        <is>
          <t xml:space="preserve"> </t>
        </is>
      </c>
    </row>
    <row r="7">
      <c r="A7" s="4" t="inlineStr">
        <is>
          <t>Operating loss carryforwards, expected to Expire unused</t>
        </is>
      </c>
      <c r="B7" s="6" t="n">
        <v>1459</v>
      </c>
      <c r="C7" s="4" t="inlineStr">
        <is>
          <t xml:space="preserve"> </t>
        </is>
      </c>
    </row>
    <row r="8">
      <c r="A8" s="4" t="inlineStr">
        <is>
          <t>Operating loss carryforwards, amount available for future use</t>
        </is>
      </c>
      <c r="B8" s="6" t="n">
        <v>75394</v>
      </c>
      <c r="C8" s="4" t="inlineStr">
        <is>
          <t xml:space="preserve"> </t>
        </is>
      </c>
    </row>
    <row r="9">
      <c r="A9" s="4" t="inlineStr">
        <is>
          <t>Blade Europ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liabilities, net</t>
        </is>
      </c>
      <c r="B11" s="6" t="n">
        <v>185</v>
      </c>
      <c r="C11" s="4" t="inlineStr">
        <is>
          <t xml:space="preserve"> </t>
        </is>
      </c>
    </row>
    <row r="12">
      <c r="A12" s="4" t="inlineStr">
        <is>
          <t>Research Tax Credit Carryforwar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 amount expected to expire</t>
        </is>
      </c>
      <c r="B14" s="6" t="n">
        <v>112</v>
      </c>
      <c r="C14" s="4" t="inlineStr">
        <is>
          <t xml:space="preserve"> </t>
        </is>
      </c>
    </row>
    <row r="15">
      <c r="A15" s="4" t="inlineStr">
        <is>
          <t>United States</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78974</v>
      </c>
      <c r="C17" s="4" t="inlineStr">
        <is>
          <t xml:space="preserve"> </t>
        </is>
      </c>
    </row>
    <row r="18">
      <c r="A18" s="4" t="inlineStr">
        <is>
          <t>Operating loss carryforwards, without expiration dates</t>
        </is>
      </c>
      <c r="B18" s="6" t="n">
        <v>66887</v>
      </c>
      <c r="C18" s="4" t="inlineStr">
        <is>
          <t xml:space="preserve"> </t>
        </is>
      </c>
    </row>
    <row r="19">
      <c r="A19" s="4" t="inlineStr">
        <is>
          <t>Operating loss carryforwards, amount subject to limitation</t>
        </is>
      </c>
      <c r="B19" s="6" t="n">
        <v>3580</v>
      </c>
      <c r="C19" s="4" t="inlineStr">
        <is>
          <t xml:space="preserve"> </t>
        </is>
      </c>
    </row>
    <row r="20">
      <c r="A20" s="4" t="inlineStr">
        <is>
          <t>State and Local Jurisdictio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6" t="n">
        <v>92813</v>
      </c>
      <c r="C22" s="4" t="inlineStr">
        <is>
          <t xml:space="preserve"> </t>
        </is>
      </c>
    </row>
    <row r="23">
      <c r="A23" s="4" t="inlineStr">
        <is>
          <t>Foreign Tax Jurisdiction</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7" t="n">
        <v>25659</v>
      </c>
      <c r="C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2</t>
        </is>
      </c>
      <c r="B2" s="4" t="inlineStr">
        <is>
          <t xml:space="preserve"> </t>
        </is>
      </c>
      <c r="C2" s="6" t="n">
        <v>71660617</v>
      </c>
      <c r="D2" s="4" t="inlineStr">
        <is>
          <t xml:space="preserve"> </t>
        </is>
      </c>
      <c r="E2" s="4" t="inlineStr">
        <is>
          <t xml:space="preserve"> </t>
        </is>
      </c>
      <c r="F2" s="4" t="inlineStr">
        <is>
          <t xml:space="preserve"> </t>
        </is>
      </c>
    </row>
    <row r="3">
      <c r="A3" s="4" t="inlineStr">
        <is>
          <t>Beginning Balance at Dec. 31, 2022</t>
        </is>
      </c>
      <c r="B3" s="7" t="n">
        <v>274489</v>
      </c>
      <c r="C3" s="7" t="n">
        <v>7</v>
      </c>
      <c r="D3" s="7" t="n">
        <v>375873</v>
      </c>
      <c r="E3" s="7" t="n">
        <v>2287</v>
      </c>
      <c r="F3" s="7" t="n">
        <v>-1036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6" t="n">
        <v>386790</v>
      </c>
      <c r="D5" s="4" t="inlineStr">
        <is>
          <t xml:space="preserve"> </t>
        </is>
      </c>
      <c r="E5" s="4" t="inlineStr">
        <is>
          <t xml:space="preserve"> </t>
        </is>
      </c>
      <c r="F5" s="4" t="inlineStr">
        <is>
          <t xml:space="preserve"> </t>
        </is>
      </c>
    </row>
    <row r="6">
      <c r="A6" s="4" t="inlineStr">
        <is>
          <t>Issuance of common stock upon exercise of stock options</t>
        </is>
      </c>
      <c r="B6" s="6" t="n">
        <v>70</v>
      </c>
      <c r="C6" s="4" t="inlineStr">
        <is>
          <t xml:space="preserve"> </t>
        </is>
      </c>
      <c r="D6" s="6" t="n">
        <v>70</v>
      </c>
      <c r="E6" s="4" t="inlineStr">
        <is>
          <t xml:space="preserve"> </t>
        </is>
      </c>
      <c r="F6" s="4" t="inlineStr">
        <is>
          <t xml:space="preserve"> </t>
        </is>
      </c>
    </row>
    <row r="7">
      <c r="A7" s="4" t="inlineStr">
        <is>
          <t>Issuance of common stock upon settlement of restricted stock units (in shares)</t>
        </is>
      </c>
      <c r="B7" s="4" t="inlineStr">
        <is>
          <t xml:space="preserve"> </t>
        </is>
      </c>
      <c r="C7" s="6" t="n">
        <v>2724920</v>
      </c>
      <c r="D7" s="4" t="inlineStr">
        <is>
          <t xml:space="preserve"> </t>
        </is>
      </c>
      <c r="E7" s="4" t="inlineStr">
        <is>
          <t xml:space="preserve"> </t>
        </is>
      </c>
      <c r="F7" s="4" t="inlineStr">
        <is>
          <t xml:space="preserve"> </t>
        </is>
      </c>
    </row>
    <row r="8">
      <c r="A8" s="4" t="inlineStr">
        <is>
          <t>Stock-based compensation - restricted stock</t>
        </is>
      </c>
      <c r="B8" s="6" t="n">
        <v>12501</v>
      </c>
      <c r="C8" s="4" t="inlineStr">
        <is>
          <t xml:space="preserve"> </t>
        </is>
      </c>
      <c r="D8" s="6" t="n">
        <v>12501</v>
      </c>
      <c r="E8" s="4" t="inlineStr">
        <is>
          <t xml:space="preserve"> </t>
        </is>
      </c>
      <c r="F8" s="4" t="inlineStr">
        <is>
          <t xml:space="preserve"> </t>
        </is>
      </c>
    </row>
    <row r="9">
      <c r="A9" s="4" t="inlineStr">
        <is>
          <t>Shares withheld related to net share settlement (in shares)</t>
        </is>
      </c>
      <c r="B9" s="4" t="inlineStr">
        <is>
          <t xml:space="preserve"> </t>
        </is>
      </c>
      <c r="C9" s="6" t="n">
        <v>-25658</v>
      </c>
      <c r="D9" s="4" t="inlineStr">
        <is>
          <t xml:space="preserve"> </t>
        </is>
      </c>
      <c r="E9" s="4" t="inlineStr">
        <is>
          <t xml:space="preserve"> </t>
        </is>
      </c>
      <c r="F9" s="4" t="inlineStr">
        <is>
          <t xml:space="preserve"> </t>
        </is>
      </c>
    </row>
    <row r="10">
      <c r="A10" s="4" t="inlineStr">
        <is>
          <t>Shares withheld related to net share settlement</t>
        </is>
      </c>
      <c r="B10" s="6" t="n">
        <v>-146</v>
      </c>
      <c r="C10" s="4" t="inlineStr">
        <is>
          <t xml:space="preserve"> </t>
        </is>
      </c>
      <c r="D10" s="6" t="n">
        <v>-146</v>
      </c>
      <c r="E10" s="4" t="inlineStr">
        <is>
          <t xml:space="preserve"> </t>
        </is>
      </c>
      <c r="F10" s="4" t="inlineStr">
        <is>
          <t xml:space="preserve"> </t>
        </is>
      </c>
    </row>
    <row r="11">
      <c r="A11" s="4" t="inlineStr">
        <is>
          <t>Issuance of common stock for settlement of contingent consideration (earn-out) (in shares)</t>
        </is>
      </c>
      <c r="B11" s="4" t="inlineStr">
        <is>
          <t xml:space="preserve"> </t>
        </is>
      </c>
      <c r="C11" s="6" t="n">
        <v>384756</v>
      </c>
      <c r="D11" s="4" t="inlineStr">
        <is>
          <t xml:space="preserve"> </t>
        </is>
      </c>
      <c r="E11" s="4" t="inlineStr">
        <is>
          <t xml:space="preserve"> </t>
        </is>
      </c>
      <c r="F11" s="4" t="inlineStr">
        <is>
          <t xml:space="preserve"> </t>
        </is>
      </c>
    </row>
    <row r="12">
      <c r="A12" s="4" t="inlineStr">
        <is>
          <t>Issuance of common stock for settlement of contingent consideration compensation (earn-out)</t>
        </is>
      </c>
      <c r="B12" s="6" t="n">
        <v>1785</v>
      </c>
      <c r="C12" s="4" t="inlineStr">
        <is>
          <t xml:space="preserve"> </t>
        </is>
      </c>
      <c r="D12" s="6" t="n">
        <v>1785</v>
      </c>
      <c r="E12" s="4" t="inlineStr">
        <is>
          <t xml:space="preserve"> </t>
        </is>
      </c>
      <c r="F12" s="4" t="inlineStr">
        <is>
          <t xml:space="preserve"> </t>
        </is>
      </c>
    </row>
    <row r="13">
      <c r="A13" s="4" t="inlineStr">
        <is>
          <t>Other comprehensive income (loss)</t>
        </is>
      </c>
      <c r="B13" s="6" t="n">
        <v>1677</v>
      </c>
      <c r="C13" s="4" t="inlineStr">
        <is>
          <t xml:space="preserve"> </t>
        </is>
      </c>
      <c r="D13" s="4" t="inlineStr">
        <is>
          <t xml:space="preserve"> </t>
        </is>
      </c>
      <c r="E13" s="6" t="n">
        <v>1677</v>
      </c>
      <c r="F13" s="4" t="inlineStr">
        <is>
          <t xml:space="preserve"> </t>
        </is>
      </c>
    </row>
    <row r="14">
      <c r="A14" s="4" t="inlineStr">
        <is>
          <t>Net loss</t>
        </is>
      </c>
      <c r="B14" s="6" t="n">
        <v>-56076</v>
      </c>
      <c r="C14" s="4" t="inlineStr">
        <is>
          <t xml:space="preserve"> </t>
        </is>
      </c>
      <c r="D14" s="4" t="inlineStr">
        <is>
          <t xml:space="preserve"> </t>
        </is>
      </c>
      <c r="E14" s="4" t="inlineStr">
        <is>
          <t xml:space="preserve"> </t>
        </is>
      </c>
      <c r="F14" s="6" t="n">
        <v>-56076</v>
      </c>
    </row>
    <row r="15">
      <c r="A15" s="4" t="inlineStr">
        <is>
          <t>Ending Balance (in shares) at Dec. 31, 2023</t>
        </is>
      </c>
      <c r="B15" s="4" t="inlineStr">
        <is>
          <t xml:space="preserve"> </t>
        </is>
      </c>
      <c r="C15" s="6" t="n">
        <v>75131425</v>
      </c>
      <c r="D15" s="4" t="inlineStr">
        <is>
          <t xml:space="preserve"> </t>
        </is>
      </c>
      <c r="E15" s="4" t="inlineStr">
        <is>
          <t xml:space="preserve"> </t>
        </is>
      </c>
      <c r="F15" s="4" t="inlineStr">
        <is>
          <t xml:space="preserve"> </t>
        </is>
      </c>
    </row>
    <row r="16">
      <c r="A16" s="4" t="inlineStr">
        <is>
          <t>Ending Balance at Dec. 31, 2023</t>
        </is>
      </c>
      <c r="B16" s="6" t="n">
        <v>234300</v>
      </c>
      <c r="C16" s="7" t="n">
        <v>7</v>
      </c>
      <c r="D16" s="6" t="n">
        <v>390083</v>
      </c>
      <c r="E16" s="6" t="n">
        <v>3964</v>
      </c>
      <c r="F16" s="6" t="n">
        <v>-15975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 (in shares)</t>
        </is>
      </c>
      <c r="B18" s="4" t="inlineStr">
        <is>
          <t xml:space="preserve"> </t>
        </is>
      </c>
      <c r="C18" s="6" t="n">
        <v>2092558</v>
      </c>
      <c r="D18" s="4" t="inlineStr">
        <is>
          <t xml:space="preserve"> </t>
        </is>
      </c>
      <c r="E18" s="4" t="inlineStr">
        <is>
          <t xml:space="preserve"> </t>
        </is>
      </c>
      <c r="F18" s="4" t="inlineStr">
        <is>
          <t xml:space="preserve"> </t>
        </is>
      </c>
    </row>
    <row r="19">
      <c r="A19" s="4" t="inlineStr">
        <is>
          <t>Issuance of common stock upon exercise of stock options</t>
        </is>
      </c>
      <c r="B19" s="6" t="n">
        <v>168</v>
      </c>
      <c r="C19" s="4" t="inlineStr">
        <is>
          <t xml:space="preserve"> </t>
        </is>
      </c>
      <c r="D19" s="6" t="n">
        <v>168</v>
      </c>
      <c r="E19" s="4" t="inlineStr">
        <is>
          <t xml:space="preserve"> </t>
        </is>
      </c>
      <c r="F19" s="4" t="inlineStr">
        <is>
          <t xml:space="preserve"> </t>
        </is>
      </c>
    </row>
    <row r="20">
      <c r="A20" s="4" t="inlineStr">
        <is>
          <t>Issuance of common stock upon settlement of restricted stock units (in shares)</t>
        </is>
      </c>
      <c r="B20" s="4" t="inlineStr">
        <is>
          <t xml:space="preserve"> </t>
        </is>
      </c>
      <c r="C20" s="6" t="n">
        <v>2871614</v>
      </c>
      <c r="D20" s="4" t="inlineStr">
        <is>
          <t xml:space="preserve"> </t>
        </is>
      </c>
      <c r="E20" s="4" t="inlineStr">
        <is>
          <t xml:space="preserve"> </t>
        </is>
      </c>
      <c r="F20" s="4" t="inlineStr">
        <is>
          <t xml:space="preserve"> </t>
        </is>
      </c>
    </row>
    <row r="21">
      <c r="A21" s="4" t="inlineStr">
        <is>
          <t>Stock-based compensation - restricted stock</t>
        </is>
      </c>
      <c r="B21" s="6" t="n">
        <v>19893</v>
      </c>
      <c r="C21" s="4" t="inlineStr">
        <is>
          <t xml:space="preserve"> </t>
        </is>
      </c>
      <c r="D21" s="6" t="n">
        <v>19893</v>
      </c>
      <c r="E21" s="4" t="inlineStr">
        <is>
          <t xml:space="preserve"> </t>
        </is>
      </c>
      <c r="F21" s="4" t="inlineStr">
        <is>
          <t xml:space="preserve"> </t>
        </is>
      </c>
    </row>
    <row r="22">
      <c r="A22" s="4" t="inlineStr">
        <is>
          <t>Shares withheld related to net share settlement (in shares)</t>
        </is>
      </c>
      <c r="B22" s="4" t="inlineStr">
        <is>
          <t xml:space="preserve"> </t>
        </is>
      </c>
      <c r="C22" s="6" t="n">
        <v>-1605465</v>
      </c>
      <c r="D22" s="4" t="inlineStr">
        <is>
          <t xml:space="preserve"> </t>
        </is>
      </c>
      <c r="E22" s="4" t="inlineStr">
        <is>
          <t xml:space="preserve"> </t>
        </is>
      </c>
      <c r="F22" s="4" t="inlineStr">
        <is>
          <t xml:space="preserve"> </t>
        </is>
      </c>
    </row>
    <row r="23">
      <c r="A23" s="4" t="inlineStr">
        <is>
          <t>Shares withheld related to net share settlement</t>
        </is>
      </c>
      <c r="B23" s="6" t="n">
        <v>-5683</v>
      </c>
      <c r="C23" s="4" t="inlineStr">
        <is>
          <t xml:space="preserve"> </t>
        </is>
      </c>
      <c r="D23" s="6" t="n">
        <v>-5683</v>
      </c>
      <c r="E23" s="4" t="inlineStr">
        <is>
          <t xml:space="preserve"> </t>
        </is>
      </c>
      <c r="F23" s="4" t="inlineStr">
        <is>
          <t xml:space="preserve"> </t>
        </is>
      </c>
    </row>
    <row r="24">
      <c r="A24" s="4" t="inlineStr">
        <is>
          <t>Issuance of common stock for settlement of contingent consideration (earn-out) (in shares)</t>
        </is>
      </c>
      <c r="B24" s="4" t="inlineStr">
        <is>
          <t xml:space="preserve"> </t>
        </is>
      </c>
      <c r="C24" s="6" t="n">
        <v>1008998</v>
      </c>
      <c r="D24" s="4" t="inlineStr">
        <is>
          <t xml:space="preserve"> </t>
        </is>
      </c>
      <c r="E24" s="4" t="inlineStr">
        <is>
          <t xml:space="preserve"> </t>
        </is>
      </c>
      <c r="F24" s="4" t="inlineStr">
        <is>
          <t xml:space="preserve"> </t>
        </is>
      </c>
    </row>
    <row r="25">
      <c r="A25" s="4" t="inlineStr">
        <is>
          <t>Issuance of common stock for settlement of contingent consideration compensation (earn-out)</t>
        </is>
      </c>
      <c r="B25" s="6" t="n">
        <v>3022</v>
      </c>
      <c r="C25" s="4" t="inlineStr">
        <is>
          <t xml:space="preserve"> </t>
        </is>
      </c>
      <c r="D25" s="6" t="n">
        <v>3022</v>
      </c>
      <c r="E25" s="4" t="inlineStr">
        <is>
          <t xml:space="preserve"> </t>
        </is>
      </c>
      <c r="F25" s="4" t="inlineStr">
        <is>
          <t xml:space="preserve"> </t>
        </is>
      </c>
    </row>
    <row r="26">
      <c r="A26" s="4" t="inlineStr">
        <is>
          <t>Repurchase and retirement of common stock (in shares)</t>
        </is>
      </c>
      <c r="B26" s="4" t="inlineStr">
        <is>
          <t xml:space="preserve"> </t>
        </is>
      </c>
      <c r="C26" s="6" t="n">
        <v>-80102</v>
      </c>
      <c r="D26" s="4" t="inlineStr">
        <is>
          <t xml:space="preserve"> </t>
        </is>
      </c>
      <c r="E26" s="4" t="inlineStr">
        <is>
          <t xml:space="preserve"> </t>
        </is>
      </c>
      <c r="F26" s="4" t="inlineStr">
        <is>
          <t xml:space="preserve"> </t>
        </is>
      </c>
    </row>
    <row r="27">
      <c r="A27" s="4" t="inlineStr">
        <is>
          <t>Repurchase and retirement of common stock</t>
        </is>
      </c>
      <c r="B27" s="6" t="n">
        <v>-244</v>
      </c>
      <c r="C27" s="4" t="inlineStr">
        <is>
          <t xml:space="preserve"> </t>
        </is>
      </c>
      <c r="D27" s="6" t="n">
        <v>-407</v>
      </c>
      <c r="E27" s="4" t="inlineStr">
        <is>
          <t xml:space="preserve"> </t>
        </is>
      </c>
      <c r="F27" s="6" t="n">
        <v>163</v>
      </c>
    </row>
    <row r="28">
      <c r="A28" s="4" t="inlineStr">
        <is>
          <t>Other comprehensive income (loss)</t>
        </is>
      </c>
      <c r="B28" s="6" t="n">
        <v>-2211</v>
      </c>
      <c r="C28" s="4" t="inlineStr">
        <is>
          <t xml:space="preserve"> </t>
        </is>
      </c>
      <c r="D28" s="4" t="inlineStr">
        <is>
          <t xml:space="preserve"> </t>
        </is>
      </c>
      <c r="E28" s="6" t="n">
        <v>-2211</v>
      </c>
      <c r="F28" s="4" t="inlineStr">
        <is>
          <t xml:space="preserve"> </t>
        </is>
      </c>
    </row>
    <row r="29">
      <c r="A29" s="4" t="inlineStr">
        <is>
          <t>Net loss</t>
        </is>
      </c>
      <c r="B29" s="6" t="n">
        <v>-27307</v>
      </c>
      <c r="C29" s="4" t="inlineStr">
        <is>
          <t xml:space="preserve"> </t>
        </is>
      </c>
      <c r="D29" s="4" t="inlineStr">
        <is>
          <t xml:space="preserve"> </t>
        </is>
      </c>
      <c r="E29" s="4" t="inlineStr">
        <is>
          <t xml:space="preserve"> </t>
        </is>
      </c>
      <c r="F29" s="6" t="n">
        <v>-27307</v>
      </c>
    </row>
    <row r="30">
      <c r="A30" s="4" t="inlineStr">
        <is>
          <t>Ending Balance (in shares) at Dec. 31, 2024</t>
        </is>
      </c>
      <c r="B30" s="4" t="inlineStr">
        <is>
          <t xml:space="preserve"> </t>
        </is>
      </c>
      <c r="C30" s="6" t="n">
        <v>79419028</v>
      </c>
      <c r="D30" s="4" t="inlineStr">
        <is>
          <t xml:space="preserve"> </t>
        </is>
      </c>
      <c r="E30" s="4" t="inlineStr">
        <is>
          <t xml:space="preserve"> </t>
        </is>
      </c>
      <c r="F30" s="4" t="inlineStr">
        <is>
          <t xml:space="preserve"> </t>
        </is>
      </c>
    </row>
    <row r="31">
      <c r="A31" s="4" t="inlineStr">
        <is>
          <t>Ending Balance at Dec. 31, 2024</t>
        </is>
      </c>
      <c r="B31" s="7" t="n">
        <v>221938</v>
      </c>
      <c r="C31" s="7" t="n">
        <v>7</v>
      </c>
      <c r="D31" s="7" t="n">
        <v>407076</v>
      </c>
      <c r="E31" s="7" t="n">
        <v>1753</v>
      </c>
      <c r="F31" s="7" t="n">
        <v>-1868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omputation of Basic and Diluted Loss Per Share (Details) - USD ($) $ / shares in Units, $ in Thousands</t>
        </is>
      </c>
      <c r="B1" s="2" t="inlineStr">
        <is>
          <t>12 Months Ended</t>
        </is>
      </c>
    </row>
    <row r="2">
      <c r="B2" s="2" t="inlineStr">
        <is>
          <t>Dec. 31, 2024</t>
        </is>
      </c>
      <c r="C2" s="2" t="inlineStr">
        <is>
          <t>Dec. 31, 2023</t>
        </is>
      </c>
    </row>
    <row r="3">
      <c r="A3" s="3" t="inlineStr">
        <is>
          <t>Basic and dilutive loss per common share:</t>
        </is>
      </c>
      <c r="B3" s="4" t="inlineStr">
        <is>
          <t xml:space="preserve"> </t>
        </is>
      </c>
      <c r="C3" s="4" t="inlineStr">
        <is>
          <t xml:space="preserve"> </t>
        </is>
      </c>
    </row>
    <row r="4">
      <c r="A4" s="4" t="inlineStr">
        <is>
          <t>Net loss attributable to Blade Air Mobility, Inc.</t>
        </is>
      </c>
      <c r="B4" s="7" t="n">
        <v>-27307</v>
      </c>
      <c r="C4" s="7" t="n">
        <v>-56076</v>
      </c>
    </row>
    <row r="5">
      <c r="A5" s="4" t="inlineStr">
        <is>
          <t>Total weighted-average basic common shares outstanding (in shares)</t>
        </is>
      </c>
      <c r="B5" s="6" t="n">
        <v>77499423</v>
      </c>
      <c r="C5" s="6" t="n">
        <v>73524476</v>
      </c>
    </row>
    <row r="6">
      <c r="A6" s="3" t="inlineStr">
        <is>
          <t>Net loss income per common share:</t>
        </is>
      </c>
      <c r="B6" s="4" t="inlineStr">
        <is>
          <t xml:space="preserve"> </t>
        </is>
      </c>
      <c r="C6" s="4" t="inlineStr">
        <is>
          <t xml:space="preserve"> </t>
        </is>
      </c>
    </row>
    <row r="7">
      <c r="A7" s="4" t="inlineStr">
        <is>
          <t>Basic loss per common share (in dollars per share)</t>
        </is>
      </c>
      <c r="B7" s="9" t="n">
        <v>-0.35</v>
      </c>
      <c r="C7" s="9" t="n">
        <v>-0.76</v>
      </c>
    </row>
    <row r="8">
      <c r="A8" s="4" t="inlineStr">
        <is>
          <t>Dilutive loss per common share (in dollars per share)</t>
        </is>
      </c>
      <c r="B8" s="9" t="n">
        <v>-0.35</v>
      </c>
      <c r="C8" s="9" t="n">
        <v>-0.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Common Share - Anti-dilutive Securities (Details) - shares</t>
        </is>
      </c>
      <c r="B1" s="2" t="inlineStr">
        <is>
          <t>12 Months Ended</t>
        </is>
      </c>
    </row>
    <row r="2">
      <c r="B2" s="2" t="inlineStr">
        <is>
          <t>Dec. 31, 2024</t>
        </is>
      </c>
      <c r="C2" s="2" t="inlineStr">
        <is>
          <t>Dec. 31, 2023</t>
        </is>
      </c>
    </row>
    <row r="3">
      <c r="A3" s="3" t="inlineStr">
        <is>
          <t>Effect of dilutive securities:</t>
        </is>
      </c>
      <c r="B3" s="4" t="inlineStr">
        <is>
          <t xml:space="preserve"> </t>
        </is>
      </c>
      <c r="C3" s="4" t="inlineStr">
        <is>
          <t xml:space="preserve"> </t>
        </is>
      </c>
    </row>
    <row r="4">
      <c r="A4" s="4" t="inlineStr">
        <is>
          <t>Potentially dilutive securities (in shares)</t>
        </is>
      </c>
      <c r="B4" s="6" t="n">
        <v>28577270</v>
      </c>
      <c r="C4" s="6" t="n">
        <v>26643700</v>
      </c>
    </row>
    <row r="5">
      <c r="A5" s="4" t="inlineStr">
        <is>
          <t>Warrants to purchase shares of common stock</t>
        </is>
      </c>
      <c r="B5" s="4" t="inlineStr">
        <is>
          <t xml:space="preserve"> </t>
        </is>
      </c>
      <c r="C5" s="4" t="inlineStr">
        <is>
          <t xml:space="preserve"> </t>
        </is>
      </c>
    </row>
    <row r="6">
      <c r="A6" s="3" t="inlineStr">
        <is>
          <t>Effect of dilutive securities:</t>
        </is>
      </c>
      <c r="B6" s="4" t="inlineStr">
        <is>
          <t xml:space="preserve"> </t>
        </is>
      </c>
      <c r="C6" s="4" t="inlineStr">
        <is>
          <t xml:space="preserve"> </t>
        </is>
      </c>
    </row>
    <row r="7">
      <c r="A7" s="4" t="inlineStr">
        <is>
          <t>Potentially dilutive securities (in shares)</t>
        </is>
      </c>
      <c r="B7" s="6" t="n">
        <v>14166644</v>
      </c>
      <c r="C7" s="6" t="n">
        <v>14166644</v>
      </c>
    </row>
    <row r="8">
      <c r="A8" s="4" t="inlineStr">
        <is>
          <t>Options to purchase shares of common stock</t>
        </is>
      </c>
      <c r="B8" s="4" t="inlineStr">
        <is>
          <t xml:space="preserve"> </t>
        </is>
      </c>
      <c r="C8" s="4" t="inlineStr">
        <is>
          <t xml:space="preserve"> </t>
        </is>
      </c>
    </row>
    <row r="9">
      <c r="A9" s="3" t="inlineStr">
        <is>
          <t>Effect of dilutive securities:</t>
        </is>
      </c>
      <c r="B9" s="4" t="inlineStr">
        <is>
          <t xml:space="preserve"> </t>
        </is>
      </c>
      <c r="C9" s="4" t="inlineStr">
        <is>
          <t xml:space="preserve"> </t>
        </is>
      </c>
    </row>
    <row r="10">
      <c r="A10" s="4" t="inlineStr">
        <is>
          <t>Potentially dilutive securities (in shares)</t>
        </is>
      </c>
      <c r="B10" s="6" t="n">
        <v>5124516</v>
      </c>
      <c r="C10" s="6" t="n">
        <v>7217074</v>
      </c>
    </row>
    <row r="11">
      <c r="A11" s="4" t="inlineStr">
        <is>
          <t>Restricted shares of common stock</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Potentially dilutive securities (in shares)</t>
        </is>
      </c>
      <c r="B13" s="6" t="n">
        <v>9286110</v>
      </c>
      <c r="C13" s="6" t="n">
        <v>52599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 for air charter services</t>
        </is>
      </c>
      <c r="B4" s="7" t="n">
        <v>317</v>
      </c>
      <c r="C4" s="7" t="n">
        <v>3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Unfulfilled Obligations (Details) $ in Thousands</t>
        </is>
      </c>
      <c r="B1" s="2" t="inlineStr">
        <is>
          <t>12 Months Ended</t>
        </is>
      </c>
    </row>
    <row r="2">
      <c r="B2" s="2" t="inlineStr">
        <is>
          <t>Dec. 31, 2024 USD ($)</t>
        </is>
      </c>
    </row>
    <row r="3">
      <c r="A3" s="3" t="inlineStr">
        <is>
          <t>Loss Contingencies [Line Items]</t>
        </is>
      </c>
      <c r="B3" s="4" t="inlineStr">
        <is>
          <t xml:space="preserve"> </t>
        </is>
      </c>
    </row>
    <row r="4">
      <c r="A4" s="4" t="inlineStr">
        <is>
          <t>Unfulfilled purchase obligation, minimum period guaranteed as of termination date</t>
        </is>
      </c>
      <c r="B4" s="4" t="inlineStr">
        <is>
          <t>1 year</t>
        </is>
      </c>
    </row>
    <row r="5">
      <c r="A5" s="4" t="inlineStr">
        <is>
          <t>Termination Upon Notice</t>
        </is>
      </c>
      <c r="B5" s="4" t="inlineStr">
        <is>
          <t xml:space="preserve"> </t>
        </is>
      </c>
    </row>
    <row r="6">
      <c r="A6" s="3" t="inlineStr">
        <is>
          <t>Loss Contingencies [Line Items]</t>
        </is>
      </c>
      <c r="B6" s="4" t="inlineStr">
        <is>
          <t xml:space="preserve"> </t>
        </is>
      </c>
    </row>
    <row r="7">
      <c r="A7" s="4" t="inlineStr">
        <is>
          <t>Unfulfilled purchase obligation, termination notice period</t>
        </is>
      </c>
      <c r="B7" s="4" t="inlineStr">
        <is>
          <t>60 days</t>
        </is>
      </c>
    </row>
    <row r="8">
      <c r="A8" s="4" t="inlineStr">
        <is>
          <t>Airline Capacity Purchase Arrangements</t>
        </is>
      </c>
      <c r="B8" s="4" t="inlineStr">
        <is>
          <t xml:space="preserve"> </t>
        </is>
      </c>
    </row>
    <row r="9">
      <c r="A9" s="3" t="inlineStr">
        <is>
          <t>Loss Contingencies [Line Items]</t>
        </is>
      </c>
      <c r="B9" s="4" t="inlineStr">
        <is>
          <t xml:space="preserve"> </t>
        </is>
      </c>
    </row>
    <row r="10">
      <c r="A10" s="4" t="inlineStr">
        <is>
          <t>2025</t>
        </is>
      </c>
      <c r="B10" s="7" t="n">
        <v>5789</v>
      </c>
    </row>
    <row r="11">
      <c r="A11" s="4" t="inlineStr">
        <is>
          <t>2026</t>
        </is>
      </c>
      <c r="B11" s="6" t="n">
        <v>5417</v>
      </c>
    </row>
    <row r="12">
      <c r="A12" s="4" t="inlineStr">
        <is>
          <t>2027</t>
        </is>
      </c>
      <c r="B12" s="6" t="n">
        <v>2596</v>
      </c>
    </row>
    <row r="13">
      <c r="A13" s="4" t="inlineStr">
        <is>
          <t>Thereafter</t>
        </is>
      </c>
      <c r="B13" s="6" t="n">
        <v>0</v>
      </c>
    </row>
    <row r="14">
      <c r="A14" s="4" t="inlineStr">
        <is>
          <t>Airline Capacity Purchase Arrangements | Immediate Termination Option</t>
        </is>
      </c>
      <c r="B14" s="4" t="inlineStr">
        <is>
          <t xml:space="preserve"> </t>
        </is>
      </c>
    </row>
    <row r="15">
      <c r="A15" s="3" t="inlineStr">
        <is>
          <t>Loss Contingencies [Line Items]</t>
        </is>
      </c>
      <c r="B15" s="4" t="inlineStr">
        <is>
          <t xml:space="preserve"> </t>
        </is>
      </c>
    </row>
    <row r="16">
      <c r="A16" s="4" t="inlineStr">
        <is>
          <t>2025</t>
        </is>
      </c>
      <c r="B16" s="6" t="n">
        <v>5021</v>
      </c>
    </row>
    <row r="17">
      <c r="A17" s="4" t="inlineStr">
        <is>
          <t>2026</t>
        </is>
      </c>
      <c r="B17" s="6" t="n">
        <v>5417</v>
      </c>
    </row>
    <row r="18">
      <c r="A18" s="4" t="inlineStr">
        <is>
          <t>2027</t>
        </is>
      </c>
      <c r="B18" s="6" t="n">
        <v>2596</v>
      </c>
    </row>
    <row r="19">
      <c r="A19" s="4" t="inlineStr">
        <is>
          <t>Thereafter</t>
        </is>
      </c>
      <c r="B19" s="6" t="n">
        <v>0</v>
      </c>
    </row>
    <row r="20">
      <c r="A20" s="4" t="inlineStr">
        <is>
          <t>Airline Capacity Purchase Arrangements | Termination Upon Notice</t>
        </is>
      </c>
      <c r="B20" s="4" t="inlineStr">
        <is>
          <t xml:space="preserve"> </t>
        </is>
      </c>
    </row>
    <row r="21">
      <c r="A21" s="3" t="inlineStr">
        <is>
          <t>Loss Contingencies [Line Items]</t>
        </is>
      </c>
      <c r="B21" s="4" t="inlineStr">
        <is>
          <t xml:space="preserve"> </t>
        </is>
      </c>
    </row>
    <row r="22">
      <c r="A22" s="4" t="inlineStr">
        <is>
          <t>2025</t>
        </is>
      </c>
      <c r="B22" s="6" t="n">
        <v>1586</v>
      </c>
    </row>
    <row r="23">
      <c r="A23" s="4" t="inlineStr">
        <is>
          <t>2026</t>
        </is>
      </c>
      <c r="B23" s="6" t="n">
        <v>0</v>
      </c>
    </row>
    <row r="24">
      <c r="A24" s="4" t="inlineStr">
        <is>
          <t>2027</t>
        </is>
      </c>
      <c r="B24" s="6" t="n">
        <v>0</v>
      </c>
    </row>
    <row r="25">
      <c r="A25" s="4" t="inlineStr">
        <is>
          <t>Thereafter</t>
        </is>
      </c>
      <c r="B25" s="7"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Commitment and Contingencies - Narrative (Details) $ in Millions</t>
        </is>
      </c>
      <c r="B1" s="2" t="inlineStr">
        <is>
          <t>Feb. 29, 2024 lawsuit</t>
        </is>
      </c>
      <c r="C1" s="2" t="inlineStr">
        <is>
          <t>Dec. 31, 2023 USD ($)</t>
        </is>
      </c>
    </row>
    <row r="2">
      <c r="A2" s="3" t="inlineStr">
        <is>
          <t>Loss Contingencies [Line Items]</t>
        </is>
      </c>
      <c r="B2" s="4" t="inlineStr">
        <is>
          <t xml:space="preserve"> </t>
        </is>
      </c>
      <c r="C2" s="4" t="inlineStr">
        <is>
          <t xml:space="preserve"> </t>
        </is>
      </c>
    </row>
    <row r="3">
      <c r="A3" s="4" t="inlineStr">
        <is>
          <t>Purchase obligation, year ended 2025</t>
        </is>
      </c>
      <c r="B3" s="4" t="inlineStr">
        <is>
          <t xml:space="preserve"> </t>
        </is>
      </c>
      <c r="C3" s="7" t="n">
        <v>1</v>
      </c>
    </row>
    <row r="4">
      <c r="A4" s="4" t="inlineStr">
        <is>
          <t>Purchase obligation, year ended 2026</t>
        </is>
      </c>
      <c r="B4" s="4" t="inlineStr">
        <is>
          <t xml:space="preserve"> </t>
        </is>
      </c>
      <c r="C4" s="5" t="n">
        <v>1.6</v>
      </c>
    </row>
    <row r="5">
      <c r="A5" s="4" t="inlineStr">
        <is>
          <t>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lawsuits | lawsuit</t>
        </is>
      </c>
      <c r="B7" s="6" t="n">
        <v>2</v>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Warrant Liabilities (Details) - $ / shares</t>
        </is>
      </c>
      <c r="B1" s="2" t="inlineStr">
        <is>
          <t>12 Months Ended</t>
        </is>
      </c>
    </row>
    <row r="2">
      <c r="B2" s="2" t="inlineStr">
        <is>
          <t>Dec. 31, 2024</t>
        </is>
      </c>
      <c r="C2" s="2" t="inlineStr">
        <is>
          <t>May 07, 2021</t>
        </is>
      </c>
    </row>
    <row r="3">
      <c r="A3" s="3" t="inlineStr">
        <is>
          <t>Class of Warrant or Right [Line Items]</t>
        </is>
      </c>
      <c r="B3" s="4" t="inlineStr">
        <is>
          <t xml:space="preserve"> </t>
        </is>
      </c>
      <c r="C3" s="4" t="inlineStr">
        <is>
          <t xml:space="preserve"> </t>
        </is>
      </c>
    </row>
    <row r="4">
      <c r="A4" s="4" t="inlineStr">
        <is>
          <t>Notice of redemption</t>
        </is>
      </c>
      <c r="B4" s="4" t="inlineStr">
        <is>
          <t>30 days</t>
        </is>
      </c>
      <c r="C4" s="4" t="inlineStr">
        <is>
          <t xml:space="preserve"> </t>
        </is>
      </c>
    </row>
    <row r="5">
      <c r="A5" s="4" t="inlineStr">
        <is>
          <t>Minimum</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hare price (in dollars per share)</t>
        </is>
      </c>
      <c r="B7" s="7" t="n">
        <v>10</v>
      </c>
      <c r="C7" s="4" t="inlineStr">
        <is>
          <t xml:space="preserve"> </t>
        </is>
      </c>
    </row>
    <row r="8">
      <c r="A8" s="4" t="inlineStr">
        <is>
          <t>Public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shares called by warrants (in shares)</t>
        </is>
      </c>
      <c r="B10" s="4" t="inlineStr">
        <is>
          <t xml:space="preserve"> </t>
        </is>
      </c>
      <c r="C10" s="6" t="n">
        <v>9166644</v>
      </c>
    </row>
    <row r="11">
      <c r="A11" s="4" t="inlineStr">
        <is>
          <t>Purchase price (in dollars per share)</t>
        </is>
      </c>
      <c r="B11" s="4" t="inlineStr">
        <is>
          <t xml:space="preserve"> </t>
        </is>
      </c>
      <c r="C11" s="9" t="n">
        <v>11.5</v>
      </c>
    </row>
    <row r="12">
      <c r="A12" s="4" t="inlineStr">
        <is>
          <t>Redemption price of warrants (in dollars per share)</t>
        </is>
      </c>
      <c r="B12" s="9" t="n">
        <v>0.01</v>
      </c>
      <c r="C12" s="4" t="inlineStr">
        <is>
          <t xml:space="preserve"> </t>
        </is>
      </c>
    </row>
    <row r="13">
      <c r="A13" s="4" t="inlineStr">
        <is>
          <t>Notice of redemption</t>
        </is>
      </c>
      <c r="B13" s="4" t="inlineStr">
        <is>
          <t>30 days</t>
        </is>
      </c>
      <c r="C13" s="4" t="inlineStr">
        <is>
          <t xml:space="preserve"> </t>
        </is>
      </c>
    </row>
    <row r="14">
      <c r="A14" s="4" t="inlineStr">
        <is>
          <t>Redemption, threshold trading days</t>
        </is>
      </c>
      <c r="B14" s="4" t="inlineStr">
        <is>
          <t>20 days</t>
        </is>
      </c>
      <c r="C14" s="4" t="inlineStr">
        <is>
          <t xml:space="preserve"> </t>
        </is>
      </c>
    </row>
    <row r="15">
      <c r="A15" s="4" t="inlineStr">
        <is>
          <t>Redemption, consecutive trading days</t>
        </is>
      </c>
      <c r="B15" s="4" t="inlineStr">
        <is>
          <t>30 days</t>
        </is>
      </c>
      <c r="C15" s="4" t="inlineStr">
        <is>
          <t xml:space="preserve"> </t>
        </is>
      </c>
    </row>
    <row r="16">
      <c r="A16" s="4" t="inlineStr">
        <is>
          <t>Redemption, period prior to notice of redemption</t>
        </is>
      </c>
      <c r="B16" s="4" t="inlineStr">
        <is>
          <t>3 days</t>
        </is>
      </c>
      <c r="C16" s="4" t="inlineStr">
        <is>
          <t xml:space="preserve"> </t>
        </is>
      </c>
    </row>
    <row r="17">
      <c r="A17" s="4" t="inlineStr">
        <is>
          <t>Public Warrants | Minimum</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hare price (in dollars per share)</t>
        </is>
      </c>
      <c r="B19" s="7" t="n">
        <v>18</v>
      </c>
      <c r="C19" s="4" t="inlineStr">
        <is>
          <t xml:space="preserve"> </t>
        </is>
      </c>
    </row>
    <row r="20">
      <c r="A20" s="4" t="inlineStr">
        <is>
          <t>Private Placement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shares called by warrants (in shares)</t>
        </is>
      </c>
      <c r="B22" s="4" t="inlineStr">
        <is>
          <t xml:space="preserve"> </t>
        </is>
      </c>
      <c r="C22" s="6" t="n">
        <v>5000000</v>
      </c>
    </row>
    <row r="23">
      <c r="A23" s="4" t="inlineStr">
        <is>
          <t>Purchase price (in dollars per share)</t>
        </is>
      </c>
      <c r="B23" s="4" t="inlineStr">
        <is>
          <t xml:space="preserve"> </t>
        </is>
      </c>
      <c r="C23" s="9" t="n">
        <v>1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7" t="n">
        <v>13751</v>
      </c>
      <c r="C3" s="7" t="n">
        <v>25064</v>
      </c>
    </row>
    <row r="4">
      <c r="A4" s="4" t="inlineStr">
        <is>
          <t>Fair value of aggregate warrant liabilities</t>
        </is>
      </c>
      <c r="B4" s="6" t="n">
        <v>5808</v>
      </c>
      <c r="C4" s="6" t="n">
        <v>4958</v>
      </c>
    </row>
    <row r="5">
      <c r="A5" s="4" t="inlineStr">
        <is>
          <t>Level 1 | 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t>
        </is>
      </c>
      <c r="B7" s="6" t="n">
        <v>13751</v>
      </c>
      <c r="C7" s="6" t="n">
        <v>25064</v>
      </c>
    </row>
    <row r="8">
      <c r="A8" s="4" t="inlineStr">
        <is>
          <t>Level 1 | Public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ies</t>
        </is>
      </c>
      <c r="B10" s="6" t="n">
        <v>3758</v>
      </c>
      <c r="C10" s="6" t="n">
        <v>3208</v>
      </c>
    </row>
    <row r="11">
      <c r="A11" s="4" t="inlineStr">
        <is>
          <t>Level 2 | Private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ies</t>
        </is>
      </c>
      <c r="B13" s="7" t="n">
        <v>2050</v>
      </c>
      <c r="C13" s="7" t="n">
        <v>17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Change in Fair Value of Warrant Liabilities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as of December 31, 2023</t>
        </is>
      </c>
      <c r="B4" s="7" t="n">
        <v>4958</v>
      </c>
      <c r="C4" s="7" t="n">
        <v>7083</v>
      </c>
    </row>
    <row r="5">
      <c r="A5" s="4" t="inlineStr">
        <is>
          <t>Change in fair value of warrant liabilities</t>
        </is>
      </c>
      <c r="B5" s="6" t="n">
        <v>850</v>
      </c>
      <c r="C5" s="6" t="n">
        <v>-2125</v>
      </c>
    </row>
    <row r="6">
      <c r="A6" s="4" t="inlineStr">
        <is>
          <t>Fair value as of December 31, 2024</t>
        </is>
      </c>
      <c r="B6" s="7" t="n">
        <v>5808</v>
      </c>
      <c r="C6" s="7" t="n">
        <v>4958</v>
      </c>
    </row>
    <row r="7">
      <c r="A7" s="4" t="inlineStr">
        <is>
          <t>Fair Value, Liability, Recurring Basis, Unobservable Input Reconciliation, Gain (Loss), Statement of Income or Comprehensive Income [Extensible Enumeration]</t>
        </is>
      </c>
      <c r="B7" s="4" t="inlineStr">
        <is>
          <t>Warrant liability</t>
        </is>
      </c>
      <c r="C7" s="4" t="inlineStr">
        <is>
          <t>Warrant liability</t>
        </is>
      </c>
    </row>
    <row r="8">
      <c r="A8" s="4" t="inlineStr">
        <is>
          <t>Public Warrants</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Fair value as of December 31, 2023</t>
        </is>
      </c>
      <c r="B10" s="7" t="n">
        <v>3208</v>
      </c>
      <c r="C10" s="7" t="n">
        <v>4583</v>
      </c>
    </row>
    <row r="11">
      <c r="A11" s="4" t="inlineStr">
        <is>
          <t>Change in fair value of warrant liabilities</t>
        </is>
      </c>
      <c r="B11" s="6" t="n">
        <v>550</v>
      </c>
      <c r="C11" s="6" t="n">
        <v>-1375</v>
      </c>
    </row>
    <row r="12">
      <c r="A12" s="4" t="inlineStr">
        <is>
          <t>Fair value as of December 31, 2024</t>
        </is>
      </c>
      <c r="B12" s="6" t="n">
        <v>3758</v>
      </c>
      <c r="C12" s="6" t="n">
        <v>3208</v>
      </c>
    </row>
    <row r="13">
      <c r="A13" s="4" t="inlineStr">
        <is>
          <t>Private Placement Warrants</t>
        </is>
      </c>
      <c r="B13" s="4" t="inlineStr">
        <is>
          <t xml:space="preserve"> </t>
        </is>
      </c>
      <c r="C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row>
    <row r="15">
      <c r="A15" s="4" t="inlineStr">
        <is>
          <t>Fair value as of December 31, 2023</t>
        </is>
      </c>
      <c r="B15" s="6" t="n">
        <v>1750</v>
      </c>
      <c r="C15" s="6" t="n">
        <v>2500</v>
      </c>
    </row>
    <row r="16">
      <c r="A16" s="4" t="inlineStr">
        <is>
          <t>Change in fair value of warrant liabilities</t>
        </is>
      </c>
      <c r="B16" s="6" t="n">
        <v>300</v>
      </c>
      <c r="C16" s="6" t="n">
        <v>-750</v>
      </c>
    </row>
    <row r="17">
      <c r="A17" s="4" t="inlineStr">
        <is>
          <t>Fair value as of December 31, 2024</t>
        </is>
      </c>
      <c r="B17" s="7" t="n">
        <v>2050</v>
      </c>
      <c r="C17" s="7" t="n">
        <v>17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tockholders' Equity (Details) - USD ($) $ / shares in Units, $ in Thousands</t>
        </is>
      </c>
      <c r="B1" s="2" t="inlineStr">
        <is>
          <t>3 Months Ended</t>
        </is>
      </c>
      <c r="C1" s="2" t="inlineStr">
        <is>
          <t>12 Months Ended</t>
        </is>
      </c>
    </row>
    <row r="2">
      <c r="B2" s="2" t="inlineStr">
        <is>
          <t>Dec. 31, 2024</t>
        </is>
      </c>
      <c r="C2" s="2" t="inlineStr">
        <is>
          <t>Dec. 31, 2024</t>
        </is>
      </c>
      <c r="D2" s="2" t="inlineStr">
        <is>
          <t>Mar. 20, 2024</t>
        </is>
      </c>
      <c r="E2" s="2" t="inlineStr">
        <is>
          <t>Dec. 31,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6" t="n">
        <v>0</v>
      </c>
      <c r="C4" s="6" t="n">
        <v>0</v>
      </c>
      <c r="D4" s="4" t="inlineStr">
        <is>
          <t xml:space="preserve"> </t>
        </is>
      </c>
      <c r="E4" s="6" t="n">
        <v>0</v>
      </c>
    </row>
    <row r="5">
      <c r="A5" s="4" t="inlineStr">
        <is>
          <t>Preferred stock, shares outstanding (in shares)</t>
        </is>
      </c>
      <c r="B5" s="6" t="n">
        <v>0</v>
      </c>
      <c r="C5" s="6" t="n">
        <v>0</v>
      </c>
      <c r="D5" s="4" t="inlineStr">
        <is>
          <t xml:space="preserve"> </t>
        </is>
      </c>
      <c r="E5" s="6" t="n">
        <v>0</v>
      </c>
    </row>
    <row r="6">
      <c r="A6" s="4" t="inlineStr">
        <is>
          <t>Repurchase and retirement of common stock</t>
        </is>
      </c>
      <c r="B6" s="4" t="inlineStr">
        <is>
          <t xml:space="preserve"> </t>
        </is>
      </c>
      <c r="C6" s="7" t="n">
        <v>244</v>
      </c>
      <c r="D6" s="4" t="inlineStr">
        <is>
          <t xml:space="preserve"> </t>
        </is>
      </c>
      <c r="E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row>
    <row r="8">
      <c r="A8" s="3" t="inlineStr">
        <is>
          <t>Share Repurchase Program [Line Items]</t>
        </is>
      </c>
      <c r="B8" s="4" t="inlineStr">
        <is>
          <t xml:space="preserve"> </t>
        </is>
      </c>
      <c r="C8" s="4" t="inlineStr">
        <is>
          <t xml:space="preserve"> </t>
        </is>
      </c>
      <c r="D8" s="4" t="inlineStr">
        <is>
          <t xml:space="preserve"> </t>
        </is>
      </c>
      <c r="E8" s="4" t="inlineStr">
        <is>
          <t xml:space="preserve"> </t>
        </is>
      </c>
    </row>
    <row r="9">
      <c r="A9" s="4" t="inlineStr">
        <is>
          <t>Repurchase and retirement of common stock</t>
        </is>
      </c>
      <c r="B9" s="4" t="inlineStr">
        <is>
          <t xml:space="preserve"> </t>
        </is>
      </c>
      <c r="C9" s="6" t="n">
        <v>-163</v>
      </c>
      <c r="D9" s="4" t="inlineStr">
        <is>
          <t xml:space="preserve"> </t>
        </is>
      </c>
      <c r="E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row>
    <row r="12">
      <c r="A12" s="4" t="inlineStr">
        <is>
          <t>Repurchase and retirement of common stock</t>
        </is>
      </c>
      <c r="B12" s="4" t="inlineStr">
        <is>
          <t xml:space="preserve"> </t>
        </is>
      </c>
      <c r="C12" s="7" t="n">
        <v>407</v>
      </c>
      <c r="D12" s="4" t="inlineStr">
        <is>
          <t xml:space="preserve"> </t>
        </is>
      </c>
      <c r="E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row>
    <row r="14">
      <c r="A14" s="3" t="inlineStr">
        <is>
          <t>Share Repurchase Program [Line Items]</t>
        </is>
      </c>
      <c r="B14" s="4" t="inlineStr">
        <is>
          <t xml:space="preserve"> </t>
        </is>
      </c>
      <c r="C14" s="4" t="inlineStr">
        <is>
          <t xml:space="preserve"> </t>
        </is>
      </c>
      <c r="D14" s="4" t="inlineStr">
        <is>
          <t xml:space="preserve"> </t>
        </is>
      </c>
      <c r="E14" s="4" t="inlineStr">
        <is>
          <t xml:space="preserve"> </t>
        </is>
      </c>
    </row>
    <row r="15">
      <c r="A15" s="4" t="inlineStr">
        <is>
          <t>Share repurchase, authorized amount</t>
        </is>
      </c>
      <c r="B15" s="4" t="inlineStr">
        <is>
          <t xml:space="preserve"> </t>
        </is>
      </c>
      <c r="C15" s="4" t="inlineStr">
        <is>
          <t xml:space="preserve"> </t>
        </is>
      </c>
      <c r="D15" s="7" t="n">
        <v>20000</v>
      </c>
      <c r="E15" s="4" t="inlineStr">
        <is>
          <t xml:space="preserve"> </t>
        </is>
      </c>
    </row>
    <row r="16">
      <c r="A16" s="4" t="inlineStr">
        <is>
          <t>Shares repurchased (in shares)</t>
        </is>
      </c>
      <c r="B16" s="6" t="n">
        <v>0</v>
      </c>
      <c r="C16" s="6" t="n">
        <v>80102</v>
      </c>
      <c r="D16" s="4" t="inlineStr">
        <is>
          <t xml:space="preserve"> </t>
        </is>
      </c>
      <c r="E16" s="4" t="inlineStr">
        <is>
          <t xml:space="preserve"> </t>
        </is>
      </c>
    </row>
    <row r="17">
      <c r="A17" s="4" t="inlineStr">
        <is>
          <t>Share price (in dollars per share)</t>
        </is>
      </c>
      <c r="B17" s="4" t="inlineStr">
        <is>
          <t xml:space="preserve"> </t>
        </is>
      </c>
      <c r="C17" s="7" t="n">
        <v>3</v>
      </c>
      <c r="D17" s="4" t="inlineStr">
        <is>
          <t xml:space="preserve"> </t>
        </is>
      </c>
      <c r="E17" s="4" t="inlineStr">
        <is>
          <t xml:space="preserve"> </t>
        </is>
      </c>
    </row>
    <row r="18">
      <c r="A18" s="4" t="inlineStr">
        <is>
          <t>Remaining authorized amount for repurchase</t>
        </is>
      </c>
      <c r="B18" s="7" t="n">
        <v>19800</v>
      </c>
      <c r="C18" s="7" t="n">
        <v>19800</v>
      </c>
      <c r="D18" s="4" t="inlineStr">
        <is>
          <t xml:space="preserve"> </t>
        </is>
      </c>
      <c r="E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7307</v>
      </c>
      <c r="C4" s="7" t="n">
        <v>-56076</v>
      </c>
    </row>
    <row r="5">
      <c r="A5" s="3" t="inlineStr">
        <is>
          <t>Adjustments to reconcile net loss to net cash and restricted cash used in operating activities:</t>
        </is>
      </c>
      <c r="B5" s="4" t="inlineStr">
        <is>
          <t xml:space="preserve"> </t>
        </is>
      </c>
      <c r="C5" s="4" t="inlineStr">
        <is>
          <t xml:space="preserve"> </t>
        </is>
      </c>
    </row>
    <row r="6">
      <c r="A6" s="4" t="inlineStr">
        <is>
          <t>Depreciation and amortization</t>
        </is>
      </c>
      <c r="B6" s="6" t="n">
        <v>5962</v>
      </c>
      <c r="C6" s="6" t="n">
        <v>7111</v>
      </c>
    </row>
    <row r="7">
      <c r="A7" s="4" t="inlineStr">
        <is>
          <t>Stock-based compensation</t>
        </is>
      </c>
      <c r="B7" s="6" t="n">
        <v>19893</v>
      </c>
      <c r="C7" s="6" t="n">
        <v>12501</v>
      </c>
    </row>
    <row r="8">
      <c r="A8" s="4" t="inlineStr">
        <is>
          <t>Change in fair value of warrant liabilities</t>
        </is>
      </c>
      <c r="B8" s="6" t="n">
        <v>850</v>
      </c>
      <c r="C8" s="6" t="n">
        <v>-2125</v>
      </c>
    </row>
    <row r="9">
      <c r="A9" s="4" t="inlineStr">
        <is>
          <t>Excess of lease liability over operating right-of-use assets</t>
        </is>
      </c>
      <c r="B9" s="6" t="n">
        <v>-123</v>
      </c>
      <c r="C9" s="6" t="n">
        <v>0</v>
      </c>
    </row>
    <row r="10">
      <c r="A10" s="4" t="inlineStr">
        <is>
          <t>Gain on lease modification</t>
        </is>
      </c>
      <c r="B10" s="6" t="n">
        <v>-622</v>
      </c>
      <c r="C10" s="6" t="n">
        <v>0</v>
      </c>
    </row>
    <row r="11">
      <c r="A11" s="4" t="inlineStr">
        <is>
          <t>Accretion of interest income on held-to-maturity securities</t>
        </is>
      </c>
      <c r="B11" s="6" t="n">
        <v>-3990</v>
      </c>
      <c r="C11" s="6" t="n">
        <v>-6519</v>
      </c>
    </row>
    <row r="12">
      <c r="A12" s="4" t="inlineStr">
        <is>
          <t>Deferred tax benefit</t>
        </is>
      </c>
      <c r="B12" s="6" t="n">
        <v>-255</v>
      </c>
      <c r="C12" s="6" t="n">
        <v>-1466</v>
      </c>
    </row>
    <row r="13">
      <c r="A13" s="4" t="inlineStr">
        <is>
          <t>Impairment of intangible assets</t>
        </is>
      </c>
      <c r="B13" s="6" t="n">
        <v>5759</v>
      </c>
      <c r="C13" s="6" t="n">
        <v>20753</v>
      </c>
    </row>
    <row r="14">
      <c r="A14" s="4" t="inlineStr">
        <is>
          <t>Bad debt expense</t>
        </is>
      </c>
      <c r="B14" s="6" t="n">
        <v>335</v>
      </c>
      <c r="C14" s="6" t="n">
        <v>163</v>
      </c>
    </row>
    <row r="15">
      <c r="A15" s="4" t="inlineStr">
        <is>
          <t>Other</t>
        </is>
      </c>
      <c r="B15" s="6" t="n">
        <v>-12</v>
      </c>
      <c r="C15" s="6" t="n">
        <v>46</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6" t="n">
        <v>6352</v>
      </c>
      <c r="C17" s="6" t="n">
        <v>-6032</v>
      </c>
    </row>
    <row r="18">
      <c r="A18" s="4" t="inlineStr">
        <is>
          <t>Accounts receivable</t>
        </is>
      </c>
      <c r="B18" s="6" t="n">
        <v>-998</v>
      </c>
      <c r="C18" s="6" t="n">
        <v>-10254</v>
      </c>
    </row>
    <row r="19">
      <c r="A19" s="4" t="inlineStr">
        <is>
          <t>Other non-current assets</t>
        </is>
      </c>
      <c r="B19" s="6" t="n">
        <v>-70</v>
      </c>
      <c r="C19" s="6" t="n">
        <v>4</v>
      </c>
    </row>
    <row r="20">
      <c r="A20" s="4" t="inlineStr">
        <is>
          <t>Operating right-of-use assets/lease liabilities</t>
        </is>
      </c>
      <c r="B20" s="6" t="n">
        <v>164</v>
      </c>
      <c r="C20" s="6" t="n">
        <v>379</v>
      </c>
    </row>
    <row r="21">
      <c r="A21" s="4" t="inlineStr">
        <is>
          <t>Accounts payable and accrued expenses</t>
        </is>
      </c>
      <c r="B21" s="6" t="n">
        <v>-8338</v>
      </c>
      <c r="C21" s="6" t="n">
        <v>9049</v>
      </c>
    </row>
    <row r="22">
      <c r="A22" s="4" t="inlineStr">
        <is>
          <t>Deferred revenue</t>
        </is>
      </c>
      <c r="B22" s="6" t="n">
        <v>-119</v>
      </c>
      <c r="C22" s="6" t="n">
        <v>117</v>
      </c>
    </row>
    <row r="23">
      <c r="A23" s="4" t="inlineStr">
        <is>
          <t>Net cash used in operating activities</t>
        </is>
      </c>
      <c r="B23" s="6" t="n">
        <v>-2519</v>
      </c>
      <c r="C23" s="6" t="n">
        <v>-32349</v>
      </c>
    </row>
    <row r="24">
      <c r="A24" s="3" t="inlineStr">
        <is>
          <t>Cash Flows From Investing Activities:</t>
        </is>
      </c>
      <c r="B24" s="4" t="inlineStr">
        <is>
          <t xml:space="preserve"> </t>
        </is>
      </c>
      <c r="C24" s="4" t="inlineStr">
        <is>
          <t xml:space="preserve"> </t>
        </is>
      </c>
    </row>
    <row r="25">
      <c r="A25" s="4" t="inlineStr">
        <is>
          <t>Acquisitions, net of cash acquired</t>
        </is>
      </c>
      <c r="B25" s="6" t="n">
        <v>-2230</v>
      </c>
      <c r="C25" s="6" t="n">
        <v>0</v>
      </c>
    </row>
    <row r="26">
      <c r="A26" s="4" t="inlineStr">
        <is>
          <t>Capitalized software development costs</t>
        </is>
      </c>
      <c r="B26" s="6" t="n">
        <v>-2119</v>
      </c>
      <c r="C26" s="6" t="n">
        <v>0</v>
      </c>
    </row>
    <row r="27">
      <c r="A27" s="4" t="inlineStr">
        <is>
          <t>Investment in joint venture</t>
        </is>
      </c>
      <c r="B27" s="6" t="n">
        <v>0</v>
      </c>
      <c r="C27" s="6" t="n">
        <v>-39</v>
      </c>
    </row>
    <row r="28">
      <c r="A28" s="4" t="inlineStr">
        <is>
          <t>Purchase of property and equipment</t>
        </is>
      </c>
      <c r="B28" s="6" t="n">
        <v>-30875</v>
      </c>
      <c r="C28" s="6" t="n">
        <v>-2109</v>
      </c>
    </row>
    <row r="29">
      <c r="A29" s="4" t="inlineStr">
        <is>
          <t>Proceeds from disposal of property and equipment</t>
        </is>
      </c>
      <c r="B29" s="6" t="n">
        <v>13</v>
      </c>
      <c r="C29" s="6" t="n">
        <v>138</v>
      </c>
    </row>
    <row r="30">
      <c r="A30" s="4" t="inlineStr">
        <is>
          <t>Purchase of short-term investments</t>
        </is>
      </c>
      <c r="B30" s="6" t="n">
        <v>0</v>
      </c>
      <c r="C30" s="6" t="n">
        <v>-135</v>
      </c>
    </row>
    <row r="31">
      <c r="A31" s="4" t="inlineStr">
        <is>
          <t>Proceeds from sales of short-term investments</t>
        </is>
      </c>
      <c r="B31" s="6" t="n">
        <v>0</v>
      </c>
      <c r="C31" s="6" t="n">
        <v>20532</v>
      </c>
    </row>
    <row r="32">
      <c r="A32" s="4" t="inlineStr">
        <is>
          <t>Purchase of held-to-maturity investments</t>
        </is>
      </c>
      <c r="B32" s="6" t="n">
        <v>-143255</v>
      </c>
      <c r="C32" s="6" t="n">
        <v>-265835</v>
      </c>
    </row>
    <row r="33">
      <c r="A33" s="4" t="inlineStr">
        <is>
          <t>Proceeds from maturities of held-to-maturity investments</t>
        </is>
      </c>
      <c r="B33" s="6" t="n">
        <v>177450</v>
      </c>
      <c r="C33" s="6" t="n">
        <v>264537</v>
      </c>
    </row>
    <row r="34">
      <c r="A34" s="4" t="inlineStr">
        <is>
          <t>Net cash (used in) / provided by investing activities</t>
        </is>
      </c>
      <c r="B34" s="6" t="n">
        <v>-1016</v>
      </c>
      <c r="C34" s="6" t="n">
        <v>17089</v>
      </c>
    </row>
    <row r="35">
      <c r="A35" s="3" t="inlineStr">
        <is>
          <t>Cash Flows From Financing Activities:</t>
        </is>
      </c>
      <c r="B35" s="4" t="inlineStr">
        <is>
          <t xml:space="preserve"> </t>
        </is>
      </c>
      <c r="C35" s="4" t="inlineStr">
        <is>
          <t xml:space="preserve"> </t>
        </is>
      </c>
    </row>
    <row r="36">
      <c r="A36" s="4" t="inlineStr">
        <is>
          <t>Proceeds from the exercise of common stock options</t>
        </is>
      </c>
      <c r="B36" s="6" t="n">
        <v>168</v>
      </c>
      <c r="C36" s="6" t="n">
        <v>70</v>
      </c>
    </row>
    <row r="37">
      <c r="A37" s="4" t="inlineStr">
        <is>
          <t>Taxes paid related to net share settlement of equity awards</t>
        </is>
      </c>
      <c r="B37" s="6" t="n">
        <v>-5683</v>
      </c>
      <c r="C37" s="6" t="n">
        <v>-146</v>
      </c>
    </row>
    <row r="38">
      <c r="A38" s="4" t="inlineStr">
        <is>
          <t>Repurchase and retirement of common stock</t>
        </is>
      </c>
      <c r="B38" s="6" t="n">
        <v>-244</v>
      </c>
      <c r="C38" s="6" t="n">
        <v>0</v>
      </c>
    </row>
    <row r="39">
      <c r="A39" s="4" t="inlineStr">
        <is>
          <t>Net cash used in financing activities</t>
        </is>
      </c>
      <c r="B39" s="6" t="n">
        <v>-5759</v>
      </c>
      <c r="C39" s="6" t="n">
        <v>-76</v>
      </c>
    </row>
    <row r="40">
      <c r="A40" s="4" t="inlineStr">
        <is>
          <t>Effect of foreign exchange rate changes on cash balances</t>
        </is>
      </c>
      <c r="B40" s="6" t="n">
        <v>-80</v>
      </c>
      <c r="C40" s="6" t="n">
        <v>-66</v>
      </c>
    </row>
    <row r="41">
      <c r="A41" s="4" t="inlineStr">
        <is>
          <t>Net decrease in cash and cash equivalents and restricted cash</t>
        </is>
      </c>
      <c r="B41" s="6" t="n">
        <v>-9374</v>
      </c>
      <c r="C41" s="6" t="n">
        <v>-15402</v>
      </c>
    </row>
    <row r="42">
      <c r="A42" s="4" t="inlineStr">
        <is>
          <t>Cash and cash equivalents and restricted cash - beginning</t>
        </is>
      </c>
      <c r="B42" s="6" t="n">
        <v>29021</v>
      </c>
      <c r="C42" s="6" t="n">
        <v>44423</v>
      </c>
    </row>
    <row r="43">
      <c r="A43" s="4" t="inlineStr">
        <is>
          <t>Cash and cash equivalents and restricted cash - ending</t>
        </is>
      </c>
      <c r="B43" s="6" t="n">
        <v>19647</v>
      </c>
      <c r="C43" s="6" t="n">
        <v>29021</v>
      </c>
    </row>
    <row r="44">
      <c r="A44" s="3" t="inlineStr">
        <is>
          <t>Reconciliation to consolidated balance sheets</t>
        </is>
      </c>
      <c r="B44" s="4" t="inlineStr">
        <is>
          <t xml:space="preserve"> </t>
        </is>
      </c>
      <c r="C44" s="4" t="inlineStr">
        <is>
          <t xml:space="preserve"> </t>
        </is>
      </c>
    </row>
    <row r="45">
      <c r="A45" s="4" t="inlineStr">
        <is>
          <t>Cash and cash equivalents</t>
        </is>
      </c>
      <c r="B45" s="6" t="n">
        <v>18378</v>
      </c>
      <c r="C45" s="6" t="n">
        <v>27873</v>
      </c>
    </row>
    <row r="46">
      <c r="A46" s="4" t="inlineStr">
        <is>
          <t>Restricted cash</t>
        </is>
      </c>
      <c r="B46" s="6" t="n">
        <v>1269</v>
      </c>
      <c r="C46" s="6" t="n">
        <v>1148</v>
      </c>
    </row>
    <row r="47">
      <c r="A47" s="4" t="inlineStr">
        <is>
          <t>Total cash, cash equivalents and restricted cash</t>
        </is>
      </c>
      <c r="B47" s="6" t="n">
        <v>19647</v>
      </c>
      <c r="C47" s="6" t="n">
        <v>29021</v>
      </c>
    </row>
    <row r="48">
      <c r="A48" s="3" t="inlineStr">
        <is>
          <t>Supplemental cash flow information</t>
        </is>
      </c>
      <c r="B48" s="4" t="inlineStr">
        <is>
          <t xml:space="preserve"> </t>
        </is>
      </c>
      <c r="C48" s="4" t="inlineStr">
        <is>
          <t xml:space="preserve"> </t>
        </is>
      </c>
    </row>
    <row r="49">
      <c r="A49" s="4" t="inlineStr">
        <is>
          <t>Income taxes</t>
        </is>
      </c>
      <c r="B49" s="6" t="n">
        <v>0</v>
      </c>
      <c r="C49" s="6" t="n">
        <v>16</v>
      </c>
    </row>
    <row r="50">
      <c r="A50" s="3" t="inlineStr">
        <is>
          <t>Non-cash investing and financing activities:</t>
        </is>
      </c>
      <c r="B50" s="4" t="inlineStr">
        <is>
          <t xml:space="preserve"> </t>
        </is>
      </c>
      <c r="C50" s="4" t="inlineStr">
        <is>
          <t xml:space="preserve"> </t>
        </is>
      </c>
    </row>
    <row r="51">
      <c r="A51" s="4" t="inlineStr">
        <is>
          <t>New leases under ASC 842 entered into during the period</t>
        </is>
      </c>
      <c r="B51" s="6" t="n">
        <v>8406</v>
      </c>
      <c r="C51" s="6" t="n">
        <v>9760</v>
      </c>
    </row>
    <row r="52">
      <c r="A52" s="4" t="inlineStr">
        <is>
          <t>Common stock issued for settlement of earn-out</t>
        </is>
      </c>
      <c r="B52" s="6" t="n">
        <v>3022</v>
      </c>
      <c r="C52" s="6" t="n">
        <v>1785</v>
      </c>
    </row>
    <row r="53">
      <c r="A53" s="4" t="inlineStr">
        <is>
          <t>Purchases of PPE and capitalized software in accounts payable and accrued expenses</t>
        </is>
      </c>
      <c r="B53" s="6" t="n">
        <v>375</v>
      </c>
      <c r="C53" s="6" t="n">
        <v>0</v>
      </c>
    </row>
    <row r="54">
      <c r="A54" s="4" t="inlineStr">
        <is>
          <t>Modification of existing right-of-use assets ("ROU") and lease liability (Note 6)</t>
        </is>
      </c>
      <c r="B54" s="6" t="n">
        <v>12684</v>
      </c>
      <c r="C54" s="6" t="n">
        <v>0</v>
      </c>
    </row>
    <row r="55">
      <c r="A55" s="4" t="inlineStr">
        <is>
          <t>Derecognition of ROU assets and lease liability</t>
        </is>
      </c>
      <c r="B55" s="7" t="n">
        <v>-6367</v>
      </c>
      <c r="C55"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Business Blade Air Mobility, Inc. (“Blade” or the “Company”) provides air transportation and logistics for hospitals across the United States, where it is one of the largest transporters of human organs for transplant, and for passengers, with helicopter and fixed wing services primarily in the Northeast United States and Southern Europe. Based in New York City, Blade’s asset-light model, coupled with its exclusive passenger terminal infrastructure and proprietary technologies, is designed to facilitate a seamless transition from helicopters and fixed-wing aircraft to Electric Vertical Aircraft (“EVA” or “eVTOL”), enabling lower cost air mobility that is both quiet and emission-free. 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balances and transactions have been eliminated in the accompanying consolidated financial statements. Certain prior year information has been reclassified to conform to the current period presentation. These reclassified amounts had no impact on our previously reported results of operations or net cash flows from operating, financing or investing activities.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fair value of intangible assets and goodwill, the determination of whether a contract contains a lease, the allocation of consideration between lease and non-lease components and the determination of incremental borrowing rates for leases. Liquidity As of December 31, 2024, the Company had net working capital of $138,016, cash and cash equivalents of $18,378 and short-term investments of $108,757. The Company had net losses of $27,307 and $56,076 for the years ended December 31, 2024 and 2023, respectively. Based on the Company’s current liquidity, the Company believes that no additional capital will be needed to execute its current business plan over the next 12 months from the date of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8:17:01Z</dcterms:created>
  <dcterms:modified xmlns:dcterms="http://purl.org/dc/terms/" xmlns:xsi="http://www.w3.org/2001/XMLSchema-instance" xsi:type="dcterms:W3CDTF">2025-03-13T18:17:01Z</dcterms:modified>
</cp:coreProperties>
</file>